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Operations and Basis " sheetId="9" state="visible" r:id="rId9"/>
    <sheet xmlns:r="http://schemas.openxmlformats.org/officeDocument/2006/relationships" name="Common Stock Outstanding and Ea" sheetId="10" state="visible" r:id="rId10"/>
    <sheet xmlns:r="http://schemas.openxmlformats.org/officeDocument/2006/relationships" name="Fair Value" sheetId="11" state="visible" r:id="rId11"/>
    <sheet xmlns:r="http://schemas.openxmlformats.org/officeDocument/2006/relationships" name="Reportable Segment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Loans Held for Sale" sheetId="15" state="visible" r:id="rId15"/>
    <sheet xmlns:r="http://schemas.openxmlformats.org/officeDocument/2006/relationships" name="Securities Sold Under Agreement" sheetId="16" state="visible" r:id="rId16"/>
    <sheet xmlns:r="http://schemas.openxmlformats.org/officeDocument/2006/relationships" name="Business Combinations" sheetId="17" state="visible" r:id="rId17"/>
    <sheet xmlns:r="http://schemas.openxmlformats.org/officeDocument/2006/relationships" name="Interest Rate Swap Derivatives" sheetId="18" state="visible" r:id="rId18"/>
    <sheet xmlns:r="http://schemas.openxmlformats.org/officeDocument/2006/relationships" name="Revenue from Contracts with Cus" sheetId="19" state="visible" r:id="rId19"/>
    <sheet xmlns:r="http://schemas.openxmlformats.org/officeDocument/2006/relationships" name="Recently Issued Accounting Stan" sheetId="20" state="visible" r:id="rId20"/>
    <sheet xmlns:r="http://schemas.openxmlformats.org/officeDocument/2006/relationships" name="Subsequent Events" sheetId="21" state="visible" r:id="rId21"/>
    <sheet xmlns:r="http://schemas.openxmlformats.org/officeDocument/2006/relationships" name="Common Stock Outstanding and 22" sheetId="22" state="visible" r:id="rId22"/>
    <sheet xmlns:r="http://schemas.openxmlformats.org/officeDocument/2006/relationships" name="Fair Value (Tables)" sheetId="23" state="visible" r:id="rId23"/>
    <sheet xmlns:r="http://schemas.openxmlformats.org/officeDocument/2006/relationships" name="Reportable Segments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Loans Held for Sale (Tables)" sheetId="27" state="visible" r:id="rId27"/>
    <sheet xmlns:r="http://schemas.openxmlformats.org/officeDocument/2006/relationships" name="Securities Sold Under Agreeme28" sheetId="28" state="visible" r:id="rId28"/>
    <sheet xmlns:r="http://schemas.openxmlformats.org/officeDocument/2006/relationships" name="Business Combinations (Tables)" sheetId="29" state="visible" r:id="rId29"/>
    <sheet xmlns:r="http://schemas.openxmlformats.org/officeDocument/2006/relationships" name="Interest Rate Swap Derivatives " sheetId="30" state="visible" r:id="rId30"/>
    <sheet xmlns:r="http://schemas.openxmlformats.org/officeDocument/2006/relationships" name="Nature of Operations and Basi31" sheetId="31" state="visible" r:id="rId31"/>
    <sheet xmlns:r="http://schemas.openxmlformats.org/officeDocument/2006/relationships" name="Common Stock Outstanding and 32" sheetId="32" state="visible" r:id="rId32"/>
    <sheet xmlns:r="http://schemas.openxmlformats.org/officeDocument/2006/relationships" name="Common Stock Outstanding and 33" sheetId="33" state="visible" r:id="rId33"/>
    <sheet xmlns:r="http://schemas.openxmlformats.org/officeDocument/2006/relationships" name="Fair Value - Assets and Liabili" sheetId="34" state="visible" r:id="rId34"/>
    <sheet xmlns:r="http://schemas.openxmlformats.org/officeDocument/2006/relationships" name="Fair Value - Additional Informa" sheetId="35" state="visible" r:id="rId35"/>
    <sheet xmlns:r="http://schemas.openxmlformats.org/officeDocument/2006/relationships" name="Fair Value - Assets and Liabi36" sheetId="36" state="visible" r:id="rId36"/>
    <sheet xmlns:r="http://schemas.openxmlformats.org/officeDocument/2006/relationships" name="Fair Value - Carrying Amounts a" sheetId="37" state="visible" r:id="rId37"/>
    <sheet xmlns:r="http://schemas.openxmlformats.org/officeDocument/2006/relationships" name="Fair Value - Carrying Amounts38" sheetId="38" state="visible" r:id="rId38"/>
    <sheet xmlns:r="http://schemas.openxmlformats.org/officeDocument/2006/relationships" name="Reportable Segments - Reconcili" sheetId="39" state="visible" r:id="rId39"/>
    <sheet xmlns:r="http://schemas.openxmlformats.org/officeDocument/2006/relationships" name="Reportable Segments - Additiona" sheetId="40" state="visible" r:id="rId40"/>
    <sheet xmlns:r="http://schemas.openxmlformats.org/officeDocument/2006/relationships" name="Investment Securities Available" sheetId="41" state="visible" r:id="rId41"/>
    <sheet xmlns:r="http://schemas.openxmlformats.org/officeDocument/2006/relationships" name="Investment Securities Availab42" sheetId="42" state="visible" r:id="rId42"/>
    <sheet xmlns:r="http://schemas.openxmlformats.org/officeDocument/2006/relationships" name="Investment Securities Availab43" sheetId="43" state="visible" r:id="rId43"/>
    <sheet xmlns:r="http://schemas.openxmlformats.org/officeDocument/2006/relationships" name="Investment Securities Availab44" sheetId="44" state="visible" r:id="rId44"/>
    <sheet xmlns:r="http://schemas.openxmlformats.org/officeDocument/2006/relationships" name="Investment Securities Availab45" sheetId="45" state="visible" r:id="rId45"/>
    <sheet xmlns:r="http://schemas.openxmlformats.org/officeDocument/2006/relationships" name="Investment Securities Held to M" sheetId="46" state="visible" r:id="rId46"/>
    <sheet xmlns:r="http://schemas.openxmlformats.org/officeDocument/2006/relationships" name="Investment Securities Held to47" sheetId="47" state="visible" r:id="rId47"/>
    <sheet xmlns:r="http://schemas.openxmlformats.org/officeDocument/2006/relationships" name="Investment Securities Held to48" sheetId="48" state="visible" r:id="rId48"/>
    <sheet xmlns:r="http://schemas.openxmlformats.org/officeDocument/2006/relationships" name="Investment Securities Held to49" sheetId="49" state="visible" r:id="rId49"/>
    <sheet xmlns:r="http://schemas.openxmlformats.org/officeDocument/2006/relationships" name="Loans - Summary of Information " sheetId="50" state="visible" r:id="rId50"/>
    <sheet xmlns:r="http://schemas.openxmlformats.org/officeDocument/2006/relationships" name="Loans - Summary of Allowance fo" sheetId="51" state="visible" r:id="rId51"/>
    <sheet xmlns:r="http://schemas.openxmlformats.org/officeDocument/2006/relationships" name="Loans - Allowance for Loan Loss" sheetId="52" state="visible" r:id="rId52"/>
    <sheet xmlns:r="http://schemas.openxmlformats.org/officeDocument/2006/relationships" name="Loans - Summary of Impaired Loa" sheetId="53" state="visible" r:id="rId53"/>
    <sheet xmlns:r="http://schemas.openxmlformats.org/officeDocument/2006/relationships" name="Loans - Additional Information " sheetId="54" state="visible" r:id="rId54"/>
    <sheet xmlns:r="http://schemas.openxmlformats.org/officeDocument/2006/relationships" name="Loans - Troubled Debt Restructu" sheetId="55" state="visible" r:id="rId55"/>
    <sheet xmlns:r="http://schemas.openxmlformats.org/officeDocument/2006/relationships" name="Loans - Summary of Loans by Cla" sheetId="56" state="visible" r:id="rId56"/>
    <sheet xmlns:r="http://schemas.openxmlformats.org/officeDocument/2006/relationships" name="Loans - Summary of Loans Indivi" sheetId="57" state="visible" r:id="rId57"/>
    <sheet xmlns:r="http://schemas.openxmlformats.org/officeDocument/2006/relationships" name="Loans - Summary of Impairment b" sheetId="58" state="visible" r:id="rId58"/>
    <sheet xmlns:r="http://schemas.openxmlformats.org/officeDocument/2006/relationships" name="Loans - Summary of Nonperformin" sheetId="59" state="visible" r:id="rId59"/>
    <sheet xmlns:r="http://schemas.openxmlformats.org/officeDocument/2006/relationships" name="Loans - Summary of Recorded Inv" sheetId="60" state="visible" r:id="rId60"/>
    <sheet xmlns:r="http://schemas.openxmlformats.org/officeDocument/2006/relationships" name="Loans - Summary Aging of Record" sheetId="61" state="visible" r:id="rId61"/>
    <sheet xmlns:r="http://schemas.openxmlformats.org/officeDocument/2006/relationships" name="Loans - Risk Category of Loans " sheetId="62" state="visible" r:id="rId62"/>
    <sheet xmlns:r="http://schemas.openxmlformats.org/officeDocument/2006/relationships" name="Loans - Investment in Residenti" sheetId="63" state="visible" r:id="rId63"/>
    <sheet xmlns:r="http://schemas.openxmlformats.org/officeDocument/2006/relationships" name="Loans - Summary of Total Contra" sheetId="64" state="visible" r:id="rId64"/>
    <sheet xmlns:r="http://schemas.openxmlformats.org/officeDocument/2006/relationships" name="Loans - Summary of Changes in T" sheetId="65" state="visible" r:id="rId65"/>
    <sheet xmlns:r="http://schemas.openxmlformats.org/officeDocument/2006/relationships" name="Loans Held for Sale - Additiona" sheetId="66" state="visible" r:id="rId66"/>
    <sheet xmlns:r="http://schemas.openxmlformats.org/officeDocument/2006/relationships" name="Loans Held for Sale - Summary o" sheetId="67" state="visible" r:id="rId67"/>
    <sheet xmlns:r="http://schemas.openxmlformats.org/officeDocument/2006/relationships" name="Loans Held for Sale - Schedule " sheetId="68" state="visible" r:id="rId68"/>
    <sheet xmlns:r="http://schemas.openxmlformats.org/officeDocument/2006/relationships" name="Securities Sold Under Agreeme69" sheetId="69" state="visible" r:id="rId69"/>
    <sheet xmlns:r="http://schemas.openxmlformats.org/officeDocument/2006/relationships" name="Securities Sold Under Agreeme70" sheetId="70" state="visible" r:id="rId70"/>
    <sheet xmlns:r="http://schemas.openxmlformats.org/officeDocument/2006/relationships" name="Business Combinations - Additio" sheetId="71" state="visible" r:id="rId71"/>
    <sheet xmlns:r="http://schemas.openxmlformats.org/officeDocument/2006/relationships" name="Business Combinations - Summary" sheetId="72" state="visible" r:id="rId72"/>
    <sheet xmlns:r="http://schemas.openxmlformats.org/officeDocument/2006/relationships" name="Business Combinations - Summa73" sheetId="73" state="visible" r:id="rId73"/>
    <sheet xmlns:r="http://schemas.openxmlformats.org/officeDocument/2006/relationships" name="Business Combinations - Summa74" sheetId="74" state="visible" r:id="rId74"/>
    <sheet xmlns:r="http://schemas.openxmlformats.org/officeDocument/2006/relationships" name="Business Combinations - Summa75" sheetId="75" state="visible" r:id="rId75"/>
    <sheet xmlns:r="http://schemas.openxmlformats.org/officeDocument/2006/relationships" name="Business Combinations - Summa76" sheetId="76" state="visible" r:id="rId76"/>
    <sheet xmlns:r="http://schemas.openxmlformats.org/officeDocument/2006/relationships" name="Business Combinations - Pro-For" sheetId="77" state="visible" r:id="rId77"/>
    <sheet xmlns:r="http://schemas.openxmlformats.org/officeDocument/2006/relationships" name="Interest Rate Swap Derivative78" sheetId="78" state="visible" r:id="rId78"/>
    <sheet xmlns:r="http://schemas.openxmlformats.org/officeDocument/2006/relationships" name="Interest Rate Swap Derivative79" sheetId="79" state="visible" r:id="rId79"/>
    <sheet xmlns:r="http://schemas.openxmlformats.org/officeDocument/2006/relationships" name="Revenue from Contracts with C80" sheetId="80" state="visible" r:id="rId80"/>
    <sheet xmlns:r="http://schemas.openxmlformats.org/officeDocument/2006/relationships" name="Recently Issued Accounting St81" sheetId="81" state="visible" r:id="rId81"/>
    <sheet xmlns:r="http://schemas.openxmlformats.org/officeDocument/2006/relationships" name="Subsequent Events - Additional " sheetId="82" state="visible" r:id="rId82"/>
  </sheets>
  <definedNames/>
  <calcPr calcId="124519" fullCalcOnLoad="1"/>
</workbook>
</file>

<file path=xl/sharedStrings.xml><?xml version="1.0" encoding="utf-8"?>
<sst xmlns="http://schemas.openxmlformats.org/spreadsheetml/2006/main" uniqueCount="960">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CenterState Bank Corporation</t>
  </si>
  <si>
    <t>Trading Symbol</t>
  </si>
  <si>
    <t>CSFL</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ASSETS</t>
  </si>
  <si>
    <t>Cash and due from banks</t>
  </si>
  <si>
    <t>Deposits in other financial institutions (restricted cash)</t>
  </si>
  <si>
    <t>Federal funds sold and Federal Reserve Bank deposits</t>
  </si>
  <si>
    <t>Cash and cash equivalents</t>
  </si>
  <si>
    <t>Trading securities, at fair value</t>
  </si>
  <si>
    <t>Investment securities available for sale, at fair value</t>
  </si>
  <si>
    <t>Investment securities held to maturity (fair value of $222,538 and $231,615 at March 31, 2018 and December 31, 2017, respectively)</t>
  </si>
  <si>
    <t>Loans held for sale, at fair value</t>
  </si>
  <si>
    <t>Loans, excluding purchased credit impaired</t>
  </si>
  <si>
    <t>Purchased credit impaired loans</t>
  </si>
  <si>
    <t>Allowance for loan losses</t>
  </si>
  <si>
    <t>Net Loans</t>
  </si>
  <si>
    <t>Bank premises and equipment, net</t>
  </si>
  <si>
    <t>Accrued interest receivable</t>
  </si>
  <si>
    <t>Federal Home Loan Bank and Federal Reserve Bank stock, at cost</t>
  </si>
  <si>
    <t>Goodwill</t>
  </si>
  <si>
    <t>Core deposit intangible, net</t>
  </si>
  <si>
    <t>Other intangible assets, net</t>
  </si>
  <si>
    <t>Bank owned life insurance</t>
  </si>
  <si>
    <t>Other repossessed real estate owned</t>
  </si>
  <si>
    <t>Deferred income tax asset, net</t>
  </si>
  <si>
    <t>Bank property held for sale</t>
  </si>
  <si>
    <t>Interest rate swap derivatives, at fair value</t>
  </si>
  <si>
    <t>Prepaid expense and other assets</t>
  </si>
  <si>
    <t>TOTAL ASSETS</t>
  </si>
  <si>
    <t>Deposits:</t>
  </si>
  <si>
    <t>Demand - non-interest bearing</t>
  </si>
  <si>
    <t>Demand - interest bearing</t>
  </si>
  <si>
    <t>Savings and money market accounts</t>
  </si>
  <si>
    <t>Time deposits</t>
  </si>
  <si>
    <t>Total deposits</t>
  </si>
  <si>
    <t>Securities sold under agreement to repurchase</t>
  </si>
  <si>
    <t>Federal funds purchased</t>
  </si>
  <si>
    <t>Other borrowed funds</t>
  </si>
  <si>
    <t>Corporate debentures</t>
  </si>
  <si>
    <t>Accrued interest payable</t>
  </si>
  <si>
    <t>Payables and accrued expenses</t>
  </si>
  <si>
    <t>Total liabilities</t>
  </si>
  <si>
    <t>Stockholders' equity:</t>
  </si>
  <si>
    <t>Common stock, $.01 par value: 100,000,000 shares authorized; 83,757,950 and 60,161,334 shares issued and outstanding at March 31, 2018 and December 31, 2017, respectively</t>
  </si>
  <si>
    <t>Additional paid-in capital</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Held-to-maturity securities, fair value</t>
  </si>
  <si>
    <t>Common stock, par value</t>
  </si>
  <si>
    <t>Common stock, shares authorized</t>
  </si>
  <si>
    <t>Common stock, shares issued</t>
  </si>
  <si>
    <t>Common stock, shares outstanding</t>
  </si>
  <si>
    <t>CONDENSED CONSOLIDATED STATEMENTS OF INCOME AND COMPREHENSIVE INCOME (unaudited) - USD ($) $ in Thousands</t>
  </si>
  <si>
    <t>Mar. 31, 2017</t>
  </si>
  <si>
    <t>Interest income:</t>
  </si>
  <si>
    <t>Loans</t>
  </si>
  <si>
    <t>Investment securities:</t>
  </si>
  <si>
    <t>Taxable</t>
  </si>
  <si>
    <t>Tax-exempt</t>
  </si>
  <si>
    <t>Federal funds sold and other</t>
  </si>
  <si>
    <t>Total interest income</t>
  </si>
  <si>
    <t>Interest expense:</t>
  </si>
  <si>
    <t>Deposits</t>
  </si>
  <si>
    <t>Total interest expense</t>
  </si>
  <si>
    <t>Net interest income</t>
  </si>
  <si>
    <t>Provision for loan losses</t>
  </si>
  <si>
    <t>Net interest income after loan loss provision</t>
  </si>
  <si>
    <t>Non interest income:</t>
  </si>
  <si>
    <t>Correspondent banking capital markets revenue</t>
  </si>
  <si>
    <t>Other correspondent banking related revenue</t>
  </si>
  <si>
    <t>Mortgage banking revenue</t>
  </si>
  <si>
    <t>Gain on sale of small business administration loans</t>
  </si>
  <si>
    <t>Service charges on deposit accounts</t>
  </si>
  <si>
    <t>Debit, prepaid, ATM and merchant card related fees</t>
  </si>
  <si>
    <t>Wealth management related revenue</t>
  </si>
  <si>
    <t>Bank owned life insurance income</t>
  </si>
  <si>
    <t>Other non interest income</t>
  </si>
  <si>
    <t>Net loss on sale of securities available for sale</t>
  </si>
  <si>
    <t>Total other income</t>
  </si>
  <si>
    <t>Non interest expense:</t>
  </si>
  <si>
    <t>Salaries, wages and employee benefits</t>
  </si>
  <si>
    <t>Occupancy expense</t>
  </si>
  <si>
    <t>Depreciation of premises and equipment</t>
  </si>
  <si>
    <t>Supplies, stationary and printing</t>
  </si>
  <si>
    <t>Marketing expenses</t>
  </si>
  <si>
    <t>Data processing expense</t>
  </si>
  <si>
    <t>Legal, audit and other professional fees</t>
  </si>
  <si>
    <t>Amortization of intangibles</t>
  </si>
  <si>
    <t>Postage and delivery</t>
  </si>
  <si>
    <t>ATM and debit card related expenses</t>
  </si>
  <si>
    <t>Bank regulatory expenses</t>
  </si>
  <si>
    <t>Gain on sale of repossessed real estate (“OREO”)</t>
  </si>
  <si>
    <t>Valuation write down of repossessed real estate (“OREO”)</t>
  </si>
  <si>
    <t>Loss (gain) on repossessed assets other than real estate</t>
  </si>
  <si>
    <t>Foreclosure related expenses</t>
  </si>
  <si>
    <t>Merger related expenses</t>
  </si>
  <si>
    <t>Impairment on bank property held for sale</t>
  </si>
  <si>
    <t>Other expenses</t>
  </si>
  <si>
    <t>Total other expenses</t>
  </si>
  <si>
    <t>Income before provision for income taxes</t>
  </si>
  <si>
    <t>Provision for income taxes</t>
  </si>
  <si>
    <t>Net income</t>
  </si>
  <si>
    <t>Other comprehensive (loss) income, net of tax:</t>
  </si>
  <si>
    <t>Unrealized securities holding (loss) gain, net of income taxes</t>
  </si>
  <si>
    <t>Less: reclassified adjustments for loss included in net income, net of income taxes, of ($6) and $0, respectively</t>
  </si>
  <si>
    <t>Net unrealized (loss) gain on available for sale securities, net of income taxes</t>
  </si>
  <si>
    <t>Total comprehensive income</t>
  </si>
  <si>
    <t>Earnings per share:</t>
  </si>
  <si>
    <t>Basic</t>
  </si>
  <si>
    <t>Diluted</t>
  </si>
  <si>
    <t>Common shares used in the calculation of earnings per share:</t>
  </si>
  <si>
    <t>[1]</t>
  </si>
  <si>
    <t>Excludes participating shares.</t>
  </si>
  <si>
    <t>CONDENSED CONSOLIDATED STATEMENTS OF OPERATIONS AND COMPREHENSIVE INCOME (unaudited) (Parenthetical) - USD ($) $ in Thousands</t>
  </si>
  <si>
    <t>Income Statement [Abstract]</t>
  </si>
  <si>
    <t>Reclassifications of loss included in net income, income taxes</t>
  </si>
  <si>
    <t>CONDENSED CONSOLIDATED STATEMENTS OF CHANGES IN STOCKHOLDERS' EQUITY (unaudited) - USD ($) $ in Thousands</t>
  </si>
  <si>
    <t>Total</t>
  </si>
  <si>
    <t>Sunshine Bancorp, Inc. [Member]</t>
  </si>
  <si>
    <t>Harbor Holding Company, Inc [Member]</t>
  </si>
  <si>
    <t>Common Stock [Member]</t>
  </si>
  <si>
    <t>Common Stock [Member]Sunshine Bancorp, Inc. [Member]</t>
  </si>
  <si>
    <t>Common Stock [Member]Harbor Holding Company, Inc [Member]</t>
  </si>
  <si>
    <t>Additional Paid in Capital [Member]</t>
  </si>
  <si>
    <t>Additional Paid in Capital [Member]Sunshine Bancorp, Inc. [Member]</t>
  </si>
  <si>
    <t>Additional Paid in Capital [Member]Harbor Holding Company, Inc [Member]</t>
  </si>
  <si>
    <t>Retained Earnings [Member]</t>
  </si>
  <si>
    <t>Accumulated Other Comprehensive Income (Loss) [Member]</t>
  </si>
  <si>
    <t>Balances at beginning at Dec. 31, 2016</t>
  </si>
  <si>
    <t>Balances at beginning, shares at Dec. 31, 2016</t>
  </si>
  <si>
    <t>Unrealized holding gain (loss) on available for sale securities, net of deferred income tax</t>
  </si>
  <si>
    <t>Dividends paid - common</t>
  </si>
  <si>
    <t>Stock grants issued</t>
  </si>
  <si>
    <t>Stock grants issued, shares</t>
  </si>
  <si>
    <t>Stock based compensation expense</t>
  </si>
  <si>
    <t>Stock options exercised</t>
  </si>
  <si>
    <t>Stock options exercised, Shares</t>
  </si>
  <si>
    <t>Stock repurchase</t>
  </si>
  <si>
    <t>Stock repurchase, shares</t>
  </si>
  <si>
    <t>Stock issued pursuant to public offering, net of costs of $529</t>
  </si>
  <si>
    <t>Stock issued pursuant to public offering, net of costs, shares</t>
  </si>
  <si>
    <t>Balances at ending at Mar. 31, 2017</t>
  </si>
  <si>
    <t>Balances at ending, shares at Mar. 31, 2017</t>
  </si>
  <si>
    <t>Balances at beginning at Dec. 31, 2017</t>
  </si>
  <si>
    <t>Balances at beginning, shares at Dec. 31, 2017</t>
  </si>
  <si>
    <t>Stock issued pursuant to acquisition</t>
  </si>
  <si>
    <t>Stock issued pursuant to acquisition, shares</t>
  </si>
  <si>
    <t>Stock options acquired and converted pursuant to acquisition</t>
  </si>
  <si>
    <t>Balances at ending at Mar. 31, 2018</t>
  </si>
  <si>
    <t>Balances at ending, shares at Mar. 31, 2018</t>
  </si>
  <si>
    <t>CONDENSED CONSOLIDATED STATEMENTS OF CHANGES IN STOCKHOLDERS' EQUITY (unaudited) (Parenthetical) - USD ($) $ in Thousands</t>
  </si>
  <si>
    <t>Unrealized holding gain on available for sale securities, deferred income tax</t>
  </si>
  <si>
    <t>Dividends paid - common, per share</t>
  </si>
  <si>
    <t>Public Offering Costs</t>
  </si>
  <si>
    <t>CONDENSED CONSOLIDATED STATEMENTS OF CASH FLOWS (unaudited) - USD ($) $ in Thousands</t>
  </si>
  <si>
    <t>Cash flows from operating activities:</t>
  </si>
  <si>
    <t>Adjustments to reconcile net income to net cash provided by operating activities:</t>
  </si>
  <si>
    <t>Accretion of purchase accounting adjustments</t>
  </si>
  <si>
    <t>Net amortization of investment securities</t>
  </si>
  <si>
    <t>Net deferred loan origination fees</t>
  </si>
  <si>
    <t>Loss on sale of securities available for sale</t>
  </si>
  <si>
    <t>Trading securities revenue</t>
  </si>
  <si>
    <t>Purchases of trading securities</t>
  </si>
  <si>
    <t>Proceeds from sale of trading securities</t>
  </si>
  <si>
    <t>Repossessed real estate owned valuation write down</t>
  </si>
  <si>
    <t>Gain on sale of repossessed real estate owned</t>
  </si>
  <si>
    <t>Gain on sale of residential loans held for sale</t>
  </si>
  <si>
    <t>Residential loans originated and held for sale</t>
  </si>
  <si>
    <t>Proceeds from sale of residential loans held for sale</t>
  </si>
  <si>
    <t>Change in fair value of residential loans held for sale</t>
  </si>
  <si>
    <t>Gain on disposal of and or sale of fixed assets</t>
  </si>
  <si>
    <t>Gain on disposal of bank property held for sale</t>
  </si>
  <si>
    <t>Small business administration loans originated for sale</t>
  </si>
  <si>
    <t>Proceeds from sale of small business administration loans</t>
  </si>
  <si>
    <t>Deferred income taxes</t>
  </si>
  <si>
    <t>Tax deduction in excess of book deduction for stock awards</t>
  </si>
  <si>
    <t>Net cash from changes in:</t>
  </si>
  <si>
    <t>Net changes in accrued interest receivable, prepaid expenses, and other assets</t>
  </si>
  <si>
    <t>Net change in accrued interest payable, accrued expense, and other liabilities</t>
  </si>
  <si>
    <t>Net cash provided by operating activities</t>
  </si>
  <si>
    <t>Cash flows from investing activities:</t>
  </si>
  <si>
    <t>Purchases of investment securities</t>
  </si>
  <si>
    <t>Purchases of mortgage backed securities</t>
  </si>
  <si>
    <t>Proceeds from pay-downs of mortgage backed securities</t>
  </si>
  <si>
    <t>Proceeds from sales of investment securities</t>
  </si>
  <si>
    <t>Proceeds from sales of mortgage backed securities</t>
  </si>
  <si>
    <t>Proceeds from called investment securities</t>
  </si>
  <si>
    <t>Proceeds from maturities of investment securities</t>
  </si>
  <si>
    <t>Purchases of FHLB and FRB stock</t>
  </si>
  <si>
    <t>Proceeds from sales of FHLB and FRB stock</t>
  </si>
  <si>
    <t>Net increase in loans</t>
  </si>
  <si>
    <t>Purchases of premises and equipment, net</t>
  </si>
  <si>
    <t>Proceeds from sale of repossessed real estate</t>
  </si>
  <si>
    <t>Proceeds from sale of fixed assets</t>
  </si>
  <si>
    <t>Proceeds from sale of bank property held for sale</t>
  </si>
  <si>
    <t>Net cash from bank acquisitions</t>
  </si>
  <si>
    <t>Net cash provided by (used in) investing activities</t>
  </si>
  <si>
    <t>Cash flows from financing activities:</t>
  </si>
  <si>
    <t>Net increase in deposits</t>
  </si>
  <si>
    <t>Net (decrease) increase in securities sold under agreement to repurchase</t>
  </si>
  <si>
    <t>Net (decrease) increase in federal funds purchased</t>
  </si>
  <si>
    <t>Net decrease in other borrowings</t>
  </si>
  <si>
    <t>Net (decrease) in payable to shareholders for acquisitions</t>
  </si>
  <si>
    <t>Proceeds from stock offering, net of offering costs</t>
  </si>
  <si>
    <t>Stock repurchased</t>
  </si>
  <si>
    <t>Dividends paid</t>
  </si>
  <si>
    <t>Net cash (used in) provided by financing activities</t>
  </si>
  <si>
    <t>Net increase in cash and cash equivalents</t>
  </si>
  <si>
    <t>Cash and cash equivalents, beginning of period</t>
  </si>
  <si>
    <t>Cash and cash equivalents, end of period</t>
  </si>
  <si>
    <t>Transfer of loans to other real estate owned</t>
  </si>
  <si>
    <t>Transfers of bank property to held for sale</t>
  </si>
  <si>
    <t>Cash paid during the period for:</t>
  </si>
  <si>
    <t>Interest</t>
  </si>
  <si>
    <t>Income taxes</t>
  </si>
  <si>
    <t>Nature of Operations and Basis of Presentation</t>
  </si>
  <si>
    <t>Accounting Policies [Abstract]</t>
  </si>
  <si>
    <t xml:space="preserve">NOTE 1: Nature of operations and basis of presentation The consolidated financial statements include the accounts of CenterState Bank Corporation (the “Parent Company,” “Company” or “CSFL”), and its wholly owned subsidiary bank, CenterState Bank, N.A. (“CenterState” or “Bank”), and non bank subsidiaries, R4ALL, Inc. and CSFL Insurance Corp. As of March 31, 2018, the Bank provides traditional deposit and lending products and services to its commercial and retail customers through 130 full service banking locations in 31 counties throughout Florida. The Bank also operates a correspondent banking and capital markets division headquartered in Winter Haven, Florida, although the majority of its bond salesmen, traders and operational personnel are physically housed in leased facilities located in Birmingham, Alabama and Atlanta, Georgia. This division’s primary revenue generating activities are related to its capital markets division, which includes commissions earned on fixed income security sales, fees from hedging services, loan brokerage fees and consulting fees for services related to these activities; and its correspondent banking division, which includes spread income earned on correspondent bank deposits (i.e. federal funds purchased) and correspondent bank checking account deposits and fees from safe-keeping activities, bond accounting services for correspondents, asset/liability consulting related activities, international wires, and other clearing and corporate checking account services. The customer base includes small to medium size financial institutions primarily located in the Southeastern United States. R4ALL, Inc. purchases troubled loans from the Bank and manages their eventual disposition. CSFL Insurance Corp. is a captive insurance subsidiary pursuant to Section 831(b) of the U.S. Tax Code. The accompanying unaudited condensed consolidated financial statements have been prepared in accordance with accounting principles generally accepted in the United States of America for interim financial statements and with the instructions to Form 10-Q. Accordingly, they do not include all of the information and footnotes required by accounting principles generally accepted in the United States of America for complete financial statements. These statements should be read in conjunction with the consolidated financial statements included in the Annual Report on Form 10-K for the year ended December 31, 2017. In the Company’s opinion, all adjustments, consisting primarily of normal recurring adjustments, necessary for a fair presentation of the results for the interim periods have been made. The results of operations of the three month periods ended March 31, 2018 are not necessarily indicative of the results expected for the full year. Some items in the prior period financial statements were reclassified to conform to the current presentation. Reclassifications had no effect on prior period net income or shareholders’ equity. </t>
  </si>
  <si>
    <t>Common Stock Outstanding and Earnings Per Share Data</t>
  </si>
  <si>
    <t>Earnings Per Share [Abstract]</t>
  </si>
  <si>
    <t xml:space="preserve">NOTE 2: Common stock outstanding and earnings per share data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re were no anti-dilutive stock options
Three months ended March 31,
2018
2017
Basic
Net income available to common shareholders
$
35,636
$
16,600
Less: Earnings allocated to participating securities
(29
)
(41
)
Net income allocated to common shareholders
$
35,607
$
16,559
Weighted average common shares outstanding
including participating securities
83,208,874
50,759,345
Less: Participating securities (1)
(69,133
)
(127,334
)
Average shares
83,139,741
50,632,011
Basic earnings per common share
$
0.43
$
0.33
Diluted
Net income available to common shareholders
$
35,607
$
16,559
Weighted average common shares outstanding for
basic earnings per common share
83,139,741
50,632,011
Add: Dilutive effects of stock based compensation awards
1,461,183
775,693
Average shares and dilutive potential common shares
84,600,924
51,407,704
Diluted earnings per common share
$
0.42
$
0.32
1.
Participating securities are restricted stock awards whereby the stock certificates have been issued, are included in outstanding shares, receive dividends and can be voted, but have not vested. </t>
  </si>
  <si>
    <t>Fair Value</t>
  </si>
  <si>
    <t>Fair Value Disclosures [Abstract]</t>
  </si>
  <si>
    <t>NOTE 3: Fair value Generally accepted accounting principles establish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d asset or liability. The fair values of securities available for sale, excluding corporate debt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s of corporate debt securities are calculated using market indicators such as broker quotes (Level 2). The fair values of trading securities are determined as follows: (1) for those securities that have traded prior to the date of the consolidated balance sheet but have not settled (date of sale) until after such date, the sales price is used as the fair value (Level 1); and, (2) for those securities which have not traded as of the date of the consolidated balance sheet, the fair value was determined by broker price indications of similar or same securities (Level 2). For periods prior to December 31, 2017, mortgage loans held for sale were valued at the lower of cost or market. Effective January 1, 2018, the Company elected to account for these loans under the fair value option with changes in fair value recognized in current period earnings. These loans are intended for sale and the Company believes that the fair value is the best indicator of the resolution of these loans. (Level 2) In conjunction with the fair value election on loans held for sale, Mortgage banking began using derivative forward sales contracts and interest rate lock commitments on residential mortgage loans. Fair values of these mortgage derivatives are estimated based on changes in mortgage interest rates from the date the interest on the loan is locked (Level 3). The fair value of interest rate swap derivatives is based on valuation models using observable market data as of the measurement date (Level 2). The derivatives are traded in an over-the-counter market where quoted market prices are not always available. Therefor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Assets and liabilities measured at fair value on a recurring basis are summarized below.
Fair value measurements using
Quoted prices
Significant
in active
other
Significant
markets for
observable
unobservable
Carrying
identical assets
inputs
inputs
value
(Level 1)
(Level 2)
(Level 3)
at March 31, 2018
Assets:
Trading securities
$
428
—
$
428
—
Available for sale securities
Corporate debt securities
5,144
—
5,144
—
Obligations of U.S. government sponsored entities and agencies
45,351
—
45,351
—
Mortgage backed securities
1,408,170
—
1,408,170
—
Municipal securities
71,874
—
71,874
—
Loans held for sale, at fair value
28,485
—
28,485
—
Mortgage banking derivatives
667
—
—
667
Interest rate swap derivatives
55,553
—
55,553
—
Liabilities:
Mortgage banking derivatives
2
—
—
2
Interest rate swap derivatives
55,991
—
55,991
—
at December 31, 2017
Assets:
Trading securities
$
6,777
—
$
6,777
—
Available for sale securities
U.S. Treasury securities
5,200
—
5,200
—
Obligations of U.S. government sponsored entities and agencies
9,574
—
9,574
—
Mortgage backed securities
972,611
—
972,611
—
Municipal securities
72,758
—
72,758
—
Interest rate swap derivatives
42,480
—
42,480
—
Liabilities:
Interest rate swap derivatives
43,259
—
43,259
— The fair value of impaired loans with specific valuation allowance for loan losses and other real estate owned is based on recent real estate appraisals.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t March 31, 2018, the range of capitalization rates utilized to determine the fair value of the underlying collateral ranged from 7% to 10%. Adjustments to appraisals may be made by the appraiser to reflect local market conditions or other economic factors and may result in changes in the fair value of a given asset over time. As such, the fair value of impaired loans, other real estate owned and bank property held for sale are considered a Level 3 in the fair value hierarchy. Assets and liabilities measured at fair value on a non-recurring basis are summarized below.
Fair value measurements using
Significant
Quoted prices in
other
Significant
active markets for
observable
unobservable
Carrying
identical assets
inputs
inputs
value
(Level 1)
(Level 2)
(Level 3)
at March 31, 2018
Assets:
Impaired loans
Commercial real estate
$
3,169
—
—
$
3,169
Commercial
1,041
—
—
1,041
Other real estate owned
Residential real estate
608
—
—
608
Commercial real estate
261
—
—
261
Land, land development and construction
1,696
—
—
1,696
Bank property held for sale
5,003
—
—
5,003
at December 31, 2017
Assets:
Impaired loans
Residential real estate
$
2,423
—
—
$
2,423
Commercial real estate
6,293
—
—
6,293
Land, land development and construction
292
—
—
292
Commercial
2,131
—
—
2,131
Consumer
57
—
—
57
Other real estate owned
Residential real estate
635
—
—
635
Commercial real estate
261
—
—
261
Land, land development and construction
1,481
—
—
1,481
Bank property held for sale
1,516
—
—
1,516
Impaired loans measured at fair value had a recorded investment of $4,408 with a valuation allowance of $198, at March 31, 2018, and a recorded investment of $11,673, with a valuation allowance of $477, at December 31, 2017. The Company recorded a provision for loan loss expense of $68 on these loans during the three month period ending March 31, 2018. The Company recorded provision for loan loss expense of $87 on impaired loans carried at fair value during three month periods ending March 31, 2017. Other real estate owned had a decline in fair value of $187 and $161, during Bank property held for sale represents certain branch office buildings which the Company has closed and consolidated with other existing branches. The real estate was transferred out of the Bank Premises and Equipment category into bank property held for sale at the lower of amortized cost or fair value less estimated costs to sell. The fair values were based upon appraisals. The Company recognized an impairment charge of $1,449 and $77 during the three month periods ending , respectively, related to bank properties held for sale Fair Value of Financial Instruments The methods and assumptions, not previously presented, used to estimate fair value are described as follows: Cash and Cash Equivalents: FHLB and FRB Stock Investment securities held to maturity Loans, net Accrued Interest Receivable Deposits Short-term Borrowings Corporate Debentures Accrued Interest Payable Off-balance Sheet Instruments The following table presents the carry amounts and estimated fair values of the Company’s financial instruments:
Fair value measurements
at March 31, 2018
Carrying amount
Level 1
Level 2
Level 3
Total
Financial assets:
Cash and cash equivalents
$
402,619
$
402,619
$
—
$
—
$
402,619
Trading securities
428
—
428
—
428
Investment securities available for sale
1,530,539
—
1,530,539
—
1,530,539
Investment securities held to maturity
227,966
—
222,538
—
222,538
FHLB and FRB stock
42,237
—
—
—
n/a
Loans held for sale, at fair value
28,485
—
28,485
—
28,485
Loans, less allowance for loan losses of $34,429
6,842,935
—
—
6,764,152
6,764,152
Mortgage banking derivatives
667
—
—
667
667
Interest rate swap derivatives
55,553
—
55,553
—
55,553
Accrued interest receivable
25,896
—
6,518
19,378
25,896
Financial liabilities:
Deposits- without stated maturities
$
6,813,416
$
6,813,416
$
—
$
—
$
6,813,416
Deposits- with stated maturities
1,298,582
—
1,299,335
—
1,299,335
Securities sold under agreement to repurchase
49,602
—
49,602
—
49,602
Federal funds purchased
285,652
—
285,652
—
285,652
Corporate debentures
32,152
—
—
28,711
28,711
Mortgage banking derivatives
2
—
—
2
2
Interest rate swap derivatives
55,991
—
55,991
—
55,991
Accrued interest payable
2,111
—
2,111
—
2,111
Fair value measurements
at December 31, 2017
Carrying amount
Level 1
Level 2
Level 3
Total
Financial assets:
Cash and cash equivalents
$
280,619
$
280,619
$
—
$
—
$
280,619
Trading securities
6,777
—
6,777
—
6,777
Investment securities available for sale
1,060,143
—
1,060,143
—
1,060,143
Investment securities held to maturity
232,399
—
231,615
—
231,615
FHLB and FRB stock
34,876
—
—
—
n/a
Loans held for sale
19,647
—
19,647
—
19,647
Loans, less allowance for loan losses of $32,825
4,740,396
—
—
4,731,514
4,731,514
Interest rate swap derivatives
42,480
—
42,480
—
42,480
Accrued interest receivable
18,628
—
5,370
13,258
18,628
Financial liabilities:
Deposits- without stated maturities
$
4,727,840
$
4,727,840
$
—
$
—
$
4,727,840
Deposits- with stated maturities
832,683
—
845,039
—
845,039
Securities sold under agreement to repurchase
52,080
—
52,080
—
52,080
Federal funds purchased
331,490
—
331,490
—
331,490
Corporate debentures
26,192
—
—
22,363
22,363
Interest rate swap derivatives
43,259
—
43,259
—
43,259
Accrued interest payable
1,169
—
1,169
—
1,169</t>
  </si>
  <si>
    <t>Reportable Segments</t>
  </si>
  <si>
    <t>Segment Reporting [Abstract]</t>
  </si>
  <si>
    <t>NOTE 4: Reportable segments The Company’s reportable segments represent the distinct product lines the Company offers and are viewed separately for strategic planning purposes by management. The table below is a reconciliation of the reportable segment revenues, expenses, and profit to the Company’s consolidated total for the three month periods ending March 31, 2018 and 2017.
Three month period ending March 31, 2018
Correspondent
Corporate
Commercial
banking and
overhead
and retail
capital markets
and
Elimination
banking
division
administration
entries
Total
Interest income
$
100,969
$
2,190
$
—
$
—
$
103,159
Interest expense
(6,207
)
(1,072
)
(862
)
—
(8,141
)
Net interest income (expense)
94,762
1,118
(862
)
—
95,018
Provision for loan losses
(1,162
)
(138
)
—
—
(1,300
)
Non interest income
14,915
8,123
—
—
23,038
Non interest expense
(69,997
)
(5,610
)
(389
)
—
(75,996
)
Net income (loss) before taxes
38,518
3,493
(1,251
)
—
40,760
Income tax (provision) benefit
(8,499
)
(885
)
4,260
—
(5,124
)
Net income
$
30,019
$
2,608
$
3,009
$
—
$
35,636
Total assets
$
9,843,219
$
499,678
$
1,585,585
$
(1,580,486
)
$
10,347,996
Three month period ending March 31, 2017
Correspondent
Corporate
Commercial
banking and
overhead
and retail
capital markets
and
Elimination
banking
division
administration
entries
Total
Interest income
$
48,471
$
2,632
$
—
$
—
$
51,103
Interest expense
(1,927
)
(537
)
(318
)
—
(2,782
)
Net interest income (expense)
46,544
2,095
(318
)
—
48,321
Provision for loan losses
(1,024
)
29
—
—
(995
)
Non interest income
8,053
6,449
—
—
14,502
Non interest expense
(32,443
)
(4,746
)
(854
)
—
(38,043
)
Net income (loss) before taxes
21,130
3,827
(1,172
)
—
23,785
Income tax (provision) benefit
(6,414
)
(1,476
)
705
—
(7,185
)
Net income (loss)
$
14,716
$
2,351
$
(467
)
$
—
$
16,600
Total assets
$
4,858,409
$
465,219
$
666,542
$
(661,174
)
$
5,328,996
Commercial and retail banking Correspondent banking and capital markets division Corporate overhead and administration</t>
  </si>
  <si>
    <t>Investment securities</t>
  </si>
  <si>
    <t>Investments Debt And Equity Securities [Abstract]</t>
  </si>
  <si>
    <t xml:space="preserve">NOTE 5: Investment securities Available-for-Sale All of the mortgage backed securities listed below were issued by U.S. government sponsored entities and agencies, primarily Fannie Mae, Freddie Mac and Ginnie Mae, institutions which the government has affirmed its commitment to support. The fair value of available for sale securities and the related gross unrealized gains and losses recognized in accumulated other comprehensive income (loss) were as follows:
March 31, 2018
Gross
Gross
Amortized
Unrealized
Unrealized
Fair
Cost
Gains
Losses
Value
Corporate debt securities
$
5,000
$
144
$
—
$
5,144
Obligations of U.S. government sponsored entities and agencies
45,754
137
540
45,351
Mortgage backed securities
1,441,918
211
33,959
1,408,170
Municipal securities
72,008
324
458
71,874
Total available-for-sale
$
1,564,680
$
816
$
34,957
$
1,530,539
December 31, 2017
Gross
Gross
Amortized
Unrealized
Unrealized
Fair
Cost
Gains
Losses
Value
U.S. Treasury securities
$
5,000
$
200
$
—
$
5,200
Obligations of U.S. government sponsored entities and agencies
10,000
—
426
9,574
Mortgage backed securities
982,565
752
10,706
972,611
Municipal securities
71,961
863
66
72,758
Total available-for-sale
$
1,069,526
$
1,815
$
11,198
$
1,060,143
The cost of securities sold is determined using the specific identification method. The securities sold during the first quarter of 2018 include some securities acquired through the acquisitions of Sunshine Bancorp, Inc. (“Sunshine”) and HCBF Holding Company, Inc. (“Harbor”) on January 1, 2018. These acquired securities were marked to fair value and subsequently sold after the acquisition date, and no gain or loss was recognized from the sale of these securities. Sales of available for sale securities for the three months ended March 31, 2018 and 2017 were as follows:
For the three months ended:
March 31, 2018
March 31, 2017
Proceeds
$
355,652
$
—
Gross gains
68
—
Gross losses
90
—
The tax provision related to these net realized gains was ($6) and $0, respectively. The fair value of available for sale securities at March 31, 2018 by contractual maturity were as follows. Securities not due at a single maturity date, primarily mortgage-backed securities, are shown separately.
Fair
Amortized
Investment securities available for sale:
Value
Cost
Due after one year through five years
$
1,250
$
1,248
Due after five years through ten years
3,270
3,215
Due after ten years through thirty years
117,849
118,299
Mortgage backed securities
1,408,170
1,441,918
Total available-for-sale
$
1,530,539
$
1,564,680
Available for sale securities pledged at March 31, 2018 and December 31, 2017 had a carrying amount (estimated fair value) of $828,745 and $255,788 respectively. These securities were pledged primarily to secure public deposits and repurchase agreements. At March 31, 2018 and December 31, 2017, there were no holdings of securities of any one issuer, other than mortgage backed securities issued by U.S. Government sponsored entities, in an amount greater than 10% of stockholders’ equity. The following tables show the Company’s available for sale investments’ gross unrealized losses and fair value, aggregated by investment category and length of time that individual securities have been in a continuous unrealized loss position, at March 31, 2018 and December 31, 2017.
March 31, 2018
Less than 12 months
12 months or more
Total
Fair
Unrealized
Fair
Unrealized
Fair
Unrealized
Value
Losses
Value
Losses
Value
Losses
Obligations of U.S. government sponsored entities and agencies
$
7,787
$
55
$
9,515
$
485
$
17,302
$
540
Mortgage backed securities
1,091,709
20,991
305,006
12,968
1,396,715
33,959
Municipal securities
38,843
458
—
—
38,843
458
Total temporarily impaired available-for-sale securities
$
1,138,339
$
21,504
$
314,521
$
13,453
$
1,452,860
$
34,957
December 31, 2017
Less than 12 months
12 months or more
Total
Fair
Unrealized
Fair
Unrealized
Fair
Unrealized
Value
Losses
Value
Losses
Value
Losses
Obligations of U.S. government sponsored entities and agencies
$
—
$
—
$
9,574
$
426
$
9,574
$
426
Mortgage backed securities
477,925
3,298
316,066
7,408
793,991
10,706
Municipal securities
11,698
66
—
—
11,698
66
Total temporarily impaired available-for-sale securities
$
489,623
$
3,364
$
325,640
$
7,834
$
815,263
$
11,198
At March 31, 2018,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intend to sell these mortgage-backed securities or more likely than not will not be required to sell these securities before their anticipated recovery, the Company does not consider these securities to be other-than-temporarily impaired at March 31, 2018. Unrealized losses on municipal securities have not been recognized into income because the issuers bonds are of high quality, and because management does not intend to sell these investments or more likely than not will not be required to sell these investments before their anticipated recovery. The fair value is expected to recover as the securities approach maturity. Held-to-Maturity The following reflects the fair value of held-to-maturity securities and the related gross unrecognized gains and losses as of March 31, 2018 and December 31, 2017.
March 31, 2018
Gross
Gross
Amortized
Unrecognized
Unrecognized
Fair
Cost
Gains
Losses
Value
Mortgage backed securities
$
95,733
$
—
$
2,742
$
92,991
Municipal securities
132,233
845
3,531
129,547
Total held-to-maturity
$
227,966
$
845
$
6,273
$
222,538
December 31, 2017
Gross
Gross
Amortized
Unrecognized
Unrecognized
Fair
Cost
Gains
Losses
Value
Mortgage backed securities
$
100,039
$
—
$
1,068
$
98,971
Municipal securities
132,360
1,781
1,497
132,644
Total held to maturity
$
232,399
$
1,781
$
2,565
$
231,615
Held-to-maturity securities pledged at March 31, 2018 and December 31, 2017 had a carrying amount of $107,190 and $97,389 respectively. These securities were pledged primarily to secure public deposits and repurchase agreements. At March 31, 2018, there were no holdings of held-to-maturity securities of any one issuer in an amount greater than 10% of stockholders’ equity. The fair value and amortized cost of held-to-maturity securities at March 31, 2018 by contractual maturity were as follows. Mortgage-backed securities are not due at a single maturity date and are shown separately.
Fair
Amortized
Investment securities held-to-maturity
Value
Cost
Due after five years through ten years
$
—
$
—
Due after ten years through thirty years
129,547
132,233
Mortgage backed securities
92,991
95,733
Total held-to-maturity
$
222,538
$
227,966
The following table shows the Company’s held-to-maturity investments’ gross unrecognized losses and fair value, aggregated by investment category and length of time the individual securities have been in a continuous unrecognized loss position, at March 31, 2018 and December 31, 2017.
March 31, 2018
Less than 12 months
12 months or more
Total
Fair
Unrecognized
Fair
Unrecognized
Fair
Unrecognized
Value
Losses
Value
Losses
Value
Losses
Mortgage backed securities
$
54,004
$
1,446
$
38,987
$
1,296
$
92,991
$
2,742
Municipal securities
41,001
866
36,605
2,665
77,606
3,531
Total temporarily impaired held-to-maturity securities
$
95,005
$
2,312
$
75,592
$
3,961
$
170,597
$
6,273
December 31, 2017
Less than 12 months
12 months or more
Total
Fair
Unrecognized
Fair
Unrecognized
Fair
Unrecognized
Value
Losses
Value
Losses
Value
Losses
Mortgage backed securities
$
57,266
$
451
$
41,705
$
617
$
98,971
$
1,068
Municipal securities
13,350
186
37,963
1,311
51,313
1,497
Total temporarily impaired held-to-maturity securities
$
70,616
$
637
$
79,668
$
1,928
$
150,284
$
2,565
At March 31, 2018,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intend to sell these mortgage-backed securities or more likely than not will not be required to sell the securities before their anticipated recovery, the Company does not consider these securities to be other-than-temporarily impaired at March 31, 2018. Unrealized losses on municipal securities have not been recognized into income because the issuers bonds are of high quality, and because management does not intend to sell these investments or more likely than not will not be required to sell these investments before their anticipated recovery. The fair value is expected to recover as the securities approach maturity. </t>
  </si>
  <si>
    <t>Receivables [Abstract]</t>
  </si>
  <si>
    <t>NOTE 6: Loans The following table sets forth information concerning the loan portfolio by collateral types as of the dates indicated.
March 31, 2018
December 31, 2017
Loans excluding PCI loans
Real estate loans
Residential
$
1,529,314
$
1,025,303
Commercial
3,696,369
2,546,143
Land, development and construction
415,853
235,816
Total real estate
5,641,536
3,807,262
Commercial
910,235
693,501
Consumer and other loans
131,590
107,480
Loans before unearned fees and deferred cost
6,683,361
4,608,243
Net unearned fees and costs
820
820
Total loans excluding PCI loans
6,684,181
4,609,063
PCI loans (note 1)
Real estate loans
Residential
71,644
59,975
Commercial
106,234
92,791
Land, development and construction
7,344
6,656
Total real estate
185,222
159,422
Commercial
7,620
4,444
Consumer and other loans
341
292
Total PCI loans
193,183
164,158
Total loans
6,877,364
4,773,221
Allowance for loan losses for loans that are not PCI loans
(34,154
)
(32,530
)
Allowance for loan losses for PCI loans
(275
)
(295
)
Total loans, net of allowance for loan losses
$
6,842,935
$
4,740,396
note 1:
Purchased credit impaired (“PCI”) loans are being accounted for pursuant to ASC Topic 310-30. The table below set forth the activity in the allowance for loan losses for the periods presented.
Allowance for loan losses for loans that are not PCI loans
Allowance for loan losses on PCI loans
Total
Three months ended March 31, 2018
Balance at beginning of period
$
32,530
$
295
$
32,825
Loans charged-off
(403
)
—
(403
)
Recoveries of loans previously charged-off
632
75
707
Net charge-offs
229
75
304
Provision for loan losses
1,395
(95
)
1,300
Balance at end of period
$
34,154
$
275
$
34,429
Three months ended March 31, 2017
Balance at beginning of period
$
26,569
$
472
$
27,041
Loans charged-off
(902
)
—
(902
)
Recoveries of loans previously charged-off
685
—
685
Net recoveries
(217
)
—
(217
)
Provision for loan losses
1,169
(174
)
995
Balance at end of period
$
27,521
$
298
$
27,819
The following tables present the activity in the allowance for loan losses by portfolio segment for the periods presented.
Real Estate Loans
Residential
Commercial
Land, develop., constr.
Comm. &amp; industrial
Consumer &amp; other
Total
Allowance for loan losses for loans that are not PCI loans:
Three months ended March 31, 2018
Beginning of the period
$
6,003
$
19,304
$
1,179
$
4,130
$
1,914
$
32,530
Charge-offs
(136
)
—
—
(7
)
(260
)
(403
)
Recoveries
274
94
—
6
258
632
Provision for loan losses
(394
)
1,577
115
372
(275
)
1,395
Balance at end of period
$
5,747
$
20,975
$
1,294
$
4,501
$
1,637
$
34,154
Three months ended March 31, 2017
Beginning of the period
$
5,640
$
14,713
$
883
$
3,785
$
1,548
$
26,569
Charge-offs
(86
)
(14
)
—
(528
)
(274
)
$
(902
)
Recoveries
216
279
37
53
100
$
685
Provision for loan losses
(7
)
635
143
234
164
$
1,169
Balance at end of period
$
5,763
$
15,613
$
1,063
$
3,544
$
1,538
$
27,521
Real Estate Loans
Residential
Commercial
Land, develop., constr.
Comm. &amp; industrial
Consumer &amp; other
Total
Allowance for loan losses for loans that are PCI loans:
Three months ended March 31, 2018
Beginning of the period
$
—
$
59
$
222
$
—
$
14
$
295
Charge-offs
—
—
—
—
—
—
Recoveries
—
—
75
—
—
75
Provision for loan losses
—
—
(95
)
—
—
(95
)
Balance at end of period
$
—
$
59
$
202
$
—
$
14
$
275
Three months ended March 31, 2017
Beginning of the period
$
54
$
92
$
312
$
—
$
14
$
472
Charge-offs
—
—
—
—
—
—
Recoveries
—
—
—
—
—
—
Provision for loan losses
(4
)
(34
)
(136
)
—
—
(174
)
Balance at end of period
$
50
$
58
$
176
$
—
$
14
$
298
The following tables present the balance in the allowance for loan losses and the recorded investment in loans by portfolio segment and based on impairment method as of March 31, 2018 and December 31, 2017. Accrued interest receivable and unearned loan fees and costs are not included in the recorded investment because they are not material.
Real Estate Loans
As of March 31, 2018
Residential
Commercial
Land, develop., constr.
Comm. &amp; industrial
Consumer &amp; other
Total
Allowance for loan losses:
Ending allowance balance attributable to loans:
Individually evaluated for impairment
$
570
$
—
$
3
$
205
$
9
$
787
Collectively evaluated for impairment
5,177
20,975
1,291
4,296
1,628
33,367
Purchased credit impaired
—
59
202
—
14
275
Total ending allowance balance
$
5,747
$
21,034
$
1,496
$
4,501
$
1,651
$
34,429
Loans:
Individually evaluated for impairment
$
8,165
$
8,311
$
196
$
2,553
$
193
$
19,418
Collectively evaluated for impairment
1,521,149
3,688,058
415,657
907,682
131,397
6,663,943
Purchased credit impaired
71,644
106,234
7,344
7,620
341
193,183
Total ending loan balances
$
1,600,958
$
3,802,603
$
423,197
$
917,855
$
131,931
$
6,876,544
Real Estate Loans
As of December 31, 2017
Residential
Commercial
Land, develop., constr.
Comm. &amp; industrial
Consumer &amp; other
Total
Allowance for loan losses:
Ending allowance balance attributable to loans:
Individually evaluated for impairment
$
586
$
—
$
4
$
206
$
8
$
804
Collectively evaluated for impairment
5,417
19,304
1,175
3,924
1,906
31,726
Purchased credit impaired
—
59
222
—
14
295
Total ending allowance balance
$
6,003
$
19,363
$
1,401
$
4,130
$
1,928
$
32,825
Loans:
Individually evaluated for impairment
$
8,101
$
8,218
$
331
$
3,497
$
198
$
20,345
Collectively evaluated for impairment
1,017,202
2,537,925
235,485
690,004
107,282
4,587,898
Purchased credit impaired
59,975
92,791
6,656
4,444
292
164,158
Total ending loan balance
$
1,085,278
$
2,638,934
$
242,472
$
697,945
$
107,772
$
4,772,401
The table below summarizes impaired loan data for the periods presented.
Mar. 31, 2018
Dec. 31, 2017
Performing TDRs (these are not included in nonperforming loans ("NPLs"))
$
11,294
$
12,081
Nonperforming TDRs (these are included in NPLs)
1,235
698
Total TDRs (these are included in impaired loans)
12,529
12,779
Impaired loans that are not TDRs
6,889
7,566
Total impaired loans
$
19,418
$
20,345
In certain situations it is common to restructure or modify the terms of troubled loans (i.e. troubled debt restructure or “TDRs”). In those circumstances it may be beneficial to restructure the terms of a loan and work with the borrower for the benefit of both parties, versus forcing the property into foreclosure and having to dispose of it in a distressed sale. When the terms of a loan have been modified, usually the monthly payment and/or interest rate is reduced for generally twelve to twenty-four months. Material principal amounts on any loan modifications have not been forgiven to date. TDRs as of March 31, 2018 and December 31, 2017 quantified by loan type classified separately as accrual (performing loans) and non-accrual (non performing loans) are presented in the tables below.
As of March 31, 2018
Accruing
Non Accrual
Total
Real estate loans:
Residential
$
7,656
$
408
$
8,064
Commercial
2,828
712
3,540
Land, development, construction
196
—
196
Total real estate loans
10,680
1,120
11,800
Commercial
447
89
536
Consumer and other
167
26
193
Total TDRs
$
11,294
$
1,235
$
12,529
As of December 31, 2017
Accruing
Non-Accrual
Total
Real estate loans:
Residential
$
7,737
$
364
$
8,101
Commercial
3,286
306
3,592
Land, development, construction
332
—
332
Total real estate loans
11,355
670
12,025
Commercial
556
—
556
Consumer and other
170
28
198
Total TDRs
$
12,081
$
698
$
12,779
Our policy is to return non accrual TDR loans to accrual status when all the principal and interest amounts contractually due, pursuant to its modified terms, are brought current and future payments are reasonably assured. Our policy also considers the payment history of the borrower, but is not dependent upon a specific number of payments. The Company recorded a provision for loan loss expense of $11 and partial charge offs of $11 on the TDR loans described above during the three month period ending March 31, 2018. The Company recorded a provision Loans are modified to minimize loan losses when we believe the modification will improve the borrower’s financial condition and ability to repay the loan. We typically do not forgive principal. We generally either reduce interest rates or decrease monthly payments for a temporary period of time and those reductions of cash flows are capitalized into the loan balance. We may also extend maturities, convert balloon loans to longer term amortizing loans, or vice versa, or change interest rates between variable and fixed rate. Each borrower and situation is unique and we try to accommodate the borrower and minimize the Company’s potential losses. Approximately 90% of our TDRs are current pursuant to their modified terms, and $1,235, or approximately 10% of our total TDRs are not performing pursuant to their modified terms. There does not appear to be any significant difference in success rates with one type of concession versus another. Loans modified as TDRs during the three month period ending March 31, 2018 were $1,563. The Company recorded no loan loss provision for loans modified during the three month period ending March 31, 2018. Loans modified as TDRs during the three month periods ending March 31, 2017 were $70. The Company recorded a loan loss provision of $2 for loans modified during the three month period ending March 31, 2017. The following table presents loans by class modified and for which there was a payment default within twelve months following the modification during the periods ending March 31, 2018 and 2017.
Period ending
Period ending
March 31, 2018
March 31, 2017
Number
Recorded
Number
Recorded
of loans
investment
of loans
investment
Residential
—
$
—
—
$
—
Commercial real estate
1
174
1
456
Land, development, construction
—
—
—
—
Commercial and Industrial
—
—
—
—
Consumer and other
—
—
—
—
Total
1
$
174
1
$
456
The Company recorded a provision for loan loss expense of $2 and partial charge offs of $2 on TDR loans that subsequently defaulted as described above during the three month period ending March 31, 2018. The Company recorded a provision for loan loss expense of $5 and partial charge offs of $5 on TDR loans that subsequently defaulted as described above during the three month period ending March 31, 2017, respectively. The following tables present loans individually evaluated for impairment by class of loans as of March 31, 2018 and December 31, 2017, excluding purchased credit impaired loans accounted for pursuant to ASC Topic 310-30. The recorded investment is less than the unpaid principal balance due to partial charge-offs.
As of March 31, 2018
Unpaid principal balance
Recorded investment
Allowance for loan losses allocated
With no related allowance recorded:
Residential real estate
$
4,977
$
4,839
$
—
Commercial real estate
8,775
8,311
—
Land, development, construction
94
76
—
Commercial and industrial
2,366
2,034
—
Consumer, other
135
123
—
With an allowance recorded:
Residential real estate
3,471
3,326
570
Commercial real estate
—
—
—
Land, development, construction
138
120
3
Commercial and industrial
522
519
205
Consumer, other
77
70
9
Total
$
20,555
$
19,418
$
787
As of December 31, 2017
Unpaid principal balance
Recorded investment
Allowance for loan losses allocated
With no related allowance recorded:
Residential real estate
$
4,945
$
4,818
$
—
Commercial real estate
8,973
8,218
—
Land, development, construction
260
210
—
Commercial and industrial
3,374
2,968
—
Consumer, other
142
127
—
With an allowance recorded:
Residential real estate
3,426
3,283
586
Commercial real estate
—
—
—
Land, development, construction
140
121
4
Commercial and industrial
531
529
206
Consumer, other
78
71
8
Total
$
21,869
$
20,345
$
804
Three months ended March 31, 2018
Average of impaired loans
Interest income recognized during impairment
Cash basis interest income recognized
Real estate loans:
Residential
$
8,133
$
77
$
—
Commercial
8,264
12
—
Land, development, construction
264
3
—
Total real estate loans
16,661
92
—
Commercial and industrial
3,025
6
—
Consumer and other loans
195
2
—
Total
$
19,881
$
100
$
—
Three months ended March 31, 2017
Average of impaired loans
Interest income recognized during impairment
Cash basis interest income recognized
Real estate loans:
Residential
$
7,962
$
61
$
—
Commercial
8,910
35
—
Land, development, construction
706
4
—
Total real estate loans
17,578
100
—
Commercial and industrial
1,625
8
—
Consumer and other loans
227
2
—
Total
$
19,430
$
110
$
—
Nonperforming loans include both smaller balance homogeneous loans that are collectively evaluated for impairment and individually classified impaired loans, excluding purchased credit impaired loans accounted for pursuant to ASC Topic 310-30.
Nonperforming loans were as follows:
Mar. 31, 2018
Dec. 31, 2017
Non accrual loans
$
23,096
$
17,288
Loans past due over 90 days and still accruing interest
—
—
Total non performing loans
$
23,096
$
17,288
The following table presents the recorded investment in nonaccrual loans and loans past due over 90 days still on accrual by class of loans as of March 31, 2018 and December 31, 2017, excluding purchased credit impaired loans:
As of March 31, 2018
Nonaccrual
Loans past due over 90 days still accruing
Residential real estate
$
10,135
$
—
Commercial real estate
8,920
—
Land, development, construction
664
—
Commercial
2,660
—
Consumer, other
717
—
Total
$
23,096
$
—
As of December 31, 2017
Nonaccrual
Loans past due over 90 days still accruing
Residential real estate
$
7,107
$
—
Commercial real estate
6,549
—
Land, development, construction
138
—
Commercial
3,121
—
Consumer, other
373
—
Total
$
17,288
$
—
The following table presents the aging of the recorded investment in past due loans as of March 31, 2018 and December 31, 2017, excluding purchased credit impaired loans:
Accruing Loans
Total
30 - 59 days past due
60 - 89 days past due
Greater than 90 days past due
Total Past Due
Loans Not Past Due
Nonaccrual Loans
As of March 31, 2018
Residential real estate
$
1,529,314
$
5,032
$
2,093
$
—
$
7,125
$
1,512,054
$
10,135
Commercial real estate
3,696,369
10,121
2,484
—
12,605
3,674,844
8,920
Land/dev/construction
415,853
1,633
544
—
2,177
413,012
664
Commercial
910,235
2,018
2,017
—
4,035
903,540
2,660
Consumer
131,590
448
161
—
609
130,264
717
$
6,683,361
$
19,252
$
7,299
$
—
$
26,551
$
6,633,714
$
23,096
Accruing Loans
Total
30 - 59 days past due
60 - 89 days past due
Greater than 90 days past due
Total Past Due
Loans Not Past Due
Nonaccrual Loans
As of December 31, 2017
Residential real estate
$
1,025,303
$
3,568
$
1,821
$
—
$
5,389
$
1,012,807
$
7,107
Commercial real estate
2,546,143
1,158
2,272
—
3,430
2,536,164
6,549
Land/dev/construction
235,816
2,807
189
—
2,996
232,682
138
Commercial
693,501
568
763
—
1,331
689,049
3,121
Consumer
107,480
471
48
—
519
106,588
373
$
4,608,243
$
8,572
$
5,093
$
—
$
13,665
$
4,577,290
$
17,288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The following table presents the risk category of loans by class of loans based on the most recent analysis performed, excluding purchased credit impaired loans accounted for pursuant to ASC Topic 310-30, as of March 31, 2018 and December 31, 2017. The increase in loans categorized as special mention between the periods presented is due to the acquisitions of Sunshine and Harbor on January 1, 2018.
As of March 31, 2018
Loan Category
Pass
Special Mention
Substandard
Doubtful
Residential real estate
$
1,484,417
$
25,002
$
19,895
$
—
Commercial real estate
3,528,211
139,561
28,597
—
Land/dev/construction
397,699
17,376
778
—
Commercial
887,748
17,324
5,163
—
Consumer
130,814
158
618
—
Total
$
6,428,889
$
199,421
$
55,051
$
—
As of December 31, 2017
Loan Category
Pass
Special Mention
Substandard
Doubtful
Residential real estate
$
987,472
$
20,435
$
17,396
$
—
Commercial real estate
2,411,085
115,942
19,116
—
Land/dev/construction
217,555
17,699
562
—
Commercial
674,764
14,186
4,551
—
Consumer
106,735
139
606
—
Total
$
4,397,611
$
168,401
$
42,231
$
—
The Company considers the performance of the loan portfolio and its impact on the allowance for loan losses. For residential and consumer loan classes, the Company also evaluates credit quality based on the aging status of the loan, which was previously presented, and by payment activity. The following table presents the recorded investment in residential and consumer loans, excluding purchased credit impaired loans, based on payment activity as of March 31, 2018 and December 31, 2017:
As of March 31, 2018
Residential
Consumer
Performing
$
1,519,179
$
130,873
Nonperforming
10,135
717
Total
$
1,529,314
$
131,590
As of December 31, 2017
Residential
Consumer
Performing
$
1,018,196
$
107,107
Nonperforming
7,107
373
Total
$
1,025,303
$
107,480
Purchased Credit Impaired (“PCI”) loans: Income is recognized on PCI loans pursuant to ASC Topic 310-30. A portion of the fair value discount has been ascribed as an accretable yield that is accreted into interest income over the estimated remaining life of the loans. The remaining non-accretable difference represents cash flows not expected to be collected. The table below summarizes the total contractually required principal and interest cash payments, management’s estimate of expected total cash payments and carrying value of the loans as of March 31, 2018 and December 31, 2017. Contractually required principal and interest payments have been adjusted for estimated prepayments.
Mar. 31, 2018
Dec. 31, 2017
Contractually required principal and interest
$
315,277
$
248,283
Non-accretable difference
(50,237
)
(13,183
)
Cash flows expected to be collected
265,040
235,100
Accretable yield
(71,857
)
(70,942
)
Carrying value of acquired loans
193,183
164,158
Allowance for loan losses
(275
)
(295
)
Carrying value less allowance for loan losses
$
192,908
$
163,863
The Company adjusted its estimates of future expected losses, cash flows and renewal assumptions during the current quarter. These adjustments resulted in an increase in expected cash flows and accretable yield, and a decrease in the non-accretable difference. The Company reclassified $1,727 and $3,804 from non-accretable difference to accretable yield during the three month periods ending March 31, 2018 and 2017 to reflect its adjusted estimates of future expected cash flows. The table below summarizes the changes in total contractually required principal and interest cash payments, management’s estimate of expected total cash payments and carrying value of the loans during the three month periods ending March 31, 2018 and 2017.
Activity during the
Effect of
income
all other
three month period ending March 31, 2018
Dec. 31, 2017
acquisitions
accretion
adjustments
Mar. 31, 2018
Contractually required principal and interest
$
248,283
$
88,705
$
—
$
(21,711
)
$
315,277
Non-accretable difference
(13,183
)
(38,164
)
—
1,110
(50,237
)
Cash flows expected to be collected
235,100
50,541
—
(20,601
)
265,040
Accretable yield
(70,942
)
(6,278
)
7,718
(2,355
)
(71,857
)
Carry value of acquired loans
$
164,158
$
44,263
$
7,718
$
(22,956
)
$
193,183
Activity during the
Effect of
income
all other
three month period ending March 31, 2017
Dec. 31, 2016
acquisitions
accretion
adjustments
Mar. 31, 2017
Contractually required principal and interest
$
297,821
$
—
$
—
$
(21,883
)
$
275,938
Non-accretable difference
(18,372
)
—
—
7,946
(10,426
)
Cash flows expected to be collected
279,449
—
—
(13,937
)
265,512
Accretable yield
(93,525
)
—
8,525
(4,454
)
(89,454
)
Carry value of acquired loans
$
185,924
$
—
$
8,525
$
(18,391
)
$
176,058</t>
  </si>
  <si>
    <t>Loans Held for Sale</t>
  </si>
  <si>
    <t>Loans Receivable Held For Sale Net [Abstract]</t>
  </si>
  <si>
    <t>NOTE 7: Loans Held for Sale For periods prior to December 31, 2017, mortgage loans held for sale were valued at the lower of cost or market. Effective January 1, 2018, the Company elected to account for these loans under the fair value option with changes in fair value recognized in current period earnings. At the date of funding of the loan, the funded amount of the loan, the relative derivative asset or liability of the associated interest rate lock commitment, less direct costs, becomes the initial recorded investment in the loan held for sale. Such amount approximates the fair value of the loan. This change was accounted for on a prospective basis. Net gains from changes in estimated fair value of mortgage loans held for sale were $363 at March 31, 2018. No loans held for sale at March 31, 2018 were past due or on nonaccrual. The table below summarizes the activity in mortgage loans held for sale during the three month periods ending March 31, 2018 and 2017.
Three month periods ended
Mar. 31, 2018
Mar. 31, 2017
Beginning balance
$
19,647
$
2,285
Effect from acquisitions
6,124
—
Loans originated
58,098
10,722
Proceeds from sales
(57,321
)
(10,601
)
Change in fair value
363
—
Net realized gain on sales
1,574
231
Ending balance
$
28,485
$
2,637
As loans are closed, they are typically sold at prices specified in the forward contracts. Gains or losses may arise if the yields of the loans delivered vary from those specified in the forward contracts. Derivative mortgage loan commitments, or interest rate locks, are also utilized and relate to the origination of a mortgage that will be held for sale upon funding. The Company uses these derivative financial instruments on its loans held for sale to manage interest rate risk and not for speculative purposes. The table below summarizes the notional amounts for interest rate lock commitments and best efforts forward trades pertaining to loans held for sale at March 31, 2018.
Notional
Interest rate lock commitments
$
45,488
Best efforts forward trades
62,426
Total derivative instruments
$
107,914
Mortgage banking derivatives used in the ordinary course of business consist of forward sales contracts and interest rate lock commitments on residential mortgage loans. Forward sales contracts represent future commitments to deliver loans at a specified price and by a specified date and are used to manage interest rate risk on loan commitments and mortgage loans held for sale. Rate lock commitments represent commitments to fund loans at a specific rate and by a specified expiration date. These derivatives involve underlying items, such as interest rates, and are designed to mitigate risk. Notional amounts are amounts on which calculations and payments are based, but which do not represent credit exposure, as credit exposure is limited to the amounts required to be received or paid.</t>
  </si>
  <si>
    <t>Securities Sold Under Agreement to Repurchase</t>
  </si>
  <si>
    <t>Banking And Thrift [Abstract]</t>
  </si>
  <si>
    <t>NOTE 8: Securities sold under agreement to repurchase Our Bank enters into borrowing arrangements with our retail business customers by agreements to repurchase (“securities sold under agreements to repurchase”) under which the bank pledges investment securities owned and under its control as collateral against these one-day borrowing arrangement. These short-term borrowings totaled $ at March 31, 2018
MBS
Municipal
As of March 31, 2018
Securities
Securities
Total
Market value of securities pledged
$
73,813
$
437
$
74,250
Borrowings related to pledged amounts
49,537
65
49,602
Market value pledged as a % of borrowings
149
%
672
%
150
%
As of December 31, 2017
Market value of securities pledged
$
59,239
$
443
$
59,682
Borrowings related to pledged amounts
52,030
50
52,080
Market value pledged as a % of borrowings
114
%
886
%
115
% Any risk related to these arrangements, primarily market value changes, are minimized due to the overnight (one day) maturity and the additional collateral pledged over the borrowed amounts.</t>
  </si>
  <si>
    <t>Business Combinations</t>
  </si>
  <si>
    <t>Business Combinations [Abstract]</t>
  </si>
  <si>
    <t xml:space="preserve">NOTE 9: Business Combinations Acquisition of Platinum Bank Holding Company On April 1, 2017, the Company completed its acquisition of Platinum whereby Platinum merged with and into the Company. Pursuant to and simultaneously with the merger of Platinum with and into the Company, Platinum’s wholly owned subsidiary bank, Platinum Bank, merged with and into the Company’s subsidiary bank, CenterState Bank, N.A. The Company’s primary reasons for the transaction were to further solidify its market share in the Central Florida markets and expand its customer base to enhance deposit fee income and leverage operating cost through economies of scale. The acquisition increased the Company’s total assets and total deposits by approximately 14% and 13%, respectively, as compared with the balances at December 31, 2016, and is expected to positively affect the Company’s operating results to the extent the Company earns more from interest earning assets than it pays in interest on its interest bearing liabilities. During the three month periods ending March 31, 2018 and 2017, respectively, the Company incurred approximately $0 and $232 of acquisition costs related to this transaction. These acquisition costs are reported in merger and acquisition related expenses on the Company’s Condensed Consolidated Statements of Income and Comprehensive Income. The acquisition was accounted for under the acquisition method of accounting in accordance with ASC Topic 805, Business Combinations The Company acquired 100% of the outstanding common stock of Platinum. The purchase price consisted of both cash and stock. Each share of Platinum common stock was exchanged for $7.60 cash and 3.7832 shares of the Company’s common stock. Based on the closing price of the Company’s common stock on March 31, 2017, the resulting purchase price was $119,431. The table below summarizes the purchase price calculation.
Number of shares of Platinum common stock outstanding at March 31, 2017
1,131,134
Per share exchange ratio
3.7832
Number of shares of CenterState common stock less 51 of fractional shares
4,279,255
Multiplied by CenterState common stock price per share on March 31, 2017
$
25.90
Fair value of CenterState common stock issued
$
110,833
Total Platinum common shares
1,131,134
Multiplied by the cash consideration each Platinum share is entitled to receive
$
7.60
Total cash consideration, not including cash for fractional shares
$
8,597
Total stock consideration
$
110,833
Total cash consideration plus $1 for 51 of fractional shares
$
8,598
Total purchase price
$
119,431
The list below summarizes the fair value of the assets purchased, including goodwill, and liabilities assumed as of the April 1, 2017 purchase date.
April 1, 2017
Assets:
Cash and cash equivalents
$
106,537
Loans, held for investment
442,366
Purchased credit impaired loans
12,218
Investments
28,873
Accrued interest receivable
1,216
Branch real estate
9,600
Furniture and fixtures
402
Bank property held for sale
4,382
FHLB stock
2,220
Other repossessed real estate owned
272
Core deposit intangible
3,992
Goodwill
73,829
Deferred tax asset
227
Other assets
29
Total assets acquired
$
686,163
Liabilities:
Deposits
$
520,423
Federal Home Loan Bank advances
40,546
Securities sold under agreement to repurchase
5,569
Accrued interest payable
94
Other liabilities
100
Total liabilities assumed
$
566,732
In the acquisition, the Company acquired $454,584 of loans at fair value, net of $8,980, or 1.9%, estimated discount to the outstanding principal balance, representing 13.3% of the Company’s total loans at December 31, 2016. Of the total loans acquired, management identified $12,218 with credit deficiencies. All loans that were on non-accrual status, impaired loans including TDRs and other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April 1, 2017 for purchased credit impaired loans. Contractually required principal and interest payments have been adjusted for estimated prepayments.
Contractually required principal and interest
$
18,811
Non-accretable difference
(4,639
)
Cash flows expected to be collected
14,172
Accretable yield
(1,954
)
Total purchased credit-impaired loans acquired
$
12,218
The table below presents information with respect to the fair value of acquired loans, as well as their unpaid principal balance (“Book Balance”) at acquisition date.
Book
Fair
Balance
Value
Loans:
Single family residential real estate
$
37,206
$
37,419
Commercial real estate
262,612
259,727
Construction/development/land
47,675
46,618
Commercial loans
96,587
95,701
Consumer and other loans
2,954
2,901
Purchased credit-impaired
16,530
12,218
Total earning assets
$
463,564
$
454,584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3,992, Acquisition of Gateway Financial Holdings of Florida, Inc. On May 1, 2017, the Company completed its acquisition of Gateway whereby Gateway merged with and into the Company. Pursuant to and simultaneously with the merger of Gateway with and into the Company, Gateway’s three subsidiary banks, Gateway Bank of Florida, Gateway Bank of Central Florida and Gateway Bank of Southwest Florida, merged with and into the Company’s subsidiary bank, CenterState Bank, N.A. The Company’s primary reasons for the transaction were to expand its market share in the Central Florida market, together with its acquisition of Platinum as described above, and expand its customer base to enhance deposit fee income and leverage operating cost through economies of scale. The acquisition increased the Company’s total assets and total deposits by approximately 19% and 17%, respectively, as compared with the balances at December 31, 2016, and is expected to positively affect the Company’s operating results to the extent the Company earns more from interest earning assets than it pays in interest on its interest bearing liabilities. During the three month periods ending March 31, 2018 and 2017, respectively, the Company incurred approximately $148 and $627 of acquisition costs related to this transaction. These acquisition costs are reported in merger and acquisition related expenses on the Company’s Condensed Consolidated Statements of Income and Comprehensive Income. The acquisition was accounted for under the acquisition method of accounting in accordance with ASC Topic 805, Business Combinations The Company acquired 100% of the outstanding common stock of Gateway. The purchase price consisted of both cash and stock. Each share of Gateway common stock was either exchanged for $18.00 cash or 0.95 shares of the Company’s common stock. In addition, the Company assumed Gateway’s stock options, which were converted to the Company’s stock options. Based on the closing price of the Company’s common stock on April 30, 2017, the resulting purchase price was $157,372. The table below summarizes the purchase price calculation.
Number of shares of Gateway common stock outstanding at April 30, 2017
5,463,764
Gateway preferred shares that converted to Gateway common shares upon a change in control
919,236
Total Gateway common shares including conversion of preferred shares
6,383,000
Number of shares of Gateway common shares exchanged for CenterState common stock
4,468,100
Per share exchange ratio
0.95
Number of shares of CenterState common stock less 254 of fractional shares
4,244,441
Multiplied by CenterState common stock price per share on April 30, 2017
$
25.23
Fair value of CenterState common stock issued
$
107,087
Number of shares of Gateway common shares exchanged for cash
1,914,900
Multiplied by the cash consideration each Gateway share is entitled to receive
$
18.00
Total cash consideration, not including cash for fractional shares
$
34,468
Total stock consideration
$
107,087
Total cash consideration plus $6 for 254 of fractional shares
$
34,474
Total consideration paid to Gateway common shareholders
$
141,561
Fair value of Gateway stock options converted to CenterState stock options
$
15,811
Total purchase price
$
157,372
The list below summarizes the fair value of the assets purchased, including goodwill, and liabilities assumed as of the May 1, 2017 purchase date.
May 1, 2017
Assets:
Cash and cash equivalents
$
23,065
Loans, held for investment
560,413
Purchased credit impaired loans
7,827
Investments
231,951
Accrued interest receivable
2,422
Branch real estate
18,160
Furniture and fixtures
702
Bank property held for sale
1,087
Federal Reserve Bank and Federal Home Loan Bank stock
4,640
Other repossessed real estate owned
134
Bank owned life insurance
15,475
Servicing asset
271
Core deposit intangible
8,432
Goodwill
77,826
Deferred tax asset
7,246
Other assets
1,217
Total assets acquired
$
960,868
Liabilities:
Deposits
$
708,209
Federal Home Loan Bank advances
90,598
Federal funds purchased
3,588
Accrued interest payable
304
Other liabilities
797
Total liabilities assumed
$
803,496
In the acquisition, the Company acquired $568,240 of loans at fair value, net of $9,479, or 1.6%, estimated discount to the outstanding principal balance, representing 16.6% of the Company’s total loans at December 31, 2016. Of the total loans acquired, management identified $7,827 with credit deficiencies. All loans that were on non-accrual status, impaired loans including TDRs and other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May 1, 2017 for purchased credit impaired loans. Contractually required principal and interest payments have been adjusted for estimated prepayments.
Contractually required principal and interest
$
12,523
Non-accretable difference
(2,465
)
Cash flows expected to be collected
10,058
Accretable yield
(2,231
)
Total purchased credit-impaired loans acquired
$
7,827
The table below presents information with respect to the fair value of acquired loans, as well as their unpaid principal balance (“Book Balance”) at acquisition date.
Book
Fair
Balance
Value
Loans:
Single family residential real estate
$
142,881
$
142,468
Commercial real estate
321,262
317,578
Construction/development/land
47,727
46,489
Commercial loans
46,953
46,274
Consumer and other loans
7,803
7,604
Purchased credit-impaired
11,093
7,827
Total earning assets
$
577,719
$
568,240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8,432, which will be amortized utilizing an accelerated amortization method over an estimated economic life not to exceed ten years. In determining the valuation amount, deposits were analyzed based on factors such as type of deposit, deposit retention, interest rates and age of deposit relationships. Acquisition of Sunshine Bancorp, Inc. On January 1, 2018, the Company completed its acquisition of Sunshine Bancorp, Inc. (“Sunshine”) whereby Sunshine merged with and into the Company. Pursuant to and simultaneously with the merger of Sunshine with and into the Company, Sunshine’s wholly owned subsidiary bank, Sunshine Bank merged with and into the Company’s subsidiary bank, CenterState Bank, N.A. The Company’s primary reasons for the transaction were to further solidify its market share in the Florida market and expand its customer base to enhance deposit fee income and leverage operating cost through economies of scale. The acquisition increased the Company’s total assets and total deposits by approximately 14% and 13%, respectively, as compared with the balances at December 31, 2017, and is expected to positively affect the Company’s operating results to the extent the Company earns more from interest earning assets than it pays in interest on its interest bearing liabilities. During the three month period ending March 31, 2018, the Company incurred approximately $2,071 of acquisition costs related to this transaction. These acquisition costs are reported in merger and acquisition related expenses on the Company’s Condensed Consolidated Statements of Income and Comprehensive Income. The acquisition was accounted for under the acquisition method of accounting in accordance with ASC Topic 805, Business Combinations The Company acquired 100% of the outstanding common stock of Sunshine. The purchase price consisted of stock plus cash in lieu of fractional shares. Each share of Sunshine common stock was exchanged for 0.89 shares of the Company’s common stock. Based on the closing price of the Company’s common stock on December 29, 2017, the resulting purchase price was $187,852. The table below summarizes the purchase price calculation.
Number of shares of Sunshine common stock outstanding at December 31, 2017
7,922,479
Per share exchange ratio
0.89
Number of shares of CenterState common stock less 361 of fractional shares
7,050,645
CenterState common stock price per share on December 29, 2017
$
25.73
Fair value of CenterState common stock issued
$
181,413
Cash consideration paid for 361 of fractional shares
7
Total consideration to be paid to Sunshine common shareholders
$
181,420
Fair value of Sunshine stock options converted to CenterState stock options
6,432
Total Purchase Price for Sunshine
$
187,852
The list below summarizes the fair value of the assets purchased, including goodwill, and liabilities assumed as of the January 1, 2018 purchase date.
January 1, 2018
Assets:
Cash and cash equivalents
$
47,056
Loans, held for investment
676,090
Purchased credit impaired loans
8,232
Loans held for sale
430
Investments
93,006
Accrued interest receivable
2,170
Branch real estate
9,375
Furniture and fixtures
916
Bank property held for sale
9,503
FHLB stock
4,875
Bank owned life insurance
23,101
Core deposit intangible
8,525
Goodwill
118,342
Deferred tax asset
13,067
Other assets
624
Total assets acquired
$
1,015,312
Liabilities:
Deposits
$
719,039
Federal Home Loan Bank advances
95,001
Securities sold under agreement to repurchase
353
Subordinated notes
11,000
Accrued interest payable
457
Other liabilities
1,610
Total liabilities assumed
$
827,460
In the acquisition, the Company acquired $684,322 of loans at fair value, net of $22,657, or 3.2%, estimated discount to the outstanding principal balance, representing 14.3% of the Company’s total loans at December 31, 2017. Of the total loans acquired, management identified $8,232 with credit deficiencies. All loans that were on non-accrual status, impaired loans including TDRs and other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January 1, 2018 for purchased credit impaired loans. Contractually required principal and interest payments have been adjusted for estimated prepayments.
Contractually required principal and interest
$
21,598
Non-accretable difference
(12,213
)
Cash flows expected to be collected
9,385
Accretable yield
(1,153
)
Total purchased credit-impaired loans acquired
$
8,232
The table below presents information with respect to the fair value of acquired loans, as well as their unpaid principal balance (“Book Balance”) at acquisition date.
Book
Fair
Balance
Value
Loans:
Single family residential real estate
$
148,342
$
146,057
Commercial real estate
375,377
371,323
Construction/development/land
58,530
57,331
Commercial loans
104,811
99,650
Consumer and other loans
1,770
1,729
Purchased credit-impaired
18,149
8,232
Total earning assets
$
706,979
$
684,322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8,525, Acquisition of HCBF Holding Company, Inc. On January 1, 2018, the Company completed its acquisition of HCBF Holding Company, Inc. (“Harbor”) whereby Harbor merged with and into the Company. Pursuant to and simultaneously with the merger of Harbor with and into the Company, Harbor’s wholly owned subsidiary bank, Harbor Bank merged with and into the Company’s subsidiary bank, CenterState Bank, N.A. The Company’s primary reasons for the transaction were to further solidify its market share in the Florida market and expand its customer base to enhance deposit fee income and leverage operating cost through economies of scale. The acquisition increased the Company’s total assets and total deposits by approximately 33% and 32%, respectively, as compared with the balances at December 31, 2017, and is expected to positively affect the Company’s operating results to the extent the Company earns more from interest earning assets than it pays in interest on its interest bearing liabilities. During the three month period ending March 31, 2018, the Company incurred approximately $5,789 of acquisition costs related to this transaction. These acquisition costs are reported in merger and acquisition related expenses on the Company’s Consolidated Statements of Income and Comprehensive Income. The acquisition was accounted for under the acquisition method of accounting in accordance with ASC Topic 805, Business Combinations The Company acquired 100% of the outstanding common stock of Harbor. The purchase price consisted of both cash and stock. Each share of Harbor common stock was exchanged for $1.925 cash and 0.675 shares of the Company’s common stock. Based on the closing price of the Company’s common stock on December 29, 2017, the resulting purchase price was $448,236. The table below summarizes the purchase price calculation.
Number of shares of Harbor common stock outstanding at December 31, 2017
22,299,082
Per share exchange ratio
0.675
Number of shares of CenterState common stock less 241 of fractional shares
15,051,639
CenterState common stock price per share on December 29, 2017
$
25.73
Fair value of CenterState common stock issued
$
387,279
Number of shares of Harbor common stock outstanding at December 31, 2017
22,299,082
Cash consideration each Harbor share is entitled to receive
$
1.925
Total Cash Consideration plus $6 for 241 of fractional shares
$
42,932
Total Stock Consideration
$
387,279
Total Cash Consideration
42,932
Total consideration to be paid to Harbor common shareholders
$
430,211
Fair value of Harbor stock options converted to CenterState stock options
$
18,025
Total Purchase Price for Harbor
$
448,236
The list below summarizes the fair value of the assets purchased, including goodwill, and liabilities assumed as of the January 1, 2018 purchase date.
January 1, 2018
Assets:
Cash and cash equivalents
$
77,176
Loans, held for investment
1,290,004
Purchased credit impaired loans
36,031
Loans held for sale
5,694
Investments
585,297
Accrued interest receivable
5,847
Branch real estate
34,035
Furniture and fixtures
3,571
Bank property held for sale
14,140
FHLB stock
8,582
Bank owned life insurance
39,089
Other real estate owned
5,144
Core deposit intangible
23,625
Goodwill
233,694
Deferred tax asset
13,698
Other assets
3,442
Total assets acquired
$
2,379,069
Liabilities:
Deposits
$
1,755,155
Federal Home Loan Bank advances
157,919
Corporate debentures
5,872
Accrued interest payable
478
Other liabilities
11,409
Total liabilities assumed
$
1,930,833
In the acquisition, the Company acquired $1,326,035 of loans at fair value, net of $40,438, or 3.0%, estimated discount to the outstanding principal balance, representing 27.8% of the Company’s total loans at December 31, 2017. Of the total loans acquired, management identified $36,031 with credit deficiencies. All loans that were on non-accrual status, impaired loans including TDRs and other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January 1, 2018 for purchased credit impaired loans. Contractually required principal and interest payments have been adjusted for estimated prepayments.
Contractually required principal and interest
$
67,107
Non-accretable difference
(25,951
)
Cash flows expected to be collected
41,156
Accretable yield
(5,125
)
Total purchased credit-impaired loans acquired
$
36,031
The table below presents information with respect to the fair value of acquired loans, as well as their unpaid principal balance (“Book Balance”) at acquisition date.
Book
Fair
Balance
Value
Loans:
Single family residential real estate
$
370,611
$
363,559
Commercial real estate
636,517
627,900
Construction/development/land
149,547
146,639
Commercial loans
113,818
110,630
Consumer and other loans
41,660
41,276
Purchased credit-impaired
54,320
36,031
Total earning assets
$
1,366,473
$
1,326,035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23,625, Pro-forma information Pro-forma data for the three month period ending March 31, 2017 listed in the table below presents pro-forma information as if the Platinum, Gateway, Sunshine and Harbor acquisitions occurred at the beginning of 2017. Because the Platinum and Gateway closed on April 1, 2017 and May 1, 2017, respectively, and Sunshine and Harbor transactions both closed on January 1, 2018, there is no pro-forma information for the three month period ending March 31, 2018 as Platinum, Gateway, Sunshine and Harbor actual results are included in the current reported figures. Merger related expenses for both Platinum, Gateway, Sunshine and Harbor have not been included in the pro forma data below as the pro forma adjustments do not give consideration to non-recurring items, the impact of possible cost savings, expense efficiencies, synergies, strategy modifications, asset dispositions or other actions that may resulted from the acquisitions of Platinum, Gateway, Sunshine and Harbor.
Three months ended
Mar. 31, 2017
Net interest income
$
90,920
Net income available to common shareholders
$
27,154
EPS - basic
$
0.33
EPS - diluted
$
0.32
The disclosures regarding the results of operations for Platinum, Gateway, Sunshine and Harbor subsequent to their respective acquisition dates are omitted as this information is not practical to obtain. The Company converted Platinum, Gateway and Sunshine’s core systems in the same quarter as their respective acquisition date. Although the Company did not convert Harbor’s core system in the first quarter of 2018, the majority of the fixed costs and purchase accounting entries were booked on the Company’s core system making it impractical to determine Harbor’s results of operation on a stand-alone basis. </t>
  </si>
  <si>
    <t>Interest Rate Swap Derivatives</t>
  </si>
  <si>
    <t>Derivative Instruments And Hedging Activities Disclosure [Abstract]</t>
  </si>
  <si>
    <t>NOTE 10: Interest Rate Swap Derivatives The Company enters into interest rate swaps in order to provide commercial loan clients the ability to swap from fixed to variable interest rates. Under these agreements, the Company enters into a fixed-rate loan with a client in addition to a swap agreement. This swap agreement effectively converts the client’s fixed rate loan into a variable rate. The Company then enters into a matching swap agreement with a third party dealer in order to offset its exposure on the customer swap. At March 31, 2018 and December 31, 2017, the notional amount of such arrangements was $4,077,941 Summary information about the interest rate swap derivative instruments is as follows:
Mar. 31, 2018
Dec. 31, 2017
Notional amount
$
4,077,941
$
3,740,430
Weighted average pay rate on interest-rate swaps
3.19
%
3.00
%
Weighted average receive rate on interest rate swaps
3.19
%
3.00
%
Weighted average maturity (years)
11
11
Fair value of interest rate swap derivatives (asset)
$
55,553
$
42,480
Fair value of interest rate swap derivatives (liability)
$
55,991
$
43,259</t>
  </si>
  <si>
    <t>Revenue from Contracts with Customers</t>
  </si>
  <si>
    <t>Revenue From Contract With Customer [Abstract]</t>
  </si>
  <si>
    <t xml:space="preserve">NOTE 11: Revenue from Contracts with Customers On January 1, 2018, the Company adopted 2014-09, Revenue from Contracts with Customers (Topic 606) (“ASU 2014-09”).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There are two reasons ASU 2014-09 did not have an impact to the Company. First, the majority of revenues are interest earned and gain on sales of loans, investment securities and other financial instruments, all of which are unaffected as they are outside the scope of ASU 2014-09. Secondly, the Company’s non-interest income revenue streams such as service charges on deposits, treasury management fees, wealth advisory fees, fixed income sales, and correspondent bank fees, are all within the scope of ASU 2014-09. However, ASC Topic 606 focuses on revenues from contracts earned over time, but all of these in-scope noninterest income revenue streams are governed by agreements that do not have an enforceable, contractual term. Given the cancellable-at-will structure, ASC Topic 606 views these contracts as agreements-at-will without a defined term, the revenues of which are immediately recognized. The revenue recognition timing is identical compared to previous revenue recognition standards. All of the Company’s revenue from contracts with customers in the scope of ASC 606 is recognized within Non-Interest Income. ASU 2014-09 requires disclosure of sufficient information to understand the nature, amount, timing and uncertainty of revenue and cash flows arising from contracts with customers. A description of the Company’s revenue streams accounted for under ASC 606 as well as an explanation of why they are not impacted are as follows: Revenues by Operating Segment/Line of Business Service Charges on Deposit Accounts The Company earns fees from its deposit customers for transaction-based, account maintenance, and overdraft services. Transaction-based fees, which include but are not limited to: services such as ATM use fees, stop payment charges, statement rendering, ACH fees, are recognized at the time the transaction is executed as that is the point in time the Company fulfills the customer’s request. Maintenance fees, which relate primarily to monthly maintenance, are earned over the course of a month, representing the period over wich the Company satisfies the performance obligation. Overdraft fees are recognized at the point in time that the overdraft occurs. Service charges on deposits are withdrawn from the customer’s account balance. Treasury Management The Company earns fees for Treasury Management products and services which include but are not limited to online cash management, remote deposit capture, positive pay, and lockboxes. Similar to the above service charges on deposit accounts above, these fees are also recognized at either the time the transaction or at the end of the month in the case where service obligations are provided over the course of each month. Even though a customer’s Treasury Management agreement may provide for services over an indefinite period of time, the customer is free to end the agreement at will without penalty. This structure is viewed as an at-will agreement under ASC 606, the revenues of which are recognized immediately. Wealth Management &amp;Advisory The Company has contracted with a third party to provide wealth management and investment brokerage services on behalf of the Company. All fees earned by the Company from Wealth Management and Advisory activities are in the form of a revenue sharing agreement. The Company acts as agent in this agreement, and as such, ASC 606 deems the third party to be the customer of the Company as opposed to those individual and entities receiving the wealth advisory services. The agreed-upon portion of revenues generated by the third party for services provided other entities and individuals are owed and remitted to the Company at the end of each month, at which time all performance obligations of the Company are fulfilled. Correspondent Banking The company earns revenues from a variety of services to other financial institutions including but not limited to correspondent banking, cash and clearing, safekeeping, wire transfers, international services, bond accounting, and others. Fixed income sales are discussed separately. While there is a significant variety of a la carte services, all (except fixed income sales) are either billed as incurred or are subject to monthly billing, at which point the performance obligation have been fulfilled. Even though a Correspondent agreement may provide for services over an indefinite period of time, the customer is free to end the agreement at will without penalty. This structure is viewed as an at-will agreement under ASC 606, the revenues of which are recognized immediately. Fixed Income Sales The company earns commission revenues from the sale of fixed income securities to institutional investors. These revenues are earned and collected at each individual sale, and the sale is the sole performance obligation. There are no minimum orders or future performance obligations or deferred recognition requirements. Trust The Company sold its Trust Department in December 2017. While there would have been ASC Topic 606 revenue recognition timing implications, the sale prior to December 31, 2017 removed these revenues from consideration. Trust revenues are displayed for prior periods only. Prepaid Cards The Company earns revenues from prepaid card interchange fees and maintenance fees. Interchange fees from cardholder transactions represent a portion of the underlying transaction value and are recognized daily, concurrently with the transaction processing services to the cardholder. Similar to fees from deposits accounts, maintenance fees are earned over the performance obligation period, after which all obligations have been fulfilled. Credit Cards The Company earns revenues from a revenue sharing agreent with a third party who provides credit card services for Company customers. Similar to the Wealth Management and Advisory revenue sharing agreement discussed above, the Company is the agent and the third party is the customer. The revenue sharing agreement calculates fees owed to the Company based on interchange and application amounts and levels. These share of fees are remitted to the Company each month, at which time the performance obligation is fulfilled. Debit Card Interchange Income The Company earns interchange fees from debit cardholder transactions through the MasterCard payment network. Interchange fees form cardholder transactions represent a percentage of the underlying transaction value and are recognized daily, concurrently with the transaction processing services provided to the cardholder. Gains/Losses on Sales of OREO The Company records a gain or loss form the sale of OREO when control of the property transfers to the buyer, which generally occurs at the time of an executed deed. There are no ASC 606 implications unless the Company finances the sale of OREO. There are no instances of the Company financing the sale of one of its OREO properties as of March 31, 2018. Contract Balances The Contract Balances disclosure requirement is not relevant, as no revenues are earned over time that would require the monitoring of contract balances. The Performance Obligations disclosure requirements call for a description of when performance obligations are satisfied, significant payment terms, nature of goods or services promised, and obligations for returns, refunds, and warranties. This is already addressed within various areas of our public filings, though some reorganization and clarification will be needed for this purpose. </t>
  </si>
  <si>
    <t>Recently Issued Accounting Standards</t>
  </si>
  <si>
    <t>Accounting Changes And Error Corrections [Abstract]</t>
  </si>
  <si>
    <t xml:space="preserve">NOTE 12: Recently Issued Accounting Standards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No. 2016-01 is effective for interim and annual reporting periods beginning after December 15, 2017. Early application is permitted as of the beginning of the fiscal year of adoption only for provisions (3) and (6) above. Early adoption of the other provisions mentioned above is not permitted. Starting with the first quarter of 2018, the Company began using an exit price notion when measuring the fair value of its loan portfolio, excluding loans held for sale, for disclosure purposes. The new guidance did not impact the Company's Consolidated Financial Statements. In February 2016, the FASB issued ASU No. 2016-02, "Leases." Under this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Adoption of ASU 2016-02 is not expected to have a material impact on the Company's Consolidated Financial Statements. The Company leases certain properties and equipment under operating leases that will result in the recognition of lease assets and lease liabilities on the Company’s Consolidated Balance Sheet. In March 2016, the FASB issued ASU No. 2016-04, “Liabilities – Extinguishments of Liabilities (Subtopic 405-20): Recognition of Breakage for Certain Prepaid Stored-Value Products.” The amendments of this ASU narrowly address breakage, which is the monetary amount of the card that ultimately is not redeemed by the cardholder for prepaid stored-value products that are redeemable for monetary values of goods or services but may also be redeemable for cash. Examples of prepaid stored-value products included in this amendment are prepaid gift cards issued by specific payment networks and redeemable at network-accepting merchant locations, prepaid telecommunication cards, and traveler’s checks. The amendments in this update become effective for annual periods and interim periods within those annual periods beginning after December 15, 2017. The Company adopted ASU 2016-04 during the first quarter of 2018 but there was no material impact to the financial statements as a result of the adoption of the new standard.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formed a CECL committee to assist with the implementation process and is currently evaluating the provisions of ASU No. 2016-13 to determine the potential impact the new standard will have on the Company's Consolidated Financial Statements, including different methodologies that may be employed to estimate credit losses as well as additional data gathering that will be needed to adopt the standard. The standard will add new disclosures related to factors that influenced management’s estimate, including current expected credit losses, the changes in those factors, and reasons for the changes as well as the method applied to revert to historical credit loss experience, and the Company expects to recognize a one-time cumulative effect adjustment to the allowance for loan losses as of the beginning of the first reporting period in which the new standard is effective, but has not yet determined the magnitude of any such one-time adjustment or the overall impact on the Company’s Financial Statements. In October 2016, the FASB issued ASU No. 2016-16, “Income Taxes (Topic 740): Intra-Entity Transfers of Assets Other Than Inventory.” Current guidance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enerally accepted accounting principles. The exception has led to diversity in practice and is a source of complexity in financial reporting. FASB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annual reporting periods. The amendments in this update should be applied on a modified retrospective basis through a cumulative-effect adjustment directly to retained earnings as of the beginning of the period of adoption. The new guidance effective January 1, 2018 does not have a material impact on the Consolidated Financial Statements. In January 2017, the FASB issued ASU No. 2017-01, “Business Combinations (Topic 805): Clarifying the Definition of a Business.” The amendments in this update provide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amendments provide more consistency in applying the guidance, reduce the costs of application, and make the definition of a business more operable. The amendments in this update become effective for annual periods and interim periods within those annual periods beginning after December 15, 2017. The Company adopted ASU 2017-01 but there was no impact to the financial statements as a result of the adoption of the new standard. In January 2017, the FASB issued ASU No. 2017-04, “Simplifying the Test for Goodwill Impairme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mendments in this update become effective for annual periods and interim periods within those annual periods beginning after December 15, 2019. The Company is currently evaluating the impact of adopting the new guidance on the Consolidated Financial Statements, but it is not expected to have a material impact. In May 2017, the FASB issued ASU 2017-09,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For public business entities, the amendments in this update become effective for annual periods, and interim periods within those annual periods, beginning after December 15, 2017. Early adoption is permitted, including adoption in an interim period. An entity should apply the amendments in this update prospectively to an award modified on or after the adoption date. The Company adopted the new guidance but it did not have a material impact on the Consolidated Financial Statements. In August 2017, the FASB issued ASU 2017-12, “Derivatives and Hedging (Topic 815): Targeted Improvements to Accounting for Hedging Activities.” The amendments in this update more closely align the results of cash flow and fair value hedge accounting with risk management activities through changes to both the designation and measurement guidance for qualifying hedging relationships and the presentation of hedge results in the financial statements. The amendments address specific limitations in current GAAP by expanding hedge accounting for both nonfinancial and financial risk components and by refining the measurement of hedge results to better reflect an entity’s hedging strategies. Thus, the amendments will enable an entity to report more faithfully the economic results of hedging activities for certain fair value and cash flow hedges and will avoid mismatches in earnings by allowing for greater precision when measuring changes in fair value of the hedged item for certain fair value hedg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Overall, those amendments are an improvement because an entity’s financial statements will reflect more accurately and comprehensively the intent and outcome of its hedging strategies. The tabular disclosure related to effects on the income statement of fair value and cash flow hedges and the disclosure of cumulative basis adjustments for fair value hedges provide users with a more complete picture of the effect of hedge accounting on an entity’s income statement and balance sheet. When considered together, the amendments to presentation and disclosures are an improvement because they will provide users with more decision-useful information about the effect of an entity’s risk management activities on the financial statements. Additionally, the amendments in this Update should ease the operational burden of applying hedge accounting by allowing more time to prepare hedge documentation and, allowing effectiveness assessments to be performed on a qualitative basis after hedge inception. For public business entities, the amendments in this update become effective for fiscal years, and interim periods within those fiscal years, beginning after December 15, 2018. Early adoption is permitted, including adoption in an interim period.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at is, the initial application date).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e Company is currently evaluating the impact of adopting the new guidance on the Consolidated Financial Statements. In February 2018, the FASB issued ASU 2018-02, Income Statement – Reporting Comprehensive Income (Topic 220): Reclassification of Certain Tax Effects from Accumulated Other Comprehensive Income. On December 22, 2017, the U.S. federal government enacted the Tax Act. Stakeholders in the banking and insurance industries expressed concern about the guidance in current generally accepted accounting principles (GAAP) that requires deferred tax liabilities and assets to be adjusted for the effect of a change in tax laws or rate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than in income from continuing operations). Those stakeholders asserted that because the adjustment of deferred taxes due to the reduction of the historical corporate income tax rate to the newly enacted corporate income tax rate is required to be included in income from continuing operations, the tax effects of items within accumulated other comprehensive income (referred to as stranded tax effects) do not reflect the appropriate tax rate.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allow a reclassification from accumulated other comprehensive income to retained earnings for stranded tax effects resulting from the Tax Act. Consequently, the amendments eliminate the stranded tax effects resulting from the Tax Act and will improve the usefulness of information reported to financial statement users. The amendments only relate to the reclassification of the income tax effects of the Tax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for public business entities for reporting periods for which financial statements have not yet been issued. The amendments in this update should be applied either in the period of adoption or retrospectively to each period (or periods) in which the effect of the change in the U.S. federal corporate income tax rate in the Tax Act is recognized. The Company early adopted this update which resulted in a reclassification of $1,241 from accumulated other comprehensive income to retained earnings for stranded tax effects for the year ended December 31, 2017. </t>
  </si>
  <si>
    <t>Subsequent Events</t>
  </si>
  <si>
    <t>Subsequent Events [Abstract]</t>
  </si>
  <si>
    <t xml:space="preserve">Note 13: Subsequent Events Announced of Acquisition of Charter Financial Corporation On April 24, 2018, the Company entered into a definitive agreement to acquire Charter Financial Corporation (“Charter”), whereby Charter will merge with and into the Company, with the Company continuing as the surviving corporation in the merger. Immediately after the merger, the Company’s subsidiary bank and Charter’s subsidiary bank, CharterBank, will merge with CenterState Bank as the surviving bank. Under the terms of the agreement, each outstanding share of Charter common stock converted into the right to receive 0.738 shares of the Company’s common stock and $2.30 in cash. The transaction was unanimously approved by the boards of directors of both companies. The transaction is expected to close in the fourth quarter of 2018 subject to customary closing conditions, including receipt of all applicable regulatory approvals and shareholder approval of Charter. The Company’s primary reasons for the transaction are to expand its franchise into Georgia and Alabama, further solidify its market share in Florida, expand its customer base to enhance deposit fee income and leverage operating cost through economies of scale. CharterBank, which is headquartered in West Point, Georgia, operates 22 banking locations. As of March 31, 2018, Charter reported total assets of $1,653,916, total loans of $1,162,996 and total deposits of $1,349,261. </t>
  </si>
  <si>
    <t>Common Stock Outstanding and Earnings Per Share Data (Tables)</t>
  </si>
  <si>
    <t>Factors Used in Earnings Per Share Computations</t>
  </si>
  <si>
    <t xml:space="preserve">The following table presents the factors used in the earnings per share computations for the periods indicated.
Three months ended March 31,
2018
2017
Basic
Net income available to common shareholders
$
35,636
$
16,600
Less: Earnings allocated to participating securities
(29
)
(41
)
Net income allocated to common shareholders
$
35,607
$
16,559
Weighted average common shares outstanding
including participating securities
83,208,874
50,759,345
Less: Participating securities (1)
(69,133
)
(127,334
)
Average shares
83,139,741
50,632,011
Basic earnings per common share
$
0.43
$
0.33
Diluted
Net income available to common shareholders
$
35,607
$
16,559
Weighted average common shares outstanding for
basic earnings per common share
83,139,741
50,632,011
Add: Dilutive effects of stock based compensation awards
1,461,183
775,693
Average shares and dilutive potential common shares
84,600,924
51,407,704
Diluted earnings per common share
$
0.42
$
0.32
1.
Participating securities are restricted stock awards whereby the stock certificates have been issued, are included in outstanding shares, receive dividends and can be voted, but have not vested. </t>
  </si>
  <si>
    <t>Fair Value (Tables)</t>
  </si>
  <si>
    <t>Assets and Liabilities Measured at Fair Value on Recurring Basis</t>
  </si>
  <si>
    <t xml:space="preserve">Assets and liabilities measured at fair value on a recurring basis are summarized below.
Fair value measurements using
Quoted prices
Significant
in active
other
Significant
markets for
observable
unobservable
Carrying
identical assets
inputs
inputs
value
(Level 1)
(Level 2)
(Level 3)
at March 31, 2018
Assets:
Trading securities
$
428
—
$
428
—
Available for sale securities
Corporate debt securities
5,144
—
5,144
—
Obligations of U.S. government sponsored entities and agencies
45,351
—
45,351
—
Mortgage backed securities
1,408,170
—
1,408,170
—
Municipal securities
71,874
—
71,874
—
Loans held for sale, at fair value
28,485
—
28,485
—
Mortgage banking derivatives
667
—
—
667
Interest rate swap derivatives
55,553
—
55,553
—
Liabilities:
Mortgage banking derivatives
2
—
—
2
Interest rate swap derivatives
55,991
—
55,991
—
at December 31, 2017
Assets:
Trading securities
$
6,777
—
$
6,777
—
Available for sale securities
U.S. Treasury securities
5,200
—
5,200
—
Obligations of U.S. government sponsored entities and agencies
9,574
—
9,574
—
Mortgage backed securities
972,611
—
972,611
—
Municipal securities
72,758
—
72,758
—
Interest rate swap derivatives
42,480
—
42,480
—
Liabilities:
Interest rate swap derivatives
43,259
—
43,259
— </t>
  </si>
  <si>
    <t>Assets and Liabilities Measured at Fair Value on Non-Recurring Basis</t>
  </si>
  <si>
    <t>Assets and liabilities measured at fair value on a non-recurring basis are summarized below.
Fair value measurements using
Significant
Quoted prices in
other
Significant
active markets for
observable
unobservable
Carrying
identical assets
inputs
inputs
value
(Level 1)
(Level 2)
(Level 3)
at March 31, 2018
Assets:
Impaired loans
Commercial real estate
$
3,169
—
—
$
3,169
Commercial
1,041
—
—
1,041
Other real estate owned
Residential real estate
608
—
—
608
Commercial real estate
261
—
—
261
Land, land development and construction
1,696
—
—
1,696
Bank property held for sale
5,003
—
—
5,003
at December 31, 2017
Assets:
Impaired loans
Residential real estate
$
2,423
—
—
$
2,423
Commercial real estate
6,293
—
—
6,293
Land, land development and construction
292
—
—
292
Commercial
2,131
—
—
2,131
Consumer
57
—
—
57
Other real estate owned
Residential real estate
635
—
—
635
Commercial real estate
261
—
—
261
Land, land development and construction
1,481
—
—
1,481
Bank property held for sale
1,516
—
—
1,516</t>
  </si>
  <si>
    <t>Carrying Amounts and Estimated Fair Values of Company's Financial Instruments</t>
  </si>
  <si>
    <t>The following table presents the carry amounts and estimated fair values of the Company’s financial instruments:
Fair value measurements
at March 31, 2018
Carrying amount
Level 1
Level 2
Level 3
Total
Financial assets:
Cash and cash equivalents
$
402,619
$
402,619
$
—
$
—
$
402,619
Trading securities
428
—
428
—
428
Investment securities available for sale
1,530,539
—
1,530,539
—
1,530,539
Investment securities held to maturity
227,966
—
222,538
—
222,538
FHLB and FRB stock
42,237
—
—
—
n/a
Loans held for sale, at fair value
28,485
—
28,485
—
28,485
Loans, less allowance for loan losses of $34,429
6,842,935
—
—
6,764,152
6,764,152
Mortgage banking derivatives
667
—
—
667
667
Interest rate swap derivatives
55,553
—
55,553
—
55,553
Accrued interest receivable
25,896
—
6,518
19,378
25,896
Financial liabilities:
Deposits- without stated maturities
$
6,813,416
$
6,813,416
$
—
$
—
$
6,813,416
Deposits- with stated maturities
1,298,582
—
1,299,335
—
1,299,335
Securities sold under agreement to repurchase
49,602
—
49,602
—
49,602
Federal funds purchased
285,652
—
285,652
—
285,652
Corporate debentures
32,152
—
—
28,711
28,711
Mortgage banking derivatives
2
—
—
2
2
Interest rate swap derivatives
55,991
—
55,991
—
55,991
Accrued interest payable
2,111
—
2,111
—
2,111
Fair value measurements
at December 31, 2017
Carrying amount
Level 1
Level 2
Level 3
Total
Financial assets:
Cash and cash equivalents
$
280,619
$
280,619
$
—
$
—
$
280,619
Trading securities
6,777
—
6,777
—
6,777
Investment securities available for sale
1,060,143
—
1,060,143
—
1,060,143
Investment securities held to maturity
232,399
—
231,615
—
231,615
FHLB and FRB stock
34,876
—
—
—
n/a
Loans held for sale
19,647
—
19,647
—
19,647
Loans, less allowance for loan losses of $32,825
4,740,396
—
—
4,731,514
4,731,514
Interest rate swap derivatives
42,480
—
42,480
—
42,480
Accrued interest receivable
18,628
—
5,370
13,258
18,628
Financial liabilities:
Deposits- without stated maturities
$
4,727,840
$
4,727,840
$
—
$
—
$
4,727,840
Deposits- with stated maturities
832,683
—
845,039
—
845,039
Securities sold under agreement to repurchase
52,080
—
52,080
—
52,080
Federal funds purchased
331,490
—
331,490
—
331,490
Corporate debentures
26,192
—
—
22,363
22,363
Interest rate swap derivatives
43,259
—
43,259
—
43,259
Accrued interest payable
1,169
—
1,169
—
1,169</t>
  </si>
  <si>
    <t>Reportable Segments (Tables)</t>
  </si>
  <si>
    <t>Reconciliation of Reportable Segment Revenues, Expenses and Profit</t>
  </si>
  <si>
    <t>The table below is a reconciliation of the reportable segment revenues, expenses, and profit to the Company’s consolidated total for the three month periods ending March 31, 2018 and 2017.
Three month period ending March 31, 2018
Correspondent
Corporate
Commercial
banking and
overhead
and retail
capital markets
and
Elimination
banking
division
administration
entries
Total
Interest income
$
100,969
$
2,190
$
—
$
—
$
103,159
Interest expense
(6,207
)
(1,072
)
(862
)
—
(8,141
)
Net interest income (expense)
94,762
1,118
(862
)
—
95,018
Provision for loan losses
(1,162
)
(138
)
—
—
(1,300
)
Non interest income
14,915
8,123
—
—
23,038
Non interest expense
(69,997
)
(5,610
)
(389
)
—
(75,996
)
Net income (loss) before taxes
38,518
3,493
(1,251
)
—
40,760
Income tax (provision) benefit
(8,499
)
(885
)
4,260
—
(5,124
)
Net income
$
30,019
$
2,608
$
3,009
$
—
$
35,636
Total assets
$
9,843,219
$
499,678
$
1,585,585
$
(1,580,486
)
$
10,347,996
Three month period ending March 31, 2017
Correspondent
Corporate
Commercial
banking and
overhead
and retail
capital markets
and
Elimination
banking
division
administration
entries
Total
Interest income
$
48,471
$
2,632
$
—
$
—
$
51,103
Interest expense
(1,927
)
(537
)
(318
)
—
(2,782
)
Net interest income (expense)
46,544
2,095
(318
)
—
48,321
Provision for loan losses
(1,024
)
29
—
—
(995
)
Non interest income
8,053
6,449
—
—
14,502
Non interest expense
(32,443
)
(4,746
)
(854
)
—
(38,043
)
Net income (loss) before taxes
21,130
3,827
(1,172
)
—
23,785
Income tax (provision) benefit
(6,414
)
(1,476
)
705
—
(7,185
)
Net income (loss)
$
14,716
$
2,351
$
(467
)
$
—
$
16,600
Total assets
$
4,858,409
$
465,219
$
666,542
$
(661,174
)
$
5,328,996</t>
  </si>
  <si>
    <t>Investment securities (Tables)</t>
  </si>
  <si>
    <t>Fair Value of Available for Sale Securities and Related Gross Unrealized Gains and Losses Recognized in Accumulated Other Comprehensive Income (Loss)</t>
  </si>
  <si>
    <t>The fair value of available for sale securities and the related gross unrealized gains and losses recognized in accumulated other comprehensive income (loss) were as follows:
March 31, 2018
Gross
Gross
Amortized
Unrealized
Unrealized
Fair
Cost
Gains
Losses
Value
Corporate debt securities
$
5,000
$
144
$
—
$
5,144
Obligations of U.S. government sponsored entities and agencies
45,754
137
540
45,351
Mortgage backed securities
1,441,918
211
33,959
1,408,170
Municipal securities
72,008
324
458
71,874
Total available-for-sale
$
1,564,680
$
816
$
34,957
$
1,530,539
December 31, 2017
Gross
Gross
Amortized
Unrealized
Unrealized
Fair
Cost
Gains
Losses
Value
U.S. Treasury securities
$
5,000
$
200
$
—
$
5,200
Obligations of U.S. government sponsored entities and agencies
10,000
—
426
9,574
Mortgage backed securities
982,565
752
10,706
972,611
Municipal securities
71,961
863
66
72,758
Total available-for-sale
$
1,069,526
$
1,815
$
11,198
$
1,060,143</t>
  </si>
  <si>
    <t>Schedule of Sales of Available for Sale Securities</t>
  </si>
  <si>
    <t>Sales of available for sale securities for the three months ended March 31, 2018 and 2017 were as follows:
For the three months ended:
March 31, 2018
March 31, 2017
Proceeds
$
355,652
$
—
Gross gains
68
—
Gross losses
90
—</t>
  </si>
  <si>
    <t>Fair Value of Held to Maturity Securities and Related Gross Unrecognized Gains and Losses</t>
  </si>
  <si>
    <t>The following reflects the fair value of held-to-maturity securities and the related gross unrecognized gains and losses as of March 31, 2018 and December 31, 2017.
March 31, 2018
Gross
Gross
Amortized
Unrecognized
Unrecognized
Fair
Cost
Gains
Losses
Value
Mortgage backed securities
$
95,733
$
—
$
2,742
$
92,991
Municipal securities
132,233
845
3,531
129,547
Total held-to-maturity
$
227,966
$
845
$
6,273
$
222,538
December 31, 2017
Gross
Gross
Amortized
Unrecognized
Unrecognized
Fair
Cost
Gains
Losses
Value
Mortgage backed securities
$
100,039
$
—
$
1,068
$
98,971
Municipal securities
132,360
1,781
1,497
132,644
Total held to maturity
$
232,399
$
1,781
$
2,565
$
231,615</t>
  </si>
  <si>
    <t>Available-for-sale Securities [Member]</t>
  </si>
  <si>
    <t>Fair Value and Amortized Cost of Investment Securities by Contractual Maturity</t>
  </si>
  <si>
    <t>The fair value of available for sale securities at March 31, 2018 by contractual maturity were as follows. Securities not due at a single maturity date, primarily mortgage-backed securities, are shown separately.
Fair
Amortized
Investment securities available for sale:
Value
Cost
Due after one year through five years
$
1,250
$
1,248
Due after five years through ten years
3,270
3,215
Due after ten years through thirty years
117,849
118,299
Mortgage backed securities
1,408,170
1,441,918
Total available-for-sale
$
1,530,539
$
1,564,680</t>
  </si>
  <si>
    <t>Investments Gross Unrealized Losses and Fair Value</t>
  </si>
  <si>
    <t>The following tables show the Company’s available for sale investments’ gross unrealized losses and fair value, aggregated by investment category and length of time that individual securities have been in a continuous unrealized loss position, at March 31, 2018 and December 31, 2017.
March 31, 2018
Less than 12 months
12 months or more
Total
Fair
Unrealized
Fair
Unrealized
Fair
Unrealized
Value
Losses
Value
Losses
Value
Losses
Obligations of U.S. government sponsored entities and agencies
$
7,787
$
55
$
9,515
$
485
$
17,302
$
540
Mortgage backed securities
1,091,709
20,991
305,006
12,968
1,396,715
33,959
Municipal securities
38,843
458
—
—
38,843
458
Total temporarily impaired available-for-sale securities
$
1,138,339
$
21,504
$
314,521
$
13,453
$
1,452,860
$
34,957
December 31, 2017
Less than 12 months
12 months or more
Total
Fair
Unrealized
Fair
Unrealized
Fair
Unrealized
Value
Losses
Value
Losses
Value
Losses
Obligations of U.S. government sponsored entities and agencies
$
—
$
—
$
9,574
$
426
$
9,574
$
426
Mortgage backed securities
477,925
3,298
316,066
7,408
793,991
10,706
Municipal securities
11,698
66
—
—
11,698
66
Total temporarily impaired available-for-sale securities
$
489,623
$
3,364
$
325,640
$
7,834
$
815,263
$
11,198</t>
  </si>
  <si>
    <t>Held-to-maturity Securities [Member]</t>
  </si>
  <si>
    <t>The fair value and amortized cost of held-to-maturity securities at March 31, 2018 by contractual maturity were as follows. Mortgage-backed securities are not due at a single maturity date and are shown separately.
Fair
Amortized
Investment securities held-to-maturity
Value
Cost
Due after five years through ten years
$
—
$
—
Due after ten years through thirty years
129,547
132,233
Mortgage backed securities
92,991
95,733
Total held-to-maturity
$
222,538
$
227,966</t>
  </si>
  <si>
    <t>The following table shows the Company’s held-to-maturity investments’ gross unrecognized losses and fair value, aggregated by investment category and length of time the individual securities have been in a continuous unrecognized loss position, at March 31, 2018 and December 31, 2017.
March 31, 2018
Less than 12 months
12 months or more
Total
Fair
Unrecognized
Fair
Unrecognized
Fair
Unrecognized
Value
Losses
Value
Losses
Value
Losses
Mortgage backed securities
$
54,004
$
1,446
$
38,987
$
1,296
$
92,991
$
2,742
Municipal securities
41,001
866
36,605
2,665
77,606
3,531
Total temporarily impaired held-to-maturity securities
$
95,005
$
2,312
$
75,592
$
3,961
$
170,597
$
6,273
December 31, 2017
Less than 12 months
12 months or more
Total
Fair
Unrecognized
Fair
Unrecognized
Fair
Unrecognized
Value
Losses
Value
Losses
Value
Losses
Mortgage backed securities
$
57,266
$
451
$
41,705
$
617
$
98,971
$
1,068
Municipal securities
13,350
186
37,963
1,311
51,313
1,497
Total temporarily impaired held-to-maturity securities
$
70,616
$
637
$
79,668
$
1,928
$
150,284
$
2,565</t>
  </si>
  <si>
    <t>Loans (Tables)</t>
  </si>
  <si>
    <t>Summary of Information Concerning Loan Portfolio by Collateral Types</t>
  </si>
  <si>
    <t xml:space="preserve">The following table sets forth information concerning the loan portfolio by collateral types as of the dates indicated.
March 31, 2018
December 31, 2017
Loans excluding PCI loans
Real estate loans
Residential
$
1,529,314
$
1,025,303
Commercial
3,696,369
2,546,143
Land, development and construction
415,853
235,816
Total real estate
5,641,536
3,807,262
Commercial
910,235
693,501
Consumer and other loans
131,590
107,480
Loans before unearned fees and deferred cost
6,683,361
4,608,243
Net unearned fees and costs
820
820
Total loans excluding PCI loans
6,684,181
4,609,063
PCI loans (note 1)
Real estate loans
Residential
71,644
59,975
Commercial
106,234
92,791
Land, development and construction
7,344
6,656
Total real estate
185,222
159,422
Commercial
7,620
4,444
Consumer and other loans
341
292
Total PCI loans
193,183
164,158
Total loans
6,877,364
4,773,221
Allowance for loan losses for loans that are not PCI loans
(34,154
)
(32,530
)
Allowance for loan losses for PCI loans
(275
)
(295
)
Total loans, net of allowance for loan losses
$
6,842,935
$
4,740,396
note 1:
Purchased credit impaired (“PCI”) loans are being accounted for pursuant to ASC Topic 310-30. </t>
  </si>
  <si>
    <t>Summary of Allowance for Loan Losses and Recorded Investment in Loans by Portfolio</t>
  </si>
  <si>
    <t>The table below set forth the activity in the allowance for loan losses for the periods presented.
Allowance for loan losses for loans that are not PCI loans
Allowance for loan losses on PCI loans
Total
Three months ended March 31, 2018
Balance at beginning of period
$
32,530
$
295
$
32,825
Loans charged-off
(403
)
—
(403
)
Recoveries of loans previously charged-off
632
75
707
Net charge-offs
229
75
304
Provision for loan losses
1,395
(95
)
1,300
Balance at end of period
$
34,154
$
275
$
34,429
Three months ended March 31, 2017
Balance at beginning of period
$
26,569
$
472
$
27,041
Loans charged-off
(902
)
—
(902
)
Recoveries of loans previously charged-off
685
—
685
Net recoveries
(217
)
—
(217
)
Provision for loan losses
1,169
(174
)
995
Balance at end of period
$
27,521
$
298
$
27,819
The following tables present the activity in the allowance for loan losses by portfolio segment for the periods presented.
Real Estate Loans
Residential
Commercial
Land, develop., constr.
Comm. &amp; industrial
Consumer &amp; other
Total
Allowance for loan losses for loans that are not PCI loans:
Three months ended March 31, 2018
Beginning of the period
$
6,003
$
19,304
$
1,179
$
4,130
$
1,914
$
32,530
Charge-offs
(136
)
—
—
(7
)
(260
)
(403
)
Recoveries
274
94
—
6
258
632
Provision for loan losses
(394
)
1,577
115
372
(275
)
1,395
Balance at end of period
$
5,747
$
20,975
$
1,294
$
4,501
$
1,637
$
34,154
Three months ended March 31, 2017
Beginning of the period
$
5,640
$
14,713
$
883
$
3,785
$
1,548
$
26,569
Charge-offs
(86
)
(14
)
—
(528
)
(274
)
$
(902
)
Recoveries
216
279
37
53
100
$
685
Provision for loan losses
(7
)
635
143
234
164
$
1,169
Balance at end of period
$
5,763
$
15,613
$
1,063
$
3,544
$
1,538
$
27,521
Real Estate Loans
Residential
Commercial
Land, develop., constr.
Comm. &amp; industrial
Consumer &amp; other
Total
Allowance for loan losses for loans that are PCI loans:
Three months ended March 31, 2018
Beginning of the period
$
—
$
59
$
222
$
—
$
14
$
295
Charge-offs
—
—
—
—
—
—
Recoveries
—
—
75
—
—
75
Provision for loan losses
—
—
(95
)
—
—
(95
)
Balance at end of period
$
—
$
59
$
202
$
—
$
14
$
275
Three months ended March 31, 2017
Beginning of the period
$
54
$
92
$
312
$
—
$
14
$
472
Charge-offs
—
—
—
—
—
—
Recoveries
—
—
—
—
—
—
Provision for loan losses
(4
)
(34
)
(136
)
—
—
(174
)
Balance at end of period
$
50
$
58
$
176
$
—
$
14
$
298</t>
  </si>
  <si>
    <t>Allowance for Loan Losses and Recorded Investment in Loans by Portfolio Segment and Based on Impairment Method</t>
  </si>
  <si>
    <t>The following tables present the balance in the allowance for loan losses and the recorded investment in loans by portfolio segment and based on impairment method as of March 31, 2018 and December 31, 2017. Accrued interest receivable and unearned loan fees and costs are not included in the recorded investment because they are not material.
Real Estate Loans
As of March 31, 2018
Residential
Commercial
Land, develop., constr.
Comm. &amp; industrial
Consumer &amp; other
Total
Allowance for loan losses:
Ending allowance balance attributable to loans:
Individually evaluated for impairment
$
570
$
—
$
3
$
205
$
9
$
787
Collectively evaluated for impairment
5,177
20,975
1,291
4,296
1,628
33,367
Purchased credit impaired
—
59
202
—
14
275
Total ending allowance balance
$
5,747
$
21,034
$
1,496
$
4,501
$
1,651
$
34,429
Loans:
Individually evaluated for impairment
$
8,165
$
8,311
$
196
$
2,553
$
193
$
19,418
Collectively evaluated for impairment
1,521,149
3,688,058
415,657
907,682
131,397
6,663,943
Purchased credit impaired
71,644
106,234
7,344
7,620
341
193,183
Total ending loan balances
$
1,600,958
$
3,802,603
$
423,197
$
917,855
$
131,931
$
6,876,544
Real Estate Loans
As of December 31, 2017
Residential
Commercial
Land, develop., constr.
Comm. &amp; industrial
Consumer &amp; other
Total
Allowance for loan losses:
Ending allowance balance attributable to loans:
Individually evaluated for impairment
$
586
$
—
$
4
$
206
$
8
$
804
Collectively evaluated for impairment
5,417
19,304
1,175
3,924
1,906
31,726
Purchased credit impaired
—
59
222
—
14
295
Total ending allowance balance
$
6,003
$
19,363
$
1,401
$
4,130
$
1,928
$
32,825
Loans:
Individually evaluated for impairment
$
8,101
$
8,218
$
331
$
3,497
$
198
$
20,345
Collectively evaluated for impairment
1,017,202
2,537,925
235,485
690,004
107,282
4,587,898
Purchased credit impaired
59,975
92,791
6,656
4,444
292
164,158
Total ending loan balance
$
1,085,278
$
2,638,934
$
242,472
$
697,945
$
107,772
$
4,772,401</t>
  </si>
  <si>
    <t>Summary of Impaired Loans</t>
  </si>
  <si>
    <t>The table below summarizes impaired loan data for the periods presented.
Mar. 31, 2018
Dec. 31, 2017
Performing TDRs (these are not included in nonperforming loans ("NPLs"))
$
11,294
$
12,081
Nonperforming TDRs (these are included in NPLs)
1,235
698
Total TDRs (these are included in impaired loans)
12,529
12,779
Impaired loans that are not TDRs
6,889
7,566
Total impaired loans
$
19,418
$
20,345</t>
  </si>
  <si>
    <t>Troubled Debt Restructured Loans by Loans Type</t>
  </si>
  <si>
    <t>TDRs as of March 31, 2018 and December 31, 2017 quantified by loan type classified separately as accrual (performing loans) and non-accrual (non performing loans) are presented in the tables below.
As of March 31, 2018
Accruing
Non Accrual
Total
Real estate loans:
Residential
$
7,656
$
408
$
8,064
Commercial
2,828
712
3,540
Land, development, construction
196
—
196
Total real estate loans
10,680
1,120
11,800
Commercial
447
89
536
Consumer and other
167
26
193
Total TDRs
$
11,294
$
1,235
$
12,529
As of December 31, 2017
Accruing
Non-Accrual
Total
Real estate loans:
Residential
$
7,737
$
364
$
8,101
Commercial
3,286
306
3,592
Land, development, construction
332
—
332
Total real estate loans
11,355
670
12,025
Commercial
556
—
556
Consumer and other
170
28
198
Total TDRs
$
12,081
$
698
$
12,779</t>
  </si>
  <si>
    <t>Summary of Loans by Class Modified</t>
  </si>
  <si>
    <t>The following table presents loans by class modified and for which there was a payment default within twelve months following the modification during the periods ending March 31, 2018 and 2017.
Period ending
Period ending
March 31, 2018
March 31, 2017
Number
Recorded
Number
Recorded
of loans
investment
of loans
investment
Residential
—
$
—
—
$
—
Commercial real estate
1
174
1
456
Land, development, construction
—
—
—
—
Commercial and Industrial
—
—
—
—
Consumer and other
—
—
—
—
Total
1
$
174
1
$
456</t>
  </si>
  <si>
    <t>Summary of Loans Individually Evaluated for Impairment by Class of Loans</t>
  </si>
  <si>
    <t>The following tables present loans individually evaluated for impairment by class of loans as of March 31, 2018 and December 31, 2017, excluding purchased credit impaired loans accounted for pursuant to ASC Topic 310-30. The recorded investment is less than the unpaid principal balance due to partial charge-offs.
As of March 31, 2018
Unpaid principal balance
Recorded investment
Allowance for loan losses allocated
With no related allowance recorded:
Residential real estate
$
4,977
$
4,839
$
—
Commercial real estate
8,775
8,311
—
Land, development, construction
94
76
—
Commercial and industrial
2,366
2,034
—
Consumer, other
135
123
—
With an allowance recorded:
Residential real estate
3,471
3,326
570
Commercial real estate
—
—
—
Land, development, construction
138
120
3
Commercial and industrial
522
519
205
Consumer, other
77
70
9
Total
$
20,555
$
19,418
$
787
As of December 31, 2017
Unpaid principal balance
Recorded investment
Allowance for loan losses allocated
With no related allowance recorded:
Residential real estate
$
4,945
$
4,818
$
—
Commercial real estate
8,973
8,218
—
Land, development, construction
260
210
—
Commercial and industrial
3,374
2,968
—
Consumer, other
142
127
—
With an allowance recorded:
Residential real estate
3,426
3,283
586
Commercial real estate
—
—
—
Land, development, construction
140
121
4
Commercial and industrial
531
529
206
Consumer, other
78
71
8
Total
$
21,869
$
20,345
$
804</t>
  </si>
  <si>
    <t>Summary of Impairment by Class of Loans</t>
  </si>
  <si>
    <t>Three months ended March 31, 2018
Average of impaired loans
Interest income recognized during impairment
Cash basis interest income recognized
Real estate loans:
Residential
$
8,133
$
77
$
—
Commercial
8,264
12
—
Land, development, construction
264
3
—
Total real estate loans
16,661
92
—
Commercial and industrial
3,025
6
—
Consumer and other loans
195
2
—
Total
$
19,881
$
100
$
—
Three months ended March 31, 2017
Average of impaired loans
Interest income recognized during impairment
Cash basis interest income recognized
Real estate loans:
Residential
$
7,962
$
61
$
—
Commercial
8,910
35
—
Land, development, construction
706
4
—
Total real estate loans
17,578
100
—
Commercial and industrial
1,625
8
—
Consumer and other loans
227
2
—
Total
$
19,430
$
110
$
—</t>
  </si>
  <si>
    <t>Summary of Nonperforming Loans</t>
  </si>
  <si>
    <t>Nonperforming loans include both smaller balance homogeneous loans that are collectively evaluated for impairment and individually classified impaired loans, excluding purchased credit impaired loans accounted for pursuant to ASC Topic 310-30.
Nonperforming loans were as follows:
Mar. 31, 2018
Dec. 31, 2017
Non accrual loans
$
23,096
$
17,288
Loans past due over 90 days and still accruing interest
—
—
Total non performing loans
$
23,096
$
17,288</t>
  </si>
  <si>
    <t>Summary of Recorded Investment in Nonaccrual Loans and Loans Past Due Over 90 Days Still on Accrual by Class of Loans</t>
  </si>
  <si>
    <t>The following table presents the recorded investment in nonaccrual loans and loans past due over 90 days still on accrual by class of loans as of March 31, 2018 and December 31, 2017, excluding purchased credit impaired loans:
As of March 31, 2018
Nonaccrual
Loans past due over 90 days still accruing
Residential real estate
$
10,135
$
—
Commercial real estate
8,920
—
Land, development, construction
664
—
Commercial
2,660
—
Consumer, other
717
—
Total
$
23,096
$
—
As of December 31, 2017
Nonaccrual
Loans past due over 90 days still accruing
Residential real estate
$
7,107
$
—
Commercial real estate
6,549
—
Land, development, construction
138
—
Commercial
3,121
—
Consumer, other
373
—
Total
$
17,288
$
—</t>
  </si>
  <si>
    <t>Summary Aging of Recorded Investment in Past Due Loans</t>
  </si>
  <si>
    <t>The following table presents the aging of the recorded investment in past due loans as of March 31, 2018 and December 31, 2017, excluding purchased credit impaired loans:
Accruing Loans
Total
30 - 59 days past due
60 - 89 days past due
Greater than 90 days past due
Total Past Due
Loans Not Past Due
Nonaccrual Loans
As of March 31, 2018
Residential real estate
$
1,529,314
$
5,032
$
2,093
$
—
$
7,125
$
1,512,054
$
10,135
Commercial real estate
3,696,369
10,121
2,484
—
12,605
3,674,844
8,920
Land/dev/construction
415,853
1,633
544
—
2,177
413,012
664
Commercial
910,235
2,018
2,017
—
4,035
903,540
2,660
Consumer
131,590
448
161
—
609
130,264
717
$
6,683,361
$
19,252
$
7,299
$
—
$
26,551
$
6,633,714
$
23,096
Accruing Loans
Total
30 - 59 days past due
60 - 89 days past due
Greater than 90 days past due
Total Past Due
Loans Not Past Due
Nonaccrual Loans
As of December 31, 2017
Residential real estate
$
1,025,303
$
3,568
$
1,821
$
—
$
5,389
$
1,012,807
$
7,107
Commercial real estate
2,546,143
1,158
2,272
—
3,430
2,536,164
6,549
Land/dev/construction
235,816
2,807
189
—
2,996
232,682
138
Commercial
693,501
568
763
—
1,331
689,049
3,121
Consumer
107,480
471
48
—
519
106,588
373
$
4,608,243
$
8,572
$
5,093
$
—
$
13,665
$
4,577,290
$
17,288</t>
  </si>
  <si>
    <t>Risk Category of Loans by Class of Loans, Excluding Purchased Credit Impaired Loans</t>
  </si>
  <si>
    <t>As of March 31, 2018
Loan Category
Pass
Special Mention
Substandard
Doubtful
Residential real estate
$
1,484,417
$
25,002
$
19,895
$
—
Commercial real estate
3,528,211
139,561
28,597
—
Land/dev/construction
397,699
17,376
778
—
Commercial
887,748
17,324
5,163
—
Consumer
130,814
158
618
—
Total
$
6,428,889
$
199,421
$
55,051
$
—
As of December 31, 2017
Loan Category
Pass
Special Mention
Substandard
Doubtful
Residential real estate
$
987,472
$
20,435
$
17,396
$
—
Commercial real estate
2,411,085
115,942
19,116
—
Land/dev/construction
217,555
17,699
562
—
Commercial
674,764
14,186
4,551
—
Consumer
106,735
139
606
—
Total
$
4,397,611
$
168,401
$
42,231
$
—</t>
  </si>
  <si>
    <t>Investment in Residential and Consumer Loans, Excluding Loans from Purchased Credit Impaired Loans</t>
  </si>
  <si>
    <t>The following table presents the recorded investment in residential and consumer loans, excluding purchased credit impaired loans, based on payment activity as of March 31, 2018 and December 31, 2017:
As of March 31, 2018
Residential
Consumer
Performing
$
1,519,179
$
130,873
Nonperforming
10,135
717
Total
$
1,529,314
$
131,590
As of December 31, 2017
Residential
Consumer
Performing
$
1,018,196
$
107,107
Nonperforming
7,107
373
Total
$
1,025,303
$
107,480</t>
  </si>
  <si>
    <t>Summary of Total Contractually Required Principal and Interest Cash Payments, Management's Estimate of Expected Total Cash Payments and Carrying Value of Loans</t>
  </si>
  <si>
    <t>The table below summarizes the total contractually required principal and interest cash payments, management’s estimate of expected total cash payments and carrying value of the loans as of March 31, 2018 and December 31, 2017. Contractually required principal and interest payments have been adjusted for estimated prepayments.
Mar. 31, 2018
Dec. 31, 2017
Contractually required principal and interest
$
315,277
$
248,283
Non-accretable difference
(50,237
)
(13,183
)
Cash flows expected to be collected
265,040
235,100
Accretable yield
(71,857
)
(70,942
)
Carrying value of acquired loans
193,183
164,158
Allowance for loan losses
(275
)
(295
)
Carrying value less allowance for loan losses
$
192,908
$
163,863</t>
  </si>
  <si>
    <t>Summary of Changes in Total Contractually Required Principal and Interest Cash Payments</t>
  </si>
  <si>
    <t>The table below summarizes the changes in total contractually required principal and interest cash payments, management’s estimate of expected total cash payments and carrying value of the loans during the three month periods ending March 31, 2018 and 2017.
Activity during the
Effect of
income
all other
three month period ending March 31, 2018
Dec. 31, 2017
acquisitions
accretion
adjustments
Mar. 31, 2018
Contractually required principal and interest
$
248,283
$
88,705
$
—
$
(21,711
)
$
315,277
Non-accretable difference
(13,183
)
(38,164
)
—
1,110
(50,237
)
Cash flows expected to be collected
235,100
50,541
—
(20,601
)
265,040
Accretable yield
(70,942
)
(6,278
)
7,718
(2,355
)
(71,857
)
Carry value of acquired loans
$
164,158
$
44,263
$
7,718
$
(22,956
)
$
193,183
Activity during the
Effect of
income
all other
three month period ending March 31, 2017
Dec. 31, 2016
acquisitions
accretion
adjustments
Mar. 31, 2017
Contractually required principal and interest
$
297,821
$
—
$
—
$
(21,883
)
$
275,938
Non-accretable difference
(18,372
)
—
—
7,946
(10,426
)
Cash flows expected to be collected
279,449
—
—
(13,937
)
265,512
Accretable yield
(93,525
)
—
8,525
(4,454
)
(89,454
)
Carry value of acquired loans
$
185,924
$
—
$
8,525
$
(18,391
)
$
176,058</t>
  </si>
  <si>
    <t>Loans Held for Sale (Tables)</t>
  </si>
  <si>
    <t>Summary of Activity in Mortgage Loans Held for Sale</t>
  </si>
  <si>
    <t>The table below summarizes the activity in mortgage loans held for sale during the three month periods ending March 31, 2018 and 2017.
Three month periods ended
Mar. 31, 2018
Mar. 31, 2017
Beginning balance
$
19,647
$
2,285
Effect from acquisitions
6,124
—
Loans originated
58,098
10,722
Proceeds from sales
(57,321
)
(10,601
)
Change in fair value
363
—
Net realized gain on sales
1,574
231
Ending balance
$
28,485
$
2,637</t>
  </si>
  <si>
    <t>Summary of Notional Amounts for Interest Rate Lock Commitments and Best Efforts Forward Trades Pertaining to Loans Held for Sale</t>
  </si>
  <si>
    <t>The table below summarizes the notional amounts for interest rate lock commitments and best efforts forward trades pertaining to loans held for sale at March 31, 2018.
Notional
Interest rate lock commitments
$
45,488
Best efforts forward trades
62,426
Total derivative instruments
$
107,914</t>
  </si>
  <si>
    <t>Securities Sold Under Agreement to Repurchase (Tables)</t>
  </si>
  <si>
    <t>Summary of Repurchase Agreement</t>
  </si>
  <si>
    <t xml:space="preserve">The following table provides additional details for the periods presented.
MBS
Municipal
As of March 31, 2018
Securities
Securities
Total
Market value of securities pledged
$
73,813
$
437
$
74,250
Borrowings related to pledged amounts
49,537
65
49,602
Market value pledged as a % of borrowings
149
%
672
%
150
%
As of December 31, 2017
Market value of securities pledged
$
59,239
$
443
$
59,682
Borrowings related to pledged amounts
52,030
50
52,080
Market value pledged as a % of borrowings
114
%
886
%
115
% </t>
  </si>
  <si>
    <t>Business Combinations (Tables)</t>
  </si>
  <si>
    <t>Pro-Forma Financial Information of Acquisition</t>
  </si>
  <si>
    <t>Pro-forma data for the three month period ending March 31, 2017 listed in the table below presents pro-forma information as if the Platinum, Gateway, Sunshine and Harbor acquisitions occurred at the beginning of 2017. Because the Platinum and Gateway closed on April 1, 2017 and May 1, 2017, respectively, and Sunshine and Harbor transactions both closed on January 1, 2018, there is no pro-forma information for the three month period ending March 31, 2018 as Platinum, Gateway, Sunshine and Harbor actual results are included in the current reported figures. Merger related expenses for both Platinum, Gateway, Sunshine and Harbor have not been included in the pro forma data below as the pro forma adjustments do not give consideration to non-recurring items, the impact of possible cost savings, expense efficiencies, synergies, strategy modifications, asset dispositions or other actions that may resulted from the acquisitions of Platinum, Gateway, Sunshine and Harbor.
Three months ended
Mar. 31, 2017
Net interest income
$
90,920
Net income available to common shareholders
$
27,154
EPS - basic
$
0.33
EPS - diluted
$
0.32</t>
  </si>
  <si>
    <t>Platinum Bank Holding Company [Member]</t>
  </si>
  <si>
    <t>Summary of Purchase Price Calculation</t>
  </si>
  <si>
    <t>The table below summarizes the purchase price calculation.
Number of shares of Platinum common stock outstanding at March 31, 2017
1,131,134
Per share exchange ratio
3.7832
Number of shares of CenterState common stock less 51 of fractional shares
4,279,255
Multiplied by CenterState common stock price per share on March 31, 2017
$
25.90
Fair value of CenterState common stock issued
$
110,833
Total Platinum common shares
1,131,134
Multiplied by the cash consideration each Platinum share is entitled to receive
$
7.60
Total cash consideration, not including cash for fractional shares
$
8,597
Total stock consideration
$
110,833
Total cash consideration plus $1 for 51 of fractional shares
$
8,598
Total purchase price
$
119,431</t>
  </si>
  <si>
    <t>Summary of Fair Value of Assets Purchased, Including Goodwill and Liabilities Assumed</t>
  </si>
  <si>
    <t>The list below summarizes the fair value of the assets purchased, including goodwill, and liabilities assumed as of the April 1, 2017 purchase date.
April 1, 2017
Assets:
Cash and cash equivalents
$
106,537
Loans, held for investment
442,366
Purchased credit impaired loans
12,218
Investments
28,873
Accrued interest receivable
1,216
Branch real estate
9,600
Furniture and fixtures
402
Bank property held for sale
4,382
FHLB stock
2,220
Other repossessed real estate owned
272
Core deposit intangible
3,992
Goodwill
73,829
Deferred tax asset
227
Other assets
29
Total assets acquired
$
686,163
Liabilities:
Deposits
$
520,423
Federal Home Loan Bank advances
40,546
Securities sold under agreement to repurchase
5,569
Accrued interest payable
94
Other liabilities
100
Total liabilities assumed
$
566,732</t>
  </si>
  <si>
    <t>Summary of Contractually Required Principal and Interest Cash Payments for Purchased Credit Impaired Loans</t>
  </si>
  <si>
    <t>The table below summarizes the total contractually required principal and interest cash payments, management’s estimate of expected total cash payments and fair value of the loans as of April 1, 2017 for purchased credit impaired loans. Contractually required principal and interest payments have been adjusted for estimated prepayments.
Contractually required principal and interest
$
18,811
Non-accretable difference
(4,639
)
Cash flows expected to be collected
14,172
Accretable yield
(1,954
)
Total purchased credit-impaired loans acquired
$
12,218</t>
  </si>
  <si>
    <t>Summary of Fair Value of Acquired Loans and Unpaid Principal Balance</t>
  </si>
  <si>
    <t>The table below presents information with respect to the fair value of acquired loans, as well as their unpaid principal balance (“Book Balance”) at acquisition date.
Book
Fair
Balance
Value
Loans:
Single family residential real estate
$
37,206
$
37,419
Commercial real estate
262,612
259,727
Construction/development/land
47,675
46,618
Commercial loans
96,587
95,701
Consumer and other loans
2,954
2,901
Purchased credit-impaired
16,530
12,218
Total earning assets
$
463,564
$
454,584</t>
  </si>
  <si>
    <t>Gateway Financial Holdings Of Florida Inc [Member]</t>
  </si>
  <si>
    <t>The table below summarizes the purchase price calculation.
Number of shares of Gateway common stock outstanding at April 30, 2017
5,463,764
Gateway preferred shares that converted to Gateway common shares upon a change in control
919,236
Total Gateway common shares including conversion of preferred shares
6,383,000
Number of shares of Gateway common shares exchanged for CenterState common stock
4,468,100
Per share exchange ratio
0.95
Number of shares of CenterState common stock less 254 of fractional shares
4,244,441
Multiplied by CenterState common stock price per share on April 30, 2017
$
25.23
Fair value of CenterState common stock issued
$
107,087
Number of shares of Gateway common shares exchanged for cash
1,914,900
Multiplied by the cash consideration each Gateway share is entitled to receive
$
18.00
Total cash consideration, not including cash for fractional shares
$
34,468
Total stock consideration
$
107,087
Total cash consideration plus $6 for 254 of fractional shares
$
34,474
Total consideration paid to Gateway common shareholders
$
141,561
Fair value of Gateway stock options converted to CenterState stock options
$
15,811
Total purchase price
$
157,372</t>
  </si>
  <si>
    <t>The list below summarizes the fair value of the assets purchased, including goodwill, and liabilities assumed as of the May 1, 2017 purchase date.
May 1, 2017
Assets:
Cash and cash equivalents
$
23,065
Loans, held for investment
560,413
Purchased credit impaired loans
7,827
Investments
231,951
Accrued interest receivable
2,422
Branch real estate
18,160
Furniture and fixtures
702
Bank property held for sale
1,087
Federal Reserve Bank and Federal Home Loan Bank stock
4,640
Other repossessed real estate owned
134
Bank owned life insurance
15,475
Servicing asset
271
Core deposit intangible
8,432
Goodwill
77,826
Deferred tax asset
7,246
Other assets
1,217
Total assets acquired
$
960,868
Liabilities:
Deposits
$
708,209
Federal Home Loan Bank advances
90,598
Federal funds purchased
3,588
Accrued interest payable
304
Other liabilities
797
Total liabilities assumed
$
803,496</t>
  </si>
  <si>
    <t>The table below summarizes the total contractually required principal and interest cash payments, management’s estimate of expected total cash payments and fair value of the loans as of May 1, 2017 for purchased credit impaired loans. Contractually required principal and interest payments have been adjusted for estimated prepayments.
Contractually required principal and interest
$
12,523
Non-accretable difference
(2,465
)
Cash flows expected to be collected
10,058
Accretable yield
(2,231
)
Total purchased credit-impaired loans acquired
$
7,827</t>
  </si>
  <si>
    <t>The table below presents information with respect to the fair value of acquired loans, as well as their unpaid principal balance (“Book Balance”) at acquisition date.
Book
Fair
Balance
Value
Loans:
Single family residential real estate
$
142,881
$
142,468
Commercial real estate
321,262
317,578
Construction/development/land
47,727
46,489
Commercial loans
46,953
46,274
Consumer and other loans
7,803
7,604
Purchased credit-impaired
11,093
7,827
Total earning assets
$
577,719
$
568,240</t>
  </si>
  <si>
    <t>The table below summarizes the purchase price calculation.
Number of shares of Sunshine common stock outstanding at December 31, 2017
7,922,479
Per share exchange ratio
0.89
Number of shares of CenterState common stock less 361 of fractional shares
7,050,645
CenterState common stock price per share on December 29, 2017
$
25.73
Fair value of CenterState common stock issued
$
181,413
Cash consideration paid for 361 of fractional shares
7
Total consideration to be paid to Sunshine common shareholders
$
181,420
Fair value of Sunshine stock options converted to CenterState stock options
6,432
Total Purchase Price for Sunshine
$
187,852</t>
  </si>
  <si>
    <t>The list below summarizes the fair value of the assets purchased, including goodwill, and liabilities assumed as of the January 1, 2018 purchase date.
January 1, 2018
Assets:
Cash and cash equivalents
$
47,056
Loans, held for investment
676,090
Purchased credit impaired loans
8,232
Loans held for sale
430
Investments
93,006
Accrued interest receivable
2,170
Branch real estate
9,375
Furniture and fixtures
916
Bank property held for sale
9,503
FHLB stock
4,875
Bank owned life insurance
23,101
Core deposit intangible
8,525
Goodwill
118,342
Deferred tax asset
13,067
Other assets
624
Total assets acquired
$
1,015,312
Liabilities:
Deposits
$
719,039
Federal Home Loan Bank advances
95,001
Securities sold under agreement to repurchase
353
Subordinated notes
11,000
Accrued interest payable
457
Other liabilities
1,610
Total liabilities assumed
$
827,460</t>
  </si>
  <si>
    <t>The table below summarizes the total contractually required principal and interest cash payments, management’s estimate of expected total cash payments and fair value of the loans as of January 1, 2018 for purchased credit impaired loans. Contractually required principal and interest payments have been adjusted for estimated prepayments.
Contractually required principal and interest
$
21,598
Non-accretable difference
(12,213
)
Cash flows expected to be collected
9,385
Accretable yield
(1,153
)
Total purchased credit-impaired loans acquired
$
8,232</t>
  </si>
  <si>
    <t>The table below presents information with respect to the fair value of acquired loans, as well as their unpaid principal balance (“Book Balance”) at acquisition date.
Book
Fair
Balance
Value
Loans:
Single family residential real estate
$
148,342
$
146,057
Commercial real estate
375,377
371,323
Construction/development/land
58,530
57,331
Commercial loans
104,811
99,650
Consumer and other loans
1,770
1,729
Purchased credit-impaired
18,149
8,232
Total earning assets
$
706,979
$
684,322</t>
  </si>
  <si>
    <t>HCBF Holding Company, Inc. [Member]</t>
  </si>
  <si>
    <t>The table below summarizes the purchase price calculation.
Number of shares of Harbor common stock outstanding at December 31, 2017
22,299,082
Per share exchange ratio
0.675
Number of shares of CenterState common stock less 241 of fractional shares
15,051,639
CenterState common stock price per share on December 29, 2017
$
25.73
Fair value of CenterState common stock issued
$
387,279
Number of shares of Harbor common stock outstanding at December 31, 2017
22,299,082
Cash consideration each Harbor share is entitled to receive
$
1.925
Total Cash Consideration plus $6 for 241 of fractional shares
$
42,932
Total Stock Consideration
$
387,279
Total Cash Consideration
42,932
Total consideration to be paid to Harbor common shareholders
$
430,211
Fair value of Harbor stock options converted to CenterState stock options
$
18,025
Total Purchase Price for Harbor
$
448,236</t>
  </si>
  <si>
    <t>The list below summarizes the fair value of the assets purchased, including goodwill, and liabilities assumed as of the January 1, 2018 purchase date.
January 1, 2018
Assets:
Cash and cash equivalents
$
77,176
Loans, held for investment
1,290,004
Purchased credit impaired loans
36,031
Loans held for sale
5,694
Investments
585,297
Accrued interest receivable
5,847
Branch real estate
34,035
Furniture and fixtures
3,571
Bank property held for sale
14,140
FHLB stock
8,582
Bank owned life insurance
39,089
Other real estate owned
5,144
Core deposit intangible
23,625
Goodwill
233,694
Deferred tax asset
13,698
Other assets
3,442
Total assets acquired
$
2,379,069
Liabilities:
Deposits
$
1,755,155
Federal Home Loan Bank advances
157,919
Corporate debentures
5,872
Accrued interest payable
478
Other liabilities
11,409
Total liabilities assumed
$
1,930,833</t>
  </si>
  <si>
    <t>The table below summarizes the total contractually required principal and interest cash payments, management’s estimate of expected total cash payments and fair value of the loans as of January 1, 2018 for purchased credit impaired loans. Contractually required principal and interest payments have been adjusted for estimated prepayments.
Contractually required principal and interest
$
67,107
Non-accretable difference
(25,951
)
Cash flows expected to be collected
41,156
Accretable yield
(5,125
)
Total purchased credit-impaired loans acquired
$
36,031</t>
  </si>
  <si>
    <t>The table below presents information with respect to the fair value of acquired loans, as well as their unpaid principal balance (“Book Balance”) at acquisition date.
Book
Fair
Balance
Value
Loans:
Single family residential real estate
$
370,611
$
363,559
Commercial real estate
636,517
627,900
Construction/development/land
149,547
146,639
Commercial loans
113,818
110,630
Consumer and other loans
41,660
41,276
Purchased credit-impaired
54,320
36,031
Total earning assets
$
1,366,473
$
1,326,035</t>
  </si>
  <si>
    <t>Interest Rate Swap Derivatives (Tables)</t>
  </si>
  <si>
    <t>Summary Information about the Interest Rate Swap Derivative Instruments</t>
  </si>
  <si>
    <t>Summary information about the interest rate swap derivative instruments is as follows:
Mar. 31, 2018
Dec. 31, 2017
Notional amount
$
4,077,941
$
3,740,430
Weighted average pay rate on interest-rate swaps
3.19
%
3.00
%
Weighted average receive rate on interest rate swaps
3.19
%
3.00
%
Weighted average maturity (years)
11
11
Fair value of interest rate swap derivatives (asset)
$
55,553
$
42,480
Fair value of interest rate swap derivatives (liability)
$
55,991
$
43,259</t>
  </si>
  <si>
    <t>Nature of Operations and Basis of Presentation - Additional Information (Detail)</t>
  </si>
  <si>
    <t>Mar. 31, 2018LocationCounty</t>
  </si>
  <si>
    <t>Nature Of Operations And Basis Of Presentation [Abstract]</t>
  </si>
  <si>
    <t>Number of service banking locations | Location</t>
  </si>
  <si>
    <t>Number of counties in which company operated | County</t>
  </si>
  <si>
    <t>Common Stock Outstanding and Earnings Per Share Data - Additional Information (Detail) - shares</t>
  </si>
  <si>
    <t>Anti dilutive stock options</t>
  </si>
  <si>
    <t>Common Stock Outstanding and Earnings Per Share Data - Factors Used in Earnings Per Share Computations (Detail) - USD ($) $ / shares in Units, $ in Thousands</t>
  </si>
  <si>
    <t>Net income available to common shareholders</t>
  </si>
  <si>
    <t>Less: Earnings allocated to participating securities</t>
  </si>
  <si>
    <t>Net income allocated to common shareholders</t>
  </si>
  <si>
    <t>Weighted average common shares outstanding including participating securities</t>
  </si>
  <si>
    <t>Less: Participating securities</t>
  </si>
  <si>
    <t>Average shares</t>
  </si>
  <si>
    <t>[2]</t>
  </si>
  <si>
    <t>Basic earnings per common share</t>
  </si>
  <si>
    <t>Weighted average common shares outstanding for basic earnings per common share</t>
  </si>
  <si>
    <t>Add: Dilutive effects of stock based compensation awards</t>
  </si>
  <si>
    <t>Average shares and dilutive potential common shares</t>
  </si>
  <si>
    <t>Diluted earnings per common share</t>
  </si>
  <si>
    <t>Participating securities are restricted stock awards whereby the stock certificates have been issued, are included in outstanding shares, receive dividends and can be voted, but have not vested.</t>
  </si>
  <si>
    <t>Fair Value - Assets and Liabilities Measured at Fair Value on Recurring Basis (Detail) - USD ($) $ in Thousands</t>
  </si>
  <si>
    <t>Assets:</t>
  </si>
  <si>
    <t>Available for sale securities</t>
  </si>
  <si>
    <t>Loans held for sale, at fair value, carrying amount</t>
  </si>
  <si>
    <t>Mortgage banking derivatives, carrying amount assets</t>
  </si>
  <si>
    <t>Interest rate swap derivatives, carrying amount assets</t>
  </si>
  <si>
    <t>Liabilities:</t>
  </si>
  <si>
    <t>Mortgage banking derivatives, carrying amount liability</t>
  </si>
  <si>
    <t>Interest rate swap derivatives, carrying amount liability</t>
  </si>
  <si>
    <t>Mortgage Backed Securities [Member]</t>
  </si>
  <si>
    <t>Municipal Securities [Member]</t>
  </si>
  <si>
    <t>U.S. Treasury Securities [Member]</t>
  </si>
  <si>
    <t>Significant Other Observable Inputs (Level 2) [Member]</t>
  </si>
  <si>
    <t>Fair Value Measurements on Recurring [Member] | Carrying value [Member]</t>
  </si>
  <si>
    <t>Fair Value Measurements on Recurring [Member] | Carrying value [Member] | Corporate Debt Securities [Member]</t>
  </si>
  <si>
    <t>Fair Value Measurements on Recurring [Member] | Carrying value [Member] | Obligations of U.S. Government Sponsored Entities and Agencies [Member]</t>
  </si>
  <si>
    <t>Fair Value Measurements on Recurring [Member] | Carrying value [Member] | Mortgage Backed Securities [Member]</t>
  </si>
  <si>
    <t>Fair Value Measurements on Recurring [Member] | Carrying value [Member] | Municipal Securities [Member]</t>
  </si>
  <si>
    <t>Fair Value Measurements on Recurring [Member] | Carrying value [Member] | U.S. Treasury Securities [Member]</t>
  </si>
  <si>
    <t>Fair Value Measurements on Recurring [Member] | Significant Other Observable Inputs (Level 2) [Member]</t>
  </si>
  <si>
    <t>Fair Value Measurements on Recurring [Member] | Significant Other Observable Inputs (Level 2) [Member] | Corporate Debt Securities [Member]</t>
  </si>
  <si>
    <t>Fair Value Measurements on Recurring [Member] | Significant Other Observable Inputs (Level 2) [Member] | Obligations of U.S. Government Sponsored Entities and Agencies [Member]</t>
  </si>
  <si>
    <t>Fair Value Measurements on Recurring [Member] | Significant Other Observable Inputs (Level 2) [Member] | Mortgage Backed Securities [Member]</t>
  </si>
  <si>
    <t>Fair Value Measurements on Recurring [Member] | Significant Other Observable Inputs (Level 2) [Member] | Municipal Securities [Member]</t>
  </si>
  <si>
    <t>Fair Value Measurements on Recurring [Member] | Significant Other Observable Inputs (Level 2) [Member] | U.S. Treasury Securities [Member]</t>
  </si>
  <si>
    <t>Fair Value Measurements on Recurring [Member] | Significant Unobservable Inputs (Level 3) [Member]</t>
  </si>
  <si>
    <t>Fair Value - Additional Information (Detail) - USD ($) $ in Thousands</t>
  </si>
  <si>
    <t>Fair Value Inputs, Assets, Quantitative Information [Line Items]</t>
  </si>
  <si>
    <t>Impaired loans with allocated allowance for loan losses</t>
  </si>
  <si>
    <t>Impaired valuation allowance</t>
  </si>
  <si>
    <t>Provision for loan loss expense on impaired loans</t>
  </si>
  <si>
    <t>Impaired Loans [Member]</t>
  </si>
  <si>
    <t>Minimum [Member]</t>
  </si>
  <si>
    <t>Capitalization rates to determine fair value of collateral</t>
  </si>
  <si>
    <t>7.00%</t>
  </si>
  <si>
    <t>Maximum [Member]</t>
  </si>
  <si>
    <t>10.00%</t>
  </si>
  <si>
    <t>Fair Value - Assets and Liabilities Measured at Fair Value on Non-Recurring Basis (Detail) - Fair Value Measurements on Non-Recurring [Member] - USD ($) $ in Thousands</t>
  </si>
  <si>
    <t>Fair Value, Assets and Liabilities Measured on Recurring and Nonrecurring Basis [Line Items]</t>
  </si>
  <si>
    <t>Impaired loans on Commercial real estate at Carrying value</t>
  </si>
  <si>
    <t>Impaired loans on Commercial at Carrying value</t>
  </si>
  <si>
    <t>Other real estate owned on Residential real estate at Carrying value</t>
  </si>
  <si>
    <t>Other real estate owned on Commercial real estate at Carrying value</t>
  </si>
  <si>
    <t>Other real estate owned on Land, land development and construction at Carrying value</t>
  </si>
  <si>
    <t>Bank owned real estate held for sale</t>
  </si>
  <si>
    <t>Impaired loans on Residential real estate at Carrying value</t>
  </si>
  <si>
    <t>Impaired loans on Land, land development and construction at Carrying value</t>
  </si>
  <si>
    <t>Impaired loans on Consumer at Carrying value</t>
  </si>
  <si>
    <t>Significant Unobservable Inputs (Level 3) [Member]</t>
  </si>
  <si>
    <t>Impaired loans on Commercial real estate</t>
  </si>
  <si>
    <t>Impaired loans on Commercial</t>
  </si>
  <si>
    <t>Other real estate owned on Residential real estate</t>
  </si>
  <si>
    <t>Other real estate owned on Commercial real estate</t>
  </si>
  <si>
    <t>Other real estate owned on Land, land development and construction</t>
  </si>
  <si>
    <t>Impaired loans on Residential real estate</t>
  </si>
  <si>
    <t>Impaired loans on Land, land development and construction</t>
  </si>
  <si>
    <t>Impaired loans on Consumer</t>
  </si>
  <si>
    <t>Fair Value - Carrying Amounts and Estimated Fair Values of Company's Financial Instruments (Detail) - USD ($) $ in Thousands</t>
  </si>
  <si>
    <t>Dec. 31, 2016</t>
  </si>
  <si>
    <t>Financial assets:</t>
  </si>
  <si>
    <t>Cash and cash equivalents, fair value</t>
  </si>
  <si>
    <t>Investment securities held to maturity, carrying amount</t>
  </si>
  <si>
    <t>Investment securities held to maturity, at fair value</t>
  </si>
  <si>
    <t>Loans, less allowance for loan losses, carrying amount</t>
  </si>
  <si>
    <t>Loans, less allowance for loan losses, fair value</t>
  </si>
  <si>
    <t>Interest rate swap derivatives, assets fair value</t>
  </si>
  <si>
    <t>Accrued interest receivable, carrying amount</t>
  </si>
  <si>
    <t>Accrued interest receivable, fair value</t>
  </si>
  <si>
    <t>Mortgage banking derivatives, assets fair value</t>
  </si>
  <si>
    <t>Financial liabilities:</t>
  </si>
  <si>
    <t>Deposits- without stated maturities, carrying amount</t>
  </si>
  <si>
    <t>Deposits- without stated maturities, fair value</t>
  </si>
  <si>
    <t>Deposits- with stated maturities, carrying amount</t>
  </si>
  <si>
    <t>Deposits- with stated maturities, fair value</t>
  </si>
  <si>
    <t>Securities sold under agreement to repurchase, fair value</t>
  </si>
  <si>
    <t>Federal funds purchased, carrying amount</t>
  </si>
  <si>
    <t>Corporate debentures, carrying amount</t>
  </si>
  <si>
    <t>Federal funds purchased, fair value</t>
  </si>
  <si>
    <t>Interest rate swap derivatives, carrying amount</t>
  </si>
  <si>
    <t>Corporate debentures, fair value</t>
  </si>
  <si>
    <t>Accrued interest payable, carrying amount</t>
  </si>
  <si>
    <t>Interest rate swap derivatives, fair value</t>
  </si>
  <si>
    <t>Accrued interest payable, fair value</t>
  </si>
  <si>
    <t>Mortgage banking derivatives, liability fair value</t>
  </si>
  <si>
    <t>Quoted Prices in Active Markets for Identical Assets (Level 1) [Member]</t>
  </si>
  <si>
    <t>Fair Value - Carrying Amounts and Estimated Fair Values of Company's Financial Instruments (Parenthetical) (Detail) - USD ($) $ in Thousands</t>
  </si>
  <si>
    <t>Deduction of Allowance for loan losses from loans</t>
  </si>
  <si>
    <t>Reportable Segments - Reconciliation of Reportable Segment Revenues, Expenses and Profit (Detail) - USD ($) $ in Thousands</t>
  </si>
  <si>
    <t>Segment Reporting Information [Line Items]</t>
  </si>
  <si>
    <t>Interest income</t>
  </si>
  <si>
    <t>Interest expense</t>
  </si>
  <si>
    <t>Non interest income</t>
  </si>
  <si>
    <t>Non interest expense</t>
  </si>
  <si>
    <t>Net income (loss) before taxes</t>
  </si>
  <si>
    <t>Income tax (provision) benefit</t>
  </si>
  <si>
    <t>Total assets</t>
  </si>
  <si>
    <t>Operating Segments [Member] | Commercial and Retail Banking [Member]</t>
  </si>
  <si>
    <t>Operating Segments [Member] | Correspondent Banking And Capital Markets Division [Member]</t>
  </si>
  <si>
    <t>Corporate Overhead and Administration [Member]</t>
  </si>
  <si>
    <t>Elimination Entries [Member]</t>
  </si>
  <si>
    <t>Reportable Segments - Additional Information (Detail)</t>
  </si>
  <si>
    <t>Number of bank locations | Location</t>
  </si>
  <si>
    <t>Commercial and Retail Banking [Member]</t>
  </si>
  <si>
    <t>Investment Securities Available for Sale - Fair Value of Available for Sale Securities and Related Gross Unrealized Gains and Losses Recognized in Accumulated Other Comprehensive Income (Loss) (Detail) - USD ($) $ in Thousands</t>
  </si>
  <si>
    <t>Schedule of Available-for-sale Securities [Line Items]</t>
  </si>
  <si>
    <t>Amortized Cost</t>
  </si>
  <si>
    <t>Gross Unrealized Gains</t>
  </si>
  <si>
    <t>Gross Unrealized Losses</t>
  </si>
  <si>
    <t>Corporate Debt Securities [Member]</t>
  </si>
  <si>
    <t>Obligations of U.S. Government Sponsored Entities and Agencies [Member]</t>
  </si>
  <si>
    <t>Investment Securities Available for Sale - Additional Information (Detail)</t>
  </si>
  <si>
    <t>12 Months Ended</t>
  </si>
  <si>
    <t>Mar. 31, 2018USD ($)Security</t>
  </si>
  <si>
    <t>Mar. 31, 2017USD ($)</t>
  </si>
  <si>
    <t>Dec. 31, 2017USD ($)Security</t>
  </si>
  <si>
    <t>Tax provision related to net realized gains</t>
  </si>
  <si>
    <t>Securities estimated fair value</t>
  </si>
  <si>
    <t>Percentage of AFS securities held by any one issuer as a percentage of stockholders' equity</t>
  </si>
  <si>
    <t>Number of securities representing specified criteria | Security</t>
  </si>
  <si>
    <t>Percentage of mortgage-backed securities held from U.S. government-sponsored entities and agencies</t>
  </si>
  <si>
    <t>100.00%</t>
  </si>
  <si>
    <t>Gain (loss) on sale of securities acquired through acquisition</t>
  </si>
  <si>
    <t>Investment Securities Available for Sale - Schedule of Sales of Available for Sale Securities (Detail) - USD ($) $ in Thousands</t>
  </si>
  <si>
    <t>Proceeds</t>
  </si>
  <si>
    <t>Gross gains</t>
  </si>
  <si>
    <t>Gross losses</t>
  </si>
  <si>
    <t>Investment Securities Available for Sale - Fair Value and Amortized Cost of Investment Securities by Contractual Maturity (Detail) - USD ($) $ in Thousands</t>
  </si>
  <si>
    <t>Investment securities available for sale, Due after one year through five years, Fair Value</t>
  </si>
  <si>
    <t>Investment securities available for sale, Due after five years through ten years, Fair Value</t>
  </si>
  <si>
    <t>Investment securities available for sale, Due after ten years through thirty years, Fair Value</t>
  </si>
  <si>
    <t>Investment securities available for sale, Mortgage backed securities, Fair Value</t>
  </si>
  <si>
    <t>Investment securities available for sale, Due after one year through five years, Amortized Cost</t>
  </si>
  <si>
    <t>Investment securities available for sale, Due after five years through ten years, Amortized Cost</t>
  </si>
  <si>
    <t>Investment securities available for sale, Due after ten years through thirty years, Amortized Cost</t>
  </si>
  <si>
    <t>Investment securities available for sale, Mortgage backed securities, Amortized Cost</t>
  </si>
  <si>
    <t>Investment Securities Available for Sale - Investments Gross Unrealized Losses and Fair Value (Detail) - USD ($) $ in Thousands</t>
  </si>
  <si>
    <t>Less than 12 months, Fair Value</t>
  </si>
  <si>
    <t>Less than 12 months, Unrealized Losses</t>
  </si>
  <si>
    <t>12 months or more, Fair Value</t>
  </si>
  <si>
    <t>12 months or more, Unrealized Losses</t>
  </si>
  <si>
    <t>Total, Fair Value</t>
  </si>
  <si>
    <t>Total, Unrealized Losses</t>
  </si>
  <si>
    <t>Investment Securities Held to Maturity - Fair Value of Held to Maturity Securities and Related Gross Unrecognized Gains and Losses (Detail) - USD ($) $ in Thousands</t>
  </si>
  <si>
    <t>Schedule of Held-to-maturity Securities [Line Items]</t>
  </si>
  <si>
    <t>Gross Unrecognized Gains</t>
  </si>
  <si>
    <t>Gross Unrecognized Losses</t>
  </si>
  <si>
    <t>Investment Securities Held to Maturity - Additional Information (Detail) $ in Thousands</t>
  </si>
  <si>
    <t>Number of securities representing specified criteria</t>
  </si>
  <si>
    <t>Percentage of HTM securities held by any one issuer as a percentage of stockholders' equity</t>
  </si>
  <si>
    <t>Held to maturity securities pledged, carrying amount | $</t>
  </si>
  <si>
    <t>Investment Securities Held to Maturity - Fair Value and Amortized Cost of Investment Securities by Contractual Maturity (Detail) - USD ($) $ in Thousands</t>
  </si>
  <si>
    <t>Investment securities held-to-maturity, Due after ten years through thirty years, Fair Value</t>
  </si>
  <si>
    <t>Investment securities held-to-maturity, Mortgage backed securities, Fair Value</t>
  </si>
  <si>
    <t>Investment securities held-to- maturity, Fair Value</t>
  </si>
  <si>
    <t>Investment securities held-to-maturity, Due after ten years through thirty years, Amortized Cost</t>
  </si>
  <si>
    <t>Investment securities held-to-maturity, Mortgage backed securities, Amortized Cost</t>
  </si>
  <si>
    <t>Investment Securities Held to Maturity - Investments Gross Unrecognized Losses and Fair Value (Detail) - USD ($) $ in Thousands</t>
  </si>
  <si>
    <t>Less than 12 months, Unrecognized Losses</t>
  </si>
  <si>
    <t>Total, Unrecognized Losses</t>
  </si>
  <si>
    <t>Loans - Summary of Information Concerning Loan Portfolio by Collateral Types (Detail) - USD ($) $ in Thousands</t>
  </si>
  <si>
    <t>Receivables with Imputed Interest [Line Items]</t>
  </si>
  <si>
    <t>Total loans excluding purchased credit impaired loans</t>
  </si>
  <si>
    <t>Total PCI loans</t>
  </si>
  <si>
    <t>Total loans</t>
  </si>
  <si>
    <t>Allowance for loan losses for loans that are not PCI loans</t>
  </si>
  <si>
    <t>Allowance for loan losses for loans that are not PCI loans [Member]</t>
  </si>
  <si>
    <t>Real estate loans, Residential</t>
  </si>
  <si>
    <t>Real estate loans, Commercial</t>
  </si>
  <si>
    <t>Land, development and construction</t>
  </si>
  <si>
    <t>Total real estate</t>
  </si>
  <si>
    <t>Commercial</t>
  </si>
  <si>
    <t>Consumer and other loans</t>
  </si>
  <si>
    <t>Loans before unearned fees and deferred cost</t>
  </si>
  <si>
    <t>Net unearned fees and costs</t>
  </si>
  <si>
    <t>Allowance for loan losses on PCI loans [Member]</t>
  </si>
  <si>
    <t>Allowance for loan losses for PCI loans</t>
  </si>
  <si>
    <t>Loans - Summary of Allowance for Loan Losses and Recorded Investment in Loans by Portfolios (Detail) - USD ($) $ in Thousands</t>
  </si>
  <si>
    <t>Financing Receivable, Allowance for Credit Losses [Line Items]</t>
  </si>
  <si>
    <t>Balance at beginning of period</t>
  </si>
  <si>
    <t>Loans charged-off</t>
  </si>
  <si>
    <t>Recoveries of loans previously charged-off</t>
  </si>
  <si>
    <t>Net recoveries (charge-offs)</t>
  </si>
  <si>
    <t>Balance at end of period</t>
  </si>
  <si>
    <t>Residential Real Estate [Member]</t>
  </si>
  <si>
    <t>Commercial Real Estate [Member]</t>
  </si>
  <si>
    <t>Land, Development, Construction [Member]</t>
  </si>
  <si>
    <t>Commercial and Industrial [Member]</t>
  </si>
  <si>
    <t>Consumer and Other [Member]</t>
  </si>
  <si>
    <t>Allowance for loan losses for loans that are not PCI loans [Member] | Residential Real Estate [Member]</t>
  </si>
  <si>
    <t>Allowance for loan losses for loans that are not PCI loans [Member] | Commercial Real Estate [Member]</t>
  </si>
  <si>
    <t>Allowance for loan losses for loans that are not PCI loans [Member] | Land, Development, Construction [Member]</t>
  </si>
  <si>
    <t>Allowance for loan losses for loans that are not PCI loans [Member] | Commercial and Industrial [Member]</t>
  </si>
  <si>
    <t>Allowance for loan losses for loans that are not PCI loans [Member] | Consumer and Other [Member]</t>
  </si>
  <si>
    <t>Allowance for loan losses on PCI loans [Member] | Residential Real Estate [Member]</t>
  </si>
  <si>
    <t>Allowance for loan losses on PCI loans [Member] | Commercial Real Estate [Member]</t>
  </si>
  <si>
    <t>Allowance for loan losses on PCI loans [Member] | Land, Development, Construction [Member]</t>
  </si>
  <si>
    <t>Allowance for loan losses on PCI loans [Member] | Consumer and Other [Member]</t>
  </si>
  <si>
    <t>Loans - Allowance for Loan Losses and Recorded Investment in Loans by Portfolio Segment and Based on Impairment Method (Detail) - USD ($) $ in Thousands</t>
  </si>
  <si>
    <t>Allowance for loan losses:</t>
  </si>
  <si>
    <t>Individually evaluated for impairment</t>
  </si>
  <si>
    <t>Collectively evaluated for impairment</t>
  </si>
  <si>
    <t>Purchased credit impaired</t>
  </si>
  <si>
    <t>Total ending allowance balance</t>
  </si>
  <si>
    <t>Loans:</t>
  </si>
  <si>
    <t>Total ending loan balances</t>
  </si>
  <si>
    <t>Loans - Summary of Impaired Loans (Detail) - USD ($) $ in Thousands</t>
  </si>
  <si>
    <t>Mortgage Loans On Real Estate [Line Items]</t>
  </si>
  <si>
    <t>Total TDRs (these are included in impaired loans)</t>
  </si>
  <si>
    <t>Impaired loans that are not TDRs</t>
  </si>
  <si>
    <t>Total impaired loans</t>
  </si>
  <si>
    <t>Performing TDRs [Member]</t>
  </si>
  <si>
    <t>Nonperforming TDRs [Member]</t>
  </si>
  <si>
    <t>Loans - Additional Information (Detail) - USD ($)</t>
  </si>
  <si>
    <t>Loans modification, modified terms allowance period minimum</t>
  </si>
  <si>
    <t>12 months</t>
  </si>
  <si>
    <t>Loans modification, modified terms allowance period maximum</t>
  </si>
  <si>
    <t>24 months</t>
  </si>
  <si>
    <t>Provision for loan loss expense</t>
  </si>
  <si>
    <t>Partial charge offs for troubled debt restructured</t>
  </si>
  <si>
    <t>Percentage of troubled debt restructured current pursuant to modified terms</t>
  </si>
  <si>
    <t>90.00%</t>
  </si>
  <si>
    <t>Non performing TDRs</t>
  </si>
  <si>
    <t>Percentage of troubled debt restructured not performing pursuant to their modified terms</t>
  </si>
  <si>
    <t>Loans modified as TDRs</t>
  </si>
  <si>
    <t>Loan loss provision modified as TDRs</t>
  </si>
  <si>
    <t>Provision for loan loss expense within twelve months</t>
  </si>
  <si>
    <t>Reclassification from non-accretable difference</t>
  </si>
  <si>
    <t>Loans - Troubled Debt Restructured Loans by Loans Type (Detail) - USD ($) $ in Thousands</t>
  </si>
  <si>
    <t>Financing Receivable, Modifications [Line Items]</t>
  </si>
  <si>
    <t>TDRs</t>
  </si>
  <si>
    <t>Total Real Estate Loans [Member]</t>
  </si>
  <si>
    <t>Accruing [Member]</t>
  </si>
  <si>
    <t>Accruing [Member] | Total Real Estate Loans [Member]</t>
  </si>
  <si>
    <t>Non Accrual [Member]</t>
  </si>
  <si>
    <t>Non Accrual [Member] | Total Real Estate Loans [Member]</t>
  </si>
  <si>
    <t>Residential Real Estate [Member] | Accruing [Member]</t>
  </si>
  <si>
    <t>Residential Real Estate [Member] | Non Accrual [Member]</t>
  </si>
  <si>
    <t>Commercial Real Estate [Member] | Accruing [Member]</t>
  </si>
  <si>
    <t>Commercial Real Estate [Member] | Non Accrual [Member]</t>
  </si>
  <si>
    <t>Land, Development, Construction [Member] | Accruing [Member]</t>
  </si>
  <si>
    <t>Commercial and Industrial [Member] | Accruing [Member]</t>
  </si>
  <si>
    <t>Commercial and Industrial [Member] | Non Accrual [Member]</t>
  </si>
  <si>
    <t>Consumer and Other [Member] | Accruing [Member]</t>
  </si>
  <si>
    <t>Consumer and Other [Member] | Non Accrual [Member]</t>
  </si>
  <si>
    <t>Loans - Summary of Loans by Class Modified (Detail) $ in Thousands</t>
  </si>
  <si>
    <t>Mar. 31, 2018USD ($)SecurityLoan</t>
  </si>
  <si>
    <t>Mar. 31, 2017USD ($)SecurityLoan</t>
  </si>
  <si>
    <t>Number of loans | SecurityLoan</t>
  </si>
  <si>
    <t>Recorded investment | $</t>
  </si>
  <si>
    <t>Loans - Summary of Loans Individually Evaluated for Impairment by Class of Loans (Detail) - USD ($) $ in Thousands</t>
  </si>
  <si>
    <t>Financing Receivable, Impaired [Line Items]</t>
  </si>
  <si>
    <t>Unpaid principal balance</t>
  </si>
  <si>
    <t>Amount of allowance for loan losses allocated to impaired loans</t>
  </si>
  <si>
    <t>Unpaid principal balance, With no allowance recorded</t>
  </si>
  <si>
    <t>Unpaid principal balance, With an allowance recorded</t>
  </si>
  <si>
    <t>Recorded investment, With no related allowance</t>
  </si>
  <si>
    <t>Recorded investment, With an allowance recorded</t>
  </si>
  <si>
    <t>Loans - Summary of Impairment by Class of Loans (Detail) - USD ($) $ in Thousands</t>
  </si>
  <si>
    <t>Average of impaired loans during the period</t>
  </si>
  <si>
    <t>Interest income recognized during impairment</t>
  </si>
  <si>
    <t>Loans - Summary of Nonperforming Loans (Detail) - USD ($) $ in Thousands</t>
  </si>
  <si>
    <t>Non accrual loans</t>
  </si>
  <si>
    <t>Loans past due over 90 days and still accruing interest</t>
  </si>
  <si>
    <t>Total non performing loans</t>
  </si>
  <si>
    <t>Loans - Summary of Recorded Investment in Nonaccrual Loans and Loans Past Due Over 90 Days Still on Accrual by Class of Loans (Detail) - USD ($) $ in Thousands</t>
  </si>
  <si>
    <t>Financing Receivable, Recorded Investment, Past Due [Line Items]</t>
  </si>
  <si>
    <t>Nonaccrual</t>
  </si>
  <si>
    <t>Loans past due over 90 days still accruing</t>
  </si>
  <si>
    <t>Loans - Summary Aging of Recorded Investment in Past Due Loans (Detail) - USD ($) $ in Thousands</t>
  </si>
  <si>
    <t>Total Past Due</t>
  </si>
  <si>
    <t>Loans Not Past Due</t>
  </si>
  <si>
    <t>30 - 59 days past due [Member]</t>
  </si>
  <si>
    <t>60 - 89 days past due [Member]</t>
  </si>
  <si>
    <t>Residential Real Estate [Member] | 30 - 59 days past due [Member]</t>
  </si>
  <si>
    <t>Residential Real Estate [Member] | 60 - 89 days past due [Member]</t>
  </si>
  <si>
    <t>Commercial Real Estate [Member] | 30 - 59 days past due [Member]</t>
  </si>
  <si>
    <t>Commercial Real Estate [Member] | 60 - 89 days past due [Member]</t>
  </si>
  <si>
    <t>Land, Development, Construction [Member] | 30 - 59 days past due [Member]</t>
  </si>
  <si>
    <t>Land, Development, Construction [Member] | 60 - 89 days past due [Member]</t>
  </si>
  <si>
    <t>Commercial and Industrial [Member] | 30 - 59 days past due [Member]</t>
  </si>
  <si>
    <t>Commercial and Industrial [Member] | 60 - 89 days past due [Member]</t>
  </si>
  <si>
    <t>Consumer and Other [Member] | 30 - 59 days past due [Member]</t>
  </si>
  <si>
    <t>Consumer and Other [Member] | 60 - 89 days past due [Member]</t>
  </si>
  <si>
    <t>Loans - Risk Category of Loans by Class of Loans, Excluding Purchased Credit Impaired Loans (Detail) - USD ($) $ in Thousands</t>
  </si>
  <si>
    <t>Financing Receivable, Recorded Investment [Line Items]</t>
  </si>
  <si>
    <t>Pass [Member]</t>
  </si>
  <si>
    <t>Pass [Member] | Residential Real Estate [Member]</t>
  </si>
  <si>
    <t>Pass [Member] | Commercial Real Estate [Member]</t>
  </si>
  <si>
    <t>Pass [Member] | Land, Development, Construction [Member]</t>
  </si>
  <si>
    <t>Pass [Member] | Commercial and Industrial [Member]</t>
  </si>
  <si>
    <t>Pass [Member] | Consumer and Other [Member]</t>
  </si>
  <si>
    <t>Special Mention [Member]</t>
  </si>
  <si>
    <t>Special Mention [Member] | Residential Real Estate [Member]</t>
  </si>
  <si>
    <t>Special Mention [Member] | Commercial Real Estate [Member]</t>
  </si>
  <si>
    <t>Special Mention [Member] | Land, Development, Construction [Member]</t>
  </si>
  <si>
    <t>Special Mention [Member] | Commercial and Industrial [Member]</t>
  </si>
  <si>
    <t>Special Mention [Member] | Consumer and Other [Member]</t>
  </si>
  <si>
    <t>Substandard [Member]</t>
  </si>
  <si>
    <t>Substandard [Member] | Residential Real Estate [Member]</t>
  </si>
  <si>
    <t>Substandard [Member] | Commercial Real Estate [Member]</t>
  </si>
  <si>
    <t>Substandard [Member] | Land, Development, Construction [Member]</t>
  </si>
  <si>
    <t>Substandard [Member] | Commercial and Industrial [Member]</t>
  </si>
  <si>
    <t>Substandard [Member] | Consumer and Other [Member]</t>
  </si>
  <si>
    <t>Loans - Investment in Residential and Consumer Loans, Excluding Loans from Purchased Credit Impaired Loans (Detail) - USD ($) $ in Thousands</t>
  </si>
  <si>
    <t>Residential Real Estate [Member] | Performing TDRs [Member]</t>
  </si>
  <si>
    <t>Residential Real Estate [Member] | Nonperforming TDRs [Member]</t>
  </si>
  <si>
    <t>Consumer and Other [Member] | Performing TDRs [Member]</t>
  </si>
  <si>
    <t>Consumer and Other [Member] | Nonperforming TDRs [Member]</t>
  </si>
  <si>
    <t>Loans - Summary of Total Contractually Required Principal and Interest Cash Payments, Management's Estimate of Expected Total Cash Payments and Carrying Value of Loans (Detail) - USD ($) $ in Thousands</t>
  </si>
  <si>
    <t>Contractually required principal and interest</t>
  </si>
  <si>
    <t>Non-accretable difference</t>
  </si>
  <si>
    <t>Cash flows expected to be collected</t>
  </si>
  <si>
    <t>Accretable yield</t>
  </si>
  <si>
    <t>Carrying value of acquired loans</t>
  </si>
  <si>
    <t>Carrying value less allowance for loan losses</t>
  </si>
  <si>
    <t>Loans - Summary of Changes in Total Contractually Required Principal and Interest Cash Payments (Detail) - USD ($) $ in Thousands</t>
  </si>
  <si>
    <t>Contractually required principal and interest, beginning balance</t>
  </si>
  <si>
    <t>Non-accretable difference, beginning balance</t>
  </si>
  <si>
    <t>Cash flows expected to be collected, beginning balance</t>
  </si>
  <si>
    <t>Accretable yield, beginning balance</t>
  </si>
  <si>
    <t>Carrying value of acquired loans, beginning balance</t>
  </si>
  <si>
    <t>Contractually required principal and interest, ending balance</t>
  </si>
  <si>
    <t>Non-accretable difference, ending balance</t>
  </si>
  <si>
    <t>Cash flows expected to be collected, ending balance</t>
  </si>
  <si>
    <t>Accretable yield, ending balance</t>
  </si>
  <si>
    <t>Carrying value of acquired loans, ending balance</t>
  </si>
  <si>
    <t>Contractually Required Principal and Interest [Member]</t>
  </si>
  <si>
    <t>Effect of acquisitions</t>
  </si>
  <si>
    <t>All other adjustments</t>
  </si>
  <si>
    <t>Non-Accretable Difference [Member]</t>
  </si>
  <si>
    <t>Cash Flows Expected to be Collected [Member]</t>
  </si>
  <si>
    <t>Accretable Yield [Member]</t>
  </si>
  <si>
    <t>Income accretion</t>
  </si>
  <si>
    <t>Carry Value of Acquired Loans [Member]</t>
  </si>
  <si>
    <t>Loans Held for Sale - Additional Information (Detail)</t>
  </si>
  <si>
    <t>Mar. 31, 2018USD ($)</t>
  </si>
  <si>
    <t>Net gains from changes in estimated fair value of mortgage loans held for sale</t>
  </si>
  <si>
    <t>Loans held for sale, past due</t>
  </si>
  <si>
    <t>Loans held for sale, on nonaccrual</t>
  </si>
  <si>
    <t>Loans Held for Sale - Summary of Activity in Mortgage Loans Held for Sale (Detail) - USD ($) $ in Thousands</t>
  </si>
  <si>
    <t>Beginning balance</t>
  </si>
  <si>
    <t>Effect from acquisitions</t>
  </si>
  <si>
    <t>Loans originated</t>
  </si>
  <si>
    <t>Proceeds from sales</t>
  </si>
  <si>
    <t>Change in fair value</t>
  </si>
  <si>
    <t>Net realized gain on sales</t>
  </si>
  <si>
    <t>Ending balance</t>
  </si>
  <si>
    <t>Loans Held for Sale - Schedule of Summarizes The Notional Amounts For Interest Rate Lock Commitments And Best Efforts Forward Trades Pertaining To Loans Held For Sale (Detail) - Loans Held for Sale [Member] $ in Thousands</t>
  </si>
  <si>
    <t>Loans Held For Sale [Line Items]</t>
  </si>
  <si>
    <t>Total derivative instruments</t>
  </si>
  <si>
    <t>Interest Rate Lock Commitments [Member]</t>
  </si>
  <si>
    <t>Best Efforts Forward Trades [Member]</t>
  </si>
  <si>
    <t>Securities Sold Under Agreement to Repurchase - Additional Information (Detail) - USD ($) $ in Thousands</t>
  </si>
  <si>
    <t>Securities Sold Under Agreement to Repurchase - Summary of Repurchase Agreement (Detail) - USD ($) $ in Thousands</t>
  </si>
  <si>
    <t>Assets Sold Under Agreements To Repurchase [Line Items]</t>
  </si>
  <si>
    <t>Market value of securities pledged</t>
  </si>
  <si>
    <t>Market value pledged as a % of borrowings</t>
  </si>
  <si>
    <t>150.00%</t>
  </si>
  <si>
    <t>115.00%</t>
  </si>
  <si>
    <t>149.00%</t>
  </si>
  <si>
    <t>114.00%</t>
  </si>
  <si>
    <t>672.00%</t>
  </si>
  <si>
    <t>886.00%</t>
  </si>
  <si>
    <t>Business Combinations - Additional Information (Detail) $ / shares in Units, $ in Thousands</t>
  </si>
  <si>
    <t>Jan. 01, 2018USD ($)$ / shares</t>
  </si>
  <si>
    <t>May 01, 2017USD ($)$ / shares</t>
  </si>
  <si>
    <t>Apr. 01, 2017USD ($)$ / shares</t>
  </si>
  <si>
    <t>Dec. 31, 2017USD ($)</t>
  </si>
  <si>
    <t>Business Acquisition [Line Items]</t>
  </si>
  <si>
    <t>Goodwill on the acquisition</t>
  </si>
  <si>
    <t>Effective date of acquisition</t>
  </si>
  <si>
    <t>Apr. 1,
		2017</t>
  </si>
  <si>
    <t>Increase in total assets</t>
  </si>
  <si>
    <t>14.00%</t>
  </si>
  <si>
    <t>Increase in total deposits</t>
  </si>
  <si>
    <t>13.00%</t>
  </si>
  <si>
    <t>Merger and acquisition related expenses</t>
  </si>
  <si>
    <t>Determination period for fair value estimates</t>
  </si>
  <si>
    <t>1 year</t>
  </si>
  <si>
    <t>Multiplied by the cash consideration each Platinum share is entitled to receive | $ / shares</t>
  </si>
  <si>
    <t>Per share exchange ratio</t>
  </si>
  <si>
    <t>Total purchase consideration</t>
  </si>
  <si>
    <t>Loans at fair value</t>
  </si>
  <si>
    <t>Estimated discount on loans acquired</t>
  </si>
  <si>
    <t>Estimated discount to outstanding principal balance</t>
  </si>
  <si>
    <t>1.90%</t>
  </si>
  <si>
    <t>Percentage of loan acquired</t>
  </si>
  <si>
    <t>13.30%</t>
  </si>
  <si>
    <t>Platinum Bank Holding Company [Member] | Core Deposits [Member]</t>
  </si>
  <si>
    <t>Deposit intangible asset</t>
  </si>
  <si>
    <t>Platinum Bank Holding Company [Member] | Core Deposits [Member] | Maximum [Member]</t>
  </si>
  <si>
    <t>Estimated economic life</t>
  </si>
  <si>
    <t>10 years</t>
  </si>
  <si>
    <t>Platinum Bank Holding Company [Member] | Purchased Credit-Impaired [Member]</t>
  </si>
  <si>
    <t>Loans with credit deficiencies</t>
  </si>
  <si>
    <t>Platinum Bank Holding Company [Member] | Common Stock [Member]</t>
  </si>
  <si>
    <t>Percentage of outstanding stock acquired</t>
  </si>
  <si>
    <t>May 1,
		2017</t>
  </si>
  <si>
    <t>19.00%</t>
  </si>
  <si>
    <t>17.00%</t>
  </si>
  <si>
    <t>1.60%</t>
  </si>
  <si>
    <t>16.60%</t>
  </si>
  <si>
    <t>Gateway Financial Holdings Of Florida Inc [Member] | Core Deposits [Member]</t>
  </si>
  <si>
    <t>Gateway Financial Holdings Of Florida Inc [Member] | Core Deposits [Member] | Maximum [Member]</t>
  </si>
  <si>
    <t>Gateway Financial Holdings Of Florida Inc [Member] | Purchased Credit-Impaired [Member]</t>
  </si>
  <si>
    <t>Gateway Financial Holdings Of Florida Inc [Member] | Common Stock [Member]</t>
  </si>
  <si>
    <t>Jan. 1,
		2018</t>
  </si>
  <si>
    <t>3.20%</t>
  </si>
  <si>
    <t>14.30%</t>
  </si>
  <si>
    <t>Sunshine Bancorp, Inc. [Member] | Core Deposits [Member]</t>
  </si>
  <si>
    <t>Sunshine Bancorp, Inc. [Member] | Core Deposits [Member] | Maximum [Member]</t>
  </si>
  <si>
    <t>Sunshine Bancorp, Inc. [Member] | Purchased Credit-Impaired [Member]</t>
  </si>
  <si>
    <t>Sunshine Bancorp, Inc. [Member] | Common Stock [Member]</t>
  </si>
  <si>
    <t>33.00%</t>
  </si>
  <si>
    <t>32.00%</t>
  </si>
  <si>
    <t>3.00%</t>
  </si>
  <si>
    <t>27.80%</t>
  </si>
  <si>
    <t>HCBF Holding Company, Inc. [Member] | Core Deposits [Member]</t>
  </si>
  <si>
    <t>HCBF Holding Company, Inc. [Member] | Core Deposits [Member] | Maximum [Member]</t>
  </si>
  <si>
    <t>HCBF Holding Company, Inc. [Member] | Purchased Credit-Impaired [Member]</t>
  </si>
  <si>
    <t>HCBF Holding Company, Inc. [Member] | Common Stock [Member]</t>
  </si>
  <si>
    <t>Business Combinations - Summary of Purchase Price Calculation (Detail) $ / shares in Units, $ in Thousands</t>
  </si>
  <si>
    <t>Jan. 01, 2018USD ($)$ / sharesshares</t>
  </si>
  <si>
    <t>May 01, 2017USD ($)$ / sharesshares</t>
  </si>
  <si>
    <t>Apr. 01, 2017USD ($)$ / sharesshares</t>
  </si>
  <si>
    <t>Number of shares of common stock outstanding | shares</t>
  </si>
  <si>
    <t>Number of shares of CenterState common stock less fractional shares | shares</t>
  </si>
  <si>
    <t>Multiplied by CenterState common stock price per share | $ / shares</t>
  </si>
  <si>
    <t>Fair value of CenterState common stock issued</t>
  </si>
  <si>
    <t>Multiplied by the cash consideration each share is entitled to receive | $ / shares</t>
  </si>
  <si>
    <t>Total cash consideration, not including cash for fractional shares</t>
  </si>
  <si>
    <t>Total cash consideration</t>
  </si>
  <si>
    <t>Total purchase price</t>
  </si>
  <si>
    <t>Preferred shares that converted to common shares upon a change in control | shares</t>
  </si>
  <si>
    <t>Total common shares including conversion of preferred shares | shares</t>
  </si>
  <si>
    <t>Number of shares of common shares exchanged for CenterState common stock | shares</t>
  </si>
  <si>
    <t>Number of shares of Gateway common shares exchanged for cash | shares</t>
  </si>
  <si>
    <t>Total consideration paid to common shareholders</t>
  </si>
  <si>
    <t>Fair value of stock options converted to CenterState stock options</t>
  </si>
  <si>
    <t>Business Combinations - Summary of Purchase Price Calculation (Parenthetical) (Detail) - USD ($) $ in Thousands</t>
  </si>
  <si>
    <t>Jan. 01, 2018</t>
  </si>
  <si>
    <t>May 01, 2017</t>
  </si>
  <si>
    <t>Apr. 01, 2017</t>
  </si>
  <si>
    <t>Fractional shares</t>
  </si>
  <si>
    <t>Fractional shares amount</t>
  </si>
  <si>
    <t>Business Combinations - Summary of Fair Value of Assets Purchased, Including Goodwill and Liabilities Assumed (Detail) - USD ($) $ in Thousands</t>
  </si>
  <si>
    <t>Loans, held for investment</t>
  </si>
  <si>
    <t>Investments</t>
  </si>
  <si>
    <t>Branch real estate</t>
  </si>
  <si>
    <t>Furniture and fixtures</t>
  </si>
  <si>
    <t>FHLB stock</t>
  </si>
  <si>
    <t>Core deposit intangible</t>
  </si>
  <si>
    <t>Deferred tax asset</t>
  </si>
  <si>
    <t>Other assets</t>
  </si>
  <si>
    <t>Total assets acquired</t>
  </si>
  <si>
    <t>Federal Home Loan Bank advances</t>
  </si>
  <si>
    <t>Other liabilities</t>
  </si>
  <si>
    <t>Total liabilities assumed</t>
  </si>
  <si>
    <t>Federal Reserve Bank and Federal Home Loan Bank stock</t>
  </si>
  <si>
    <t>Servicing asset intangible</t>
  </si>
  <si>
    <t>Loans held for sale</t>
  </si>
  <si>
    <t>Subordinated notes</t>
  </si>
  <si>
    <t>Business Combinations - Summary of Contractually Required Principal and Interest Cash Payments for Purchased Credit Impaired Loans (Detail) - Purchased Credit-Impaired [Member] - USD ($) $ in Thousands</t>
  </si>
  <si>
    <t>Total purchased credit-impaired loans acquired</t>
  </si>
  <si>
    <t>Business Combinations - Summary of Fair Value of Acquired Loans and Unpaid Principal Balance (Detail) - USD ($) $ in Thousands</t>
  </si>
  <si>
    <t>Book Balance [Member] | Platinum Bank Holding Company [Member]</t>
  </si>
  <si>
    <t>Book Balance and Fair Value of acquired loans</t>
  </si>
  <si>
    <t>Book Balance [Member] | Gateway Financial Holdings Of Florida Inc [Member]</t>
  </si>
  <si>
    <t>Book Balance [Member] | Sunshine Bancorp, Inc. [Member]</t>
  </si>
  <si>
    <t>Book Balance [Member] | HCBF Holding Company, Inc. [Member]</t>
  </si>
  <si>
    <t>Book Balance [Member] | Residential Real Estate [Member] | Platinum Bank Holding Company [Member]</t>
  </si>
  <si>
    <t>Book Balance [Member] | Residential Real Estate [Member] | Gateway Financial Holdings Of Florida Inc [Member]</t>
  </si>
  <si>
    <t>Book Balance [Member] | Residential Real Estate [Member] | Sunshine Bancorp, Inc. [Member]</t>
  </si>
  <si>
    <t>Book Balance [Member] | Residential Real Estate [Member] | HCBF Holding Company, Inc. [Member]</t>
  </si>
  <si>
    <t>Book Balance [Member] | Commercial Real Estate [Member] | Platinum Bank Holding Company [Member]</t>
  </si>
  <si>
    <t>Book Balance [Member] | Commercial Real Estate [Member] | Gateway Financial Holdings Of Florida Inc [Member]</t>
  </si>
  <si>
    <t>Book Balance [Member] | Commercial Real Estate [Member] | Sunshine Bancorp, Inc. [Member]</t>
  </si>
  <si>
    <t>Book Balance [Member] | Commercial Real Estate [Member] | HCBF Holding Company, Inc. [Member]</t>
  </si>
  <si>
    <t>Book Balance [Member] | Land, Development, Construction [Member] | Platinum Bank Holding Company [Member]</t>
  </si>
  <si>
    <t>Book Balance [Member] | Land, Development, Construction [Member] | Gateway Financial Holdings Of Florida Inc [Member]</t>
  </si>
  <si>
    <t>Book Balance [Member] | Land, Development, Construction [Member] | Sunshine Bancorp, Inc. [Member]</t>
  </si>
  <si>
    <t>Book Balance [Member] | Land, Development, Construction [Member] | HCBF Holding Company, Inc. [Member]</t>
  </si>
  <si>
    <t>Book Balance [Member] | Commercial and Industrial [Member] | Platinum Bank Holding Company [Member]</t>
  </si>
  <si>
    <t>Book Balance [Member] | Commercial and Industrial [Member] | Gateway Financial Holdings Of Florida Inc [Member]</t>
  </si>
  <si>
    <t>Book Balance [Member] | Commercial and Industrial [Member] | Sunshine Bancorp, Inc. [Member]</t>
  </si>
  <si>
    <t>Book Balance [Member] | Commercial and Industrial [Member] | HCBF Holding Company, Inc. [Member]</t>
  </si>
  <si>
    <t>Book Balance [Member] | Consumer and Other [Member] | Platinum Bank Holding Company [Member]</t>
  </si>
  <si>
    <t>Book Balance [Member] | Consumer and Other [Member] | Gateway Financial Holdings Of Florida Inc [Member]</t>
  </si>
  <si>
    <t>Book Balance [Member] | Consumer and Other [Member] | Sunshine Bancorp, Inc. [Member]</t>
  </si>
  <si>
    <t>Book Balance [Member] | Consumer and Other [Member] | HCBF Holding Company, Inc. [Member]</t>
  </si>
  <si>
    <t>Book Balance [Member] | Purchased Credit-Impaired [Member] | Platinum Bank Holding Company [Member]</t>
  </si>
  <si>
    <t>Book Balance [Member] | Purchased Credit-Impaired [Member] | Gateway Financial Holdings Of Florida Inc [Member]</t>
  </si>
  <si>
    <t>Book Balance [Member] | Purchased Credit-Impaired [Member] | Sunshine Bancorp, Inc. [Member]</t>
  </si>
  <si>
    <t>Book Balance [Member] | Purchased Credit-Impaired [Member] | HCBF Holding Company, Inc. [Member]</t>
  </si>
  <si>
    <t>Fair Value [Member] | Platinum Bank Holding Company [Member]</t>
  </si>
  <si>
    <t>Fair Value [Member] | Gateway Financial Holdings Of Florida Inc [Member]</t>
  </si>
  <si>
    <t>Fair Value [Member] | Sunshine Bancorp, Inc. [Member]</t>
  </si>
  <si>
    <t>Fair Value [Member] | HCBF Holding Company, Inc. [Member]</t>
  </si>
  <si>
    <t>Fair Value [Member] | Residential Real Estate [Member] | Platinum Bank Holding Company [Member]</t>
  </si>
  <si>
    <t>Fair Value [Member] | Residential Real Estate [Member] | Gateway Financial Holdings Of Florida Inc [Member]</t>
  </si>
  <si>
    <t>Fair Value [Member] | Residential Real Estate [Member] | Sunshine Bancorp, Inc. [Member]</t>
  </si>
  <si>
    <t>Fair Value [Member] | Residential Real Estate [Member] | HCBF Holding Company, Inc. [Member]</t>
  </si>
  <si>
    <t>Fair Value [Member] | Commercial Real Estate [Member] | Platinum Bank Holding Company [Member]</t>
  </si>
  <si>
    <t>Fair Value [Member] | Commercial Real Estate [Member] | Gateway Financial Holdings Of Florida Inc [Member]</t>
  </si>
  <si>
    <t>Fair Value [Member] | Commercial Real Estate [Member] | Sunshine Bancorp, Inc. [Member]</t>
  </si>
  <si>
    <t>Fair Value [Member] | Commercial Real Estate [Member] | HCBF Holding Company, Inc. [Member]</t>
  </si>
  <si>
    <t>Fair Value [Member] | Land, Development, Construction [Member] | Platinum Bank Holding Company [Member]</t>
  </si>
  <si>
    <t>Fair Value [Member] | Land, Development, Construction [Member] | Gateway Financial Holdings Of Florida Inc [Member]</t>
  </si>
  <si>
    <t>Fair Value [Member] | Land, Development, Construction [Member] | Sunshine Bancorp, Inc. [Member]</t>
  </si>
  <si>
    <t>Fair Value [Member] | Land, Development, Construction [Member] | HCBF Holding Company, Inc. [Member]</t>
  </si>
  <si>
    <t>Fair Value [Member] | Commercial and Industrial [Member] | Platinum Bank Holding Company [Member]</t>
  </si>
  <si>
    <t>Fair Value [Member] | Commercial and Industrial [Member] | Gateway Financial Holdings Of Florida Inc [Member]</t>
  </si>
  <si>
    <t>Fair Value [Member] | Commercial and Industrial [Member] | Sunshine Bancorp, Inc. [Member]</t>
  </si>
  <si>
    <t>Fair Value [Member] | Commercial and Industrial [Member] | HCBF Holding Company, Inc. [Member]</t>
  </si>
  <si>
    <t>Fair Value [Member] | Consumer and Other [Member] | Platinum Bank Holding Company [Member]</t>
  </si>
  <si>
    <t>Fair Value [Member] | Consumer and Other [Member] | Gateway Financial Holdings Of Florida Inc [Member]</t>
  </si>
  <si>
    <t>Fair Value [Member] | Consumer and Other [Member] | Sunshine Bancorp, Inc. [Member]</t>
  </si>
  <si>
    <t>Fair Value [Member] | Consumer and Other [Member] | HCBF Holding Company, Inc. [Member]</t>
  </si>
  <si>
    <t>Fair Value [Member] | Purchased Credit-Impaired [Member] | Platinum Bank Holding Company [Member]</t>
  </si>
  <si>
    <t>Fair Value [Member] | Purchased Credit-Impaired [Member] | Gateway Financial Holdings Of Florida Inc [Member]</t>
  </si>
  <si>
    <t>Fair Value [Member] | Purchased Credit-Impaired [Member] | Sunshine Bancorp, Inc. [Member]</t>
  </si>
  <si>
    <t>Fair Value [Member] | Purchased Credit-Impaired [Member] | HCBF Holding Company, Inc. [Member]</t>
  </si>
  <si>
    <t>Business Combinations - Pro-Forma Financial Information And Actual Results of Acquisition (Detail) $ / shares in Units, $ in Thousands</t>
  </si>
  <si>
    <t>Mar. 31, 2017USD ($)$ / shares</t>
  </si>
  <si>
    <t>Net interest income | $</t>
  </si>
  <si>
    <t>Net income available to common shareholders | $</t>
  </si>
  <si>
    <t>EPS - basic | $ / shares</t>
  </si>
  <si>
    <t>EPS - diluted | $ / shares</t>
  </si>
  <si>
    <t>Interest Rate Swap Derivatives - Additional Information (Detail) - USD ($) $ in Thousands</t>
  </si>
  <si>
    <t>Derivative Instruments Notional And Fair Value [Line Items]</t>
  </si>
  <si>
    <t>Interest Rate Swap [Member] | Not Designated as Hedging Instrument [Member]</t>
  </si>
  <si>
    <t>Derivative, Notional Amount</t>
  </si>
  <si>
    <t>Collateral reserve for derivatives</t>
  </si>
  <si>
    <t>Interest Rate Swap Derivatives - Summary Information about the Interest Rate Swap Derivative Instruments (Detail) - USD ($) $ in Thousands</t>
  </si>
  <si>
    <t>Derivative [Line Items]</t>
  </si>
  <si>
    <t>Fair value of interest rate swap derivatives (asset)</t>
  </si>
  <si>
    <t>Fair value of interest rate swap derivatives (liability)</t>
  </si>
  <si>
    <t>Notional amount</t>
  </si>
  <si>
    <t>Weighted average pay rate on interest-rate swaps</t>
  </si>
  <si>
    <t>3.19%</t>
  </si>
  <si>
    <t>Weighted average receive rate on interest rate swaps</t>
  </si>
  <si>
    <t>Weighted average maturity (years)</t>
  </si>
  <si>
    <t>11 years</t>
  </si>
  <si>
    <t>Revenue from Contracts with Customers - Additional Information (Detail) - USD ($) $ in Thousands</t>
  </si>
  <si>
    <t>Revenue Initial Application Period Cumulative Effect Transition [Line Items]</t>
  </si>
  <si>
    <t>Difference between Revenue Guidance in Effect before and after Topic 606 [Member] | ASU 2014-09 [Member]</t>
  </si>
  <si>
    <t>Revenue, performance obligation, description</t>
  </si>
  <si>
    <t>There are no minimum orders or future performance obligations or deferred recognition requirements.</t>
  </si>
  <si>
    <t>Contract revenues</t>
  </si>
  <si>
    <t>Recently Issued Accounting Standards - Additional Information (Detail) $ in Thousands</t>
  </si>
  <si>
    <t>Recently Issued Accounting Standards [Line Items]</t>
  </si>
  <si>
    <t>Reclassification of the stranded tax effects on unrealized losses on AFS securities resulting from the change in federal tax rate</t>
  </si>
  <si>
    <t>Subsequent Events - Additional Information (Detail) $ / shares in Units, $ in Thousands</t>
  </si>
  <si>
    <t>Apr. 24, 2018Location$ / shares</t>
  </si>
  <si>
    <t>Mar. 31, 2018USD ($)Location</t>
  </si>
  <si>
    <t>Subsequent Event [Line Items]</t>
  </si>
  <si>
    <t>Charter Financial Corporation [Member]</t>
  </si>
  <si>
    <t>Gross Loans</t>
  </si>
  <si>
    <t>Charter Financial Corporation [Member] | Subsequent Event [Member]</t>
  </si>
  <si>
    <t>Business acquisition, date of definitive agreement</t>
  </si>
  <si>
    <t>Apr. 24,
		2018</t>
  </si>
  <si>
    <t>Conversion of stock conversion ratio</t>
  </si>
  <si>
    <t>Conversion of stock cash paid per share | $ / share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02266</v>
      </c>
    </row>
    <row r="12" spans="1:3">
      <c r="A12" s="4" t="s">
        <v>19</v>
      </c>
      <c r="B12" s="4" t="s">
        <v>20</v>
      </c>
    </row>
    <row r="13" spans="1:3">
      <c r="A13" s="4" t="s">
        <v>21</v>
      </c>
      <c r="B13" s="4" t="s">
        <v>22</v>
      </c>
    </row>
    <row r="14" spans="1:3">
      <c r="A14" s="4" t="s">
        <v>23</v>
      </c>
      <c r="C14" s="5" t="n">
        <v>83858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2</v>
      </c>
      <c r="B1" s="2" t="s">
        <v>1</v>
      </c>
    </row>
    <row r="2" spans="1:2">
      <c r="B2" s="2" t="s">
        <v>2</v>
      </c>
    </row>
    <row r="3" spans="1:2">
      <c r="A3" s="3" t="s">
        <v>257</v>
      </c>
    </row>
    <row r="4" spans="1:2">
      <c r="A4" s="4" t="s">
        <v>82</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7076</v>
      </c>
      <c r="C3" s="7" t="n">
        <v>68571</v>
      </c>
    </row>
    <row r="4" spans="1:3">
      <c r="A4" s="4" t="s">
        <v>28</v>
      </c>
      <c r="B4" s="5" t="n">
        <v>1276</v>
      </c>
      <c r="C4" s="5" t="n">
        <v>16991</v>
      </c>
    </row>
    <row r="5" spans="1:3">
      <c r="A5" s="4" t="s">
        <v>29</v>
      </c>
      <c r="B5" s="5" t="n">
        <v>294267</v>
      </c>
      <c r="C5" s="5" t="n">
        <v>195057</v>
      </c>
    </row>
    <row r="6" spans="1:3">
      <c r="A6" s="4" t="s">
        <v>30</v>
      </c>
      <c r="B6" s="5" t="n">
        <v>402619</v>
      </c>
      <c r="C6" s="5" t="n">
        <v>280619</v>
      </c>
    </row>
    <row r="7" spans="1:3">
      <c r="A7" s="4" t="s">
        <v>31</v>
      </c>
      <c r="B7" s="5" t="n">
        <v>428</v>
      </c>
      <c r="C7" s="5" t="n">
        <v>6777</v>
      </c>
    </row>
    <row r="8" spans="1:3">
      <c r="A8" s="4" t="s">
        <v>32</v>
      </c>
      <c r="B8" s="5" t="n">
        <v>1530539</v>
      </c>
      <c r="C8" s="5" t="n">
        <v>1060143</v>
      </c>
    </row>
    <row r="9" spans="1:3">
      <c r="A9" s="4" t="s">
        <v>33</v>
      </c>
      <c r="B9" s="5" t="n">
        <v>227966</v>
      </c>
      <c r="C9" s="5" t="n">
        <v>232399</v>
      </c>
    </row>
    <row r="10" spans="1:3">
      <c r="A10" s="4" t="s">
        <v>34</v>
      </c>
      <c r="B10" s="5" t="n">
        <v>28485</v>
      </c>
      <c r="C10" s="5" t="n">
        <v>19647</v>
      </c>
    </row>
    <row r="11" spans="1:3">
      <c r="A11" s="4" t="s">
        <v>35</v>
      </c>
      <c r="B11" s="5" t="n">
        <v>6684181</v>
      </c>
      <c r="C11" s="5" t="n">
        <v>4609063</v>
      </c>
    </row>
    <row r="12" spans="1:3">
      <c r="A12" s="4" t="s">
        <v>36</v>
      </c>
      <c r="B12" s="5" t="n">
        <v>193183</v>
      </c>
      <c r="C12" s="5" t="n">
        <v>164158</v>
      </c>
    </row>
    <row r="13" spans="1:3">
      <c r="A13" s="4" t="s">
        <v>37</v>
      </c>
      <c r="B13" s="5" t="n">
        <v>-34429</v>
      </c>
      <c r="C13" s="5" t="n">
        <v>-32825</v>
      </c>
    </row>
    <row r="14" spans="1:3">
      <c r="A14" s="4" t="s">
        <v>38</v>
      </c>
      <c r="B14" s="5" t="n">
        <v>6842935</v>
      </c>
      <c r="C14" s="5" t="n">
        <v>4740396</v>
      </c>
    </row>
    <row r="15" spans="1:3">
      <c r="A15" s="4" t="s">
        <v>39</v>
      </c>
      <c r="B15" s="5" t="n">
        <v>189954</v>
      </c>
      <c r="C15" s="5" t="n">
        <v>141886</v>
      </c>
    </row>
    <row r="16" spans="1:3">
      <c r="A16" s="4" t="s">
        <v>40</v>
      </c>
      <c r="B16" s="5" t="n">
        <v>25896</v>
      </c>
      <c r="C16" s="5" t="n">
        <v>18628</v>
      </c>
    </row>
    <row r="17" spans="1:3">
      <c r="A17" s="4" t="s">
        <v>41</v>
      </c>
      <c r="B17" s="5" t="n">
        <v>42237</v>
      </c>
      <c r="C17" s="5" t="n">
        <v>34876</v>
      </c>
    </row>
    <row r="18" spans="1:3">
      <c r="A18" s="4" t="s">
        <v>42</v>
      </c>
      <c r="B18" s="5" t="n">
        <v>609720</v>
      </c>
      <c r="C18" s="5" t="n">
        <v>257683</v>
      </c>
    </row>
    <row r="19" spans="1:3">
      <c r="A19" s="4" t="s">
        <v>43</v>
      </c>
      <c r="B19" s="5" t="n">
        <v>53944</v>
      </c>
      <c r="C19" s="5" t="n">
        <v>24063</v>
      </c>
    </row>
    <row r="20" spans="1:3">
      <c r="A20" s="4" t="s">
        <v>44</v>
      </c>
      <c r="B20" s="5" t="n">
        <v>749</v>
      </c>
      <c r="C20" s="5" t="n">
        <v>551</v>
      </c>
    </row>
    <row r="21" spans="1:3">
      <c r="A21" s="4" t="s">
        <v>45</v>
      </c>
      <c r="B21" s="5" t="n">
        <v>210302</v>
      </c>
      <c r="C21" s="5" t="n">
        <v>146739</v>
      </c>
    </row>
    <row r="22" spans="1:3">
      <c r="A22" s="4" t="s">
        <v>46</v>
      </c>
      <c r="B22" s="5" t="n">
        <v>6814</v>
      </c>
      <c r="C22" s="5" t="n">
        <v>3987</v>
      </c>
    </row>
    <row r="23" spans="1:3">
      <c r="A23" s="4" t="s">
        <v>47</v>
      </c>
      <c r="B23" s="5" t="n">
        <v>63004</v>
      </c>
      <c r="C23" s="5" t="n">
        <v>37725</v>
      </c>
    </row>
    <row r="24" spans="1:3">
      <c r="A24" s="4" t="s">
        <v>48</v>
      </c>
      <c r="B24" s="5" t="n">
        <v>33630</v>
      </c>
      <c r="C24" s="5" t="n">
        <v>11354</v>
      </c>
    </row>
    <row r="25" spans="1:3">
      <c r="A25" s="4" t="s">
        <v>49</v>
      </c>
      <c r="B25" s="5" t="n">
        <v>55553</v>
      </c>
      <c r="C25" s="5" t="n">
        <v>42480</v>
      </c>
    </row>
    <row r="26" spans="1:3">
      <c r="A26" s="4" t="s">
        <v>50</v>
      </c>
      <c r="B26" s="5" t="n">
        <v>23221</v>
      </c>
      <c r="C26" s="5" t="n">
        <v>64022</v>
      </c>
    </row>
    <row r="27" spans="1:3">
      <c r="A27" s="4" t="s">
        <v>51</v>
      </c>
      <c r="B27" s="5" t="n">
        <v>10347996</v>
      </c>
      <c r="C27" s="5" t="n">
        <v>7123975</v>
      </c>
    </row>
    <row r="28" spans="1:3">
      <c r="A28" s="3" t="s">
        <v>52</v>
      </c>
    </row>
    <row r="29" spans="1:3">
      <c r="A29" s="4" t="s">
        <v>53</v>
      </c>
      <c r="B29" s="5" t="n">
        <v>2969854</v>
      </c>
      <c r="C29" s="5" t="n">
        <v>1999901</v>
      </c>
    </row>
    <row r="30" spans="1:3">
      <c r="A30" s="4" t="s">
        <v>54</v>
      </c>
      <c r="B30" s="5" t="n">
        <v>1381888</v>
      </c>
      <c r="C30" s="5" t="n">
        <v>1058985</v>
      </c>
    </row>
    <row r="31" spans="1:3">
      <c r="A31" s="4" t="s">
        <v>55</v>
      </c>
      <c r="B31" s="5" t="n">
        <v>2461674</v>
      </c>
      <c r="C31" s="5" t="n">
        <v>1668954</v>
      </c>
    </row>
    <row r="32" spans="1:3">
      <c r="A32" s="4" t="s">
        <v>56</v>
      </c>
      <c r="B32" s="5" t="n">
        <v>1298582</v>
      </c>
      <c r="C32" s="5" t="n">
        <v>832683</v>
      </c>
    </row>
    <row r="33" spans="1:3">
      <c r="A33" s="4" t="s">
        <v>57</v>
      </c>
      <c r="B33" s="5" t="n">
        <v>8111998</v>
      </c>
      <c r="C33" s="5" t="n">
        <v>5560523</v>
      </c>
    </row>
    <row r="34" spans="1:3">
      <c r="A34" s="4" t="s">
        <v>58</v>
      </c>
      <c r="B34" s="5" t="n">
        <v>49602</v>
      </c>
      <c r="C34" s="5" t="n">
        <v>52080</v>
      </c>
    </row>
    <row r="35" spans="1:3">
      <c r="A35" s="4" t="s">
        <v>59</v>
      </c>
      <c r="B35" s="5" t="n">
        <v>285652</v>
      </c>
      <c r="C35" s="5" t="n">
        <v>331490</v>
      </c>
    </row>
    <row r="36" spans="1:3">
      <c r="A36" s="4" t="s">
        <v>60</v>
      </c>
      <c r="B36" s="5" t="n">
        <v>281000</v>
      </c>
      <c r="C36" s="5" t="n">
        <v>175000</v>
      </c>
    </row>
    <row r="37" spans="1:3">
      <c r="A37" s="4" t="s">
        <v>61</v>
      </c>
      <c r="B37" s="5" t="n">
        <v>32152</v>
      </c>
      <c r="C37" s="5" t="n">
        <v>26192</v>
      </c>
    </row>
    <row r="38" spans="1:3">
      <c r="A38" s="4" t="s">
        <v>62</v>
      </c>
      <c r="B38" s="5" t="n">
        <v>2111</v>
      </c>
      <c r="C38" s="5" t="n">
        <v>1169</v>
      </c>
    </row>
    <row r="39" spans="1:3">
      <c r="A39" s="4" t="s">
        <v>49</v>
      </c>
      <c r="B39" s="5" t="n">
        <v>55991</v>
      </c>
      <c r="C39" s="5" t="n">
        <v>43259</v>
      </c>
    </row>
    <row r="40" spans="1:3">
      <c r="A40" s="4" t="s">
        <v>63</v>
      </c>
      <c r="B40" s="5" t="n">
        <v>11644</v>
      </c>
      <c r="C40" s="5" t="n">
        <v>29512</v>
      </c>
    </row>
    <row r="41" spans="1:3">
      <c r="A41" s="4" t="s">
        <v>64</v>
      </c>
      <c r="B41" s="5" t="n">
        <v>8830150</v>
      </c>
      <c r="C41" s="5" t="n">
        <v>6219225</v>
      </c>
    </row>
    <row r="42" spans="1:3">
      <c r="A42" s="3" t="s">
        <v>65</v>
      </c>
    </row>
    <row r="43" spans="1:3">
      <c r="A43" s="4" t="s">
        <v>66</v>
      </c>
      <c r="B43" s="5" t="n">
        <v>837</v>
      </c>
      <c r="C43" s="5" t="n">
        <v>602</v>
      </c>
    </row>
    <row r="44" spans="1:3">
      <c r="A44" s="4" t="s">
        <v>67</v>
      </c>
      <c r="B44" s="5" t="n">
        <v>1341986</v>
      </c>
      <c r="C44" s="5" t="n">
        <v>737905</v>
      </c>
    </row>
    <row r="45" spans="1:3">
      <c r="A45" s="4" t="s">
        <v>68</v>
      </c>
      <c r="B45" s="5" t="n">
        <v>200511</v>
      </c>
      <c r="C45" s="5" t="n">
        <v>173248</v>
      </c>
    </row>
    <row r="46" spans="1:3">
      <c r="A46" s="4" t="s">
        <v>69</v>
      </c>
      <c r="B46" s="5" t="n">
        <v>-25488</v>
      </c>
      <c r="C46" s="5" t="n">
        <v>-7005</v>
      </c>
    </row>
    <row r="47" spans="1:3">
      <c r="A47" s="4" t="s">
        <v>70</v>
      </c>
      <c r="B47" s="5" t="n">
        <v>1517846</v>
      </c>
      <c r="C47" s="5" t="n">
        <v>904750</v>
      </c>
    </row>
    <row r="48" spans="1:3">
      <c r="A48" s="4" t="s">
        <v>71</v>
      </c>
      <c r="B48" s="7" t="n">
        <v>10347996</v>
      </c>
      <c r="C48" s="7" t="n">
        <v>7123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46</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4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52</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c r="B5" s="4" t="s">
        <v>299</v>
      </c>
    </row>
    <row r="6" spans="1:2">
      <c r="A6" s="4" t="s">
        <v>300</v>
      </c>
    </row>
    <row r="7" spans="1:2">
      <c r="A7" s="4" t="s">
        <v>301</v>
      </c>
      <c r="B7" s="4" t="s">
        <v>302</v>
      </c>
    </row>
    <row r="8" spans="1:2">
      <c r="A8" s="4" t="s">
        <v>303</v>
      </c>
      <c r="B8" s="4" t="s">
        <v>304</v>
      </c>
    </row>
    <row r="9" spans="1:2">
      <c r="A9" s="4" t="s">
        <v>305</v>
      </c>
    </row>
    <row r="10" spans="1:2">
      <c r="A10" s="4" t="s">
        <v>301</v>
      </c>
      <c r="B10" s="4" t="s">
        <v>306</v>
      </c>
    </row>
    <row r="11" spans="1:2">
      <c r="A11" s="4" t="s">
        <v>303</v>
      </c>
      <c r="B11"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7</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335</v>
      </c>
      <c r="B17" s="4" t="s">
        <v>336</v>
      </c>
    </row>
    <row r="18" spans="1:2">
      <c r="A18" s="4" t="s">
        <v>337</v>
      </c>
      <c r="B18"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63</v>
      </c>
    </row>
    <row r="4" spans="1:2">
      <c r="A4" s="4" t="s">
        <v>345</v>
      </c>
      <c r="B4"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4" t="s">
        <v>348</v>
      </c>
      <c r="B3" s="4" t="s">
        <v>349</v>
      </c>
    </row>
    <row r="4" spans="1:2">
      <c r="A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row>
    <row r="10" spans="1:2">
      <c r="A10" s="4" t="s">
        <v>351</v>
      </c>
      <c r="B10" s="4" t="s">
        <v>360</v>
      </c>
    </row>
    <row r="11" spans="1:2">
      <c r="A11" s="4" t="s">
        <v>353</v>
      </c>
      <c r="B11" s="4" t="s">
        <v>361</v>
      </c>
    </row>
    <row r="12" spans="1:2">
      <c r="A12" s="4" t="s">
        <v>355</v>
      </c>
      <c r="B12" s="4" t="s">
        <v>362</v>
      </c>
    </row>
    <row r="13" spans="1:2">
      <c r="A13" s="4" t="s">
        <v>357</v>
      </c>
      <c r="B13" s="4" t="s">
        <v>363</v>
      </c>
    </row>
    <row r="14" spans="1:2">
      <c r="A14" s="4" t="s">
        <v>145</v>
      </c>
    </row>
    <row r="15" spans="1:2">
      <c r="A15" s="4" t="s">
        <v>351</v>
      </c>
      <c r="B15" s="4" t="s">
        <v>364</v>
      </c>
    </row>
    <row r="16" spans="1:2">
      <c r="A16" s="4" t="s">
        <v>353</v>
      </c>
      <c r="B16" s="4" t="s">
        <v>365</v>
      </c>
    </row>
    <row r="17" spans="1:2">
      <c r="A17" s="4" t="s">
        <v>355</v>
      </c>
      <c r="B17" s="4" t="s">
        <v>366</v>
      </c>
    </row>
    <row r="18" spans="1:2">
      <c r="A18" s="4" t="s">
        <v>357</v>
      </c>
      <c r="B18" s="4" t="s">
        <v>367</v>
      </c>
    </row>
    <row r="19" spans="1:2">
      <c r="A19" s="4" t="s">
        <v>368</v>
      </c>
    </row>
    <row r="20" spans="1:2">
      <c r="A20" s="4" t="s">
        <v>351</v>
      </c>
      <c r="B20" s="4" t="s">
        <v>369</v>
      </c>
    </row>
    <row r="21" spans="1:2">
      <c r="A21" s="4" t="s">
        <v>353</v>
      </c>
      <c r="B21" s="4" t="s">
        <v>370</v>
      </c>
    </row>
    <row r="22" spans="1:2">
      <c r="A22" s="4" t="s">
        <v>355</v>
      </c>
      <c r="B22" s="4" t="s">
        <v>371</v>
      </c>
    </row>
    <row r="23" spans="1:2">
      <c r="A23" s="4" t="s">
        <v>357</v>
      </c>
      <c r="B23" s="4" t="s">
        <v>3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5</v>
      </c>
    </row>
    <row r="2" spans="1:3">
      <c r="A2" s="3" t="s">
        <v>73</v>
      </c>
    </row>
    <row r="3" spans="1:3">
      <c r="A3" s="4" t="s">
        <v>74</v>
      </c>
      <c r="B3" s="7" t="n">
        <v>222538</v>
      </c>
      <c r="C3" s="7" t="n">
        <v>231615</v>
      </c>
    </row>
    <row r="4" spans="1:3">
      <c r="A4" s="4" t="s">
        <v>75</v>
      </c>
      <c r="B4" s="8" t="n">
        <v>0.01</v>
      </c>
      <c r="C4" s="8" t="n">
        <v>0.01</v>
      </c>
    </row>
    <row r="5" spans="1:3">
      <c r="A5" s="4" t="s">
        <v>76</v>
      </c>
      <c r="B5" s="5" t="n">
        <v>100000000</v>
      </c>
      <c r="C5" s="5" t="n">
        <v>100000000</v>
      </c>
    </row>
    <row r="6" spans="1:3">
      <c r="A6" s="4" t="s">
        <v>77</v>
      </c>
      <c r="B6" s="5" t="n">
        <v>83757950</v>
      </c>
      <c r="C6" s="5" t="n">
        <v>60161334</v>
      </c>
    </row>
    <row r="7" spans="1:3">
      <c r="A7" s="4" t="s">
        <v>78</v>
      </c>
      <c r="B7" s="5" t="n">
        <v>83757950</v>
      </c>
      <c r="C7" s="5" t="n">
        <v>60161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3</v>
      </c>
      <c r="B1" s="2" t="s">
        <v>1</v>
      </c>
    </row>
    <row r="2" spans="1:2">
      <c r="B2" s="2" t="s">
        <v>2</v>
      </c>
    </row>
    <row r="3" spans="1:2">
      <c r="A3" s="3" t="s">
        <v>269</v>
      </c>
    </row>
    <row r="4" spans="1:2">
      <c r="A4" s="4" t="s">
        <v>374</v>
      </c>
      <c r="B4" s="4" t="s">
        <v>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376</v>
      </c>
      <c r="B1" s="2" t="s">
        <v>1</v>
      </c>
    </row>
    <row r="2" spans="1:2">
      <c r="B2" s="2" t="s">
        <v>377</v>
      </c>
    </row>
    <row r="3" spans="1:2">
      <c r="A3" s="3" t="s">
        <v>378</v>
      </c>
    </row>
    <row r="4" spans="1:2">
      <c r="A4" s="4" t="s">
        <v>379</v>
      </c>
      <c r="B4" s="5" t="n">
        <v>130</v>
      </c>
    </row>
    <row r="5" spans="1:2">
      <c r="A5" s="4" t="s">
        <v>380</v>
      </c>
      <c r="B5" s="5" t="n">
        <v>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80</v>
      </c>
    </row>
    <row r="3" spans="1:3">
      <c r="A3" s="3" t="s">
        <v>246</v>
      </c>
    </row>
    <row r="4" spans="1:3">
      <c r="A4" s="4" t="s">
        <v>382</v>
      </c>
      <c r="B4" s="5" t="n">
        <v>0</v>
      </c>
      <c r="C4"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3</v>
      </c>
      <c r="C1" s="2" t="s">
        <v>1</v>
      </c>
    </row>
    <row r="2" spans="1:4">
      <c r="C2" s="2" t="s">
        <v>2</v>
      </c>
      <c r="D2" s="2" t="s">
        <v>80</v>
      </c>
    </row>
    <row r="3" spans="1:4">
      <c r="A3" s="3" t="s">
        <v>135</v>
      </c>
    </row>
    <row r="4" spans="1:4">
      <c r="A4" s="4" t="s">
        <v>384</v>
      </c>
      <c r="C4" s="7" t="n">
        <v>35636</v>
      </c>
      <c r="D4" s="7" t="n">
        <v>16600</v>
      </c>
    </row>
    <row r="5" spans="1:4">
      <c r="A5" s="4" t="s">
        <v>385</v>
      </c>
      <c r="C5" s="5" t="n">
        <v>-29</v>
      </c>
      <c r="D5" s="5" t="n">
        <v>-41</v>
      </c>
    </row>
    <row r="6" spans="1:4">
      <c r="A6" s="4" t="s">
        <v>386</v>
      </c>
      <c r="C6" s="7" t="n">
        <v>35607</v>
      </c>
      <c r="D6" s="7" t="n">
        <v>16559</v>
      </c>
    </row>
    <row r="7" spans="1:4">
      <c r="A7" s="4" t="s">
        <v>387</v>
      </c>
      <c r="C7" s="5" t="n">
        <v>83208874</v>
      </c>
      <c r="D7" s="5" t="n">
        <v>50759345</v>
      </c>
    </row>
    <row r="8" spans="1:4">
      <c r="A8" s="4" t="s">
        <v>388</v>
      </c>
      <c r="B8" s="4" t="s">
        <v>138</v>
      </c>
      <c r="C8" s="5" t="n">
        <v>-69133</v>
      </c>
      <c r="D8" s="5" t="n">
        <v>-127334</v>
      </c>
    </row>
    <row r="9" spans="1:4">
      <c r="A9" s="4" t="s">
        <v>389</v>
      </c>
      <c r="B9" s="4" t="s">
        <v>390</v>
      </c>
      <c r="C9" s="5" t="n">
        <v>83139741</v>
      </c>
      <c r="D9" s="5" t="n">
        <v>50632011</v>
      </c>
    </row>
    <row r="10" spans="1:4">
      <c r="A10" s="4" t="s">
        <v>391</v>
      </c>
      <c r="C10" s="8" t="n">
        <v>0.43</v>
      </c>
      <c r="D10" s="8" t="n">
        <v>0.33</v>
      </c>
    </row>
    <row r="11" spans="1:4">
      <c r="A11" s="3" t="s">
        <v>136</v>
      </c>
    </row>
    <row r="12" spans="1:4">
      <c r="A12" s="4" t="s">
        <v>384</v>
      </c>
      <c r="C12" s="7" t="n">
        <v>35607</v>
      </c>
      <c r="D12" s="7" t="n">
        <v>16559</v>
      </c>
    </row>
    <row r="13" spans="1:4">
      <c r="A13" s="4" t="s">
        <v>392</v>
      </c>
      <c r="B13" s="4" t="s">
        <v>390</v>
      </c>
      <c r="C13" s="5" t="n">
        <v>83139741</v>
      </c>
      <c r="D13" s="5" t="n">
        <v>50632011</v>
      </c>
    </row>
    <row r="14" spans="1:4">
      <c r="A14" s="4" t="s">
        <v>393</v>
      </c>
      <c r="C14" s="5" t="n">
        <v>1461183</v>
      </c>
      <c r="D14" s="5" t="n">
        <v>775693</v>
      </c>
    </row>
    <row r="15" spans="1:4">
      <c r="A15" s="4" t="s">
        <v>394</v>
      </c>
      <c r="B15" s="4" t="s">
        <v>390</v>
      </c>
      <c r="C15" s="5" t="n">
        <v>84600924</v>
      </c>
      <c r="D15" s="5" t="n">
        <v>51407704</v>
      </c>
    </row>
    <row r="16" spans="1:4">
      <c r="A16" s="4" t="s">
        <v>395</v>
      </c>
      <c r="C16" s="8" t="n">
        <v>0.42</v>
      </c>
      <c r="D16" s="8" t="n">
        <v>0.32</v>
      </c>
    </row>
    <row r="17" spans="1:4"/>
    <row r="18" spans="1:4">
      <c r="A18" s="4" t="s">
        <v>138</v>
      </c>
      <c r="B18" s="4" t="s">
        <v>396</v>
      </c>
    </row>
    <row r="19" spans="1:4">
      <c r="A19" s="4" t="s">
        <v>390</v>
      </c>
      <c r="B19" s="4" t="s">
        <v>139</v>
      </c>
    </row>
  </sheetData>
  <mergeCells count="5">
    <mergeCell ref="A1:B2"/>
    <mergeCell ref="C1:D1"/>
    <mergeCell ref="A17:C17"/>
    <mergeCell ref="B18:C18"/>
    <mergeCell ref="B19:C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398</v>
      </c>
    </row>
    <row r="3" spans="1:3">
      <c r="A3" s="4" t="s">
        <v>31</v>
      </c>
      <c r="B3" s="7" t="n">
        <v>428</v>
      </c>
      <c r="C3" s="7" t="n">
        <v>6777</v>
      </c>
    </row>
    <row r="4" spans="1:3">
      <c r="A4" s="4" t="s">
        <v>399</v>
      </c>
      <c r="B4" s="5" t="n">
        <v>1530539</v>
      </c>
      <c r="C4" s="5" t="n">
        <v>1060143</v>
      </c>
    </row>
    <row r="5" spans="1:3">
      <c r="A5" s="4" t="s">
        <v>400</v>
      </c>
      <c r="B5" s="5" t="n">
        <v>28485</v>
      </c>
      <c r="C5" s="5" t="n">
        <v>19647</v>
      </c>
    </row>
    <row r="6" spans="1:3">
      <c r="A6" s="4" t="s">
        <v>401</v>
      </c>
      <c r="B6" s="5" t="n">
        <v>667</v>
      </c>
    </row>
    <row r="7" spans="1:3">
      <c r="A7" s="4" t="s">
        <v>402</v>
      </c>
      <c r="B7" s="5" t="n">
        <v>55553</v>
      </c>
      <c r="C7" s="5" t="n">
        <v>42480</v>
      </c>
    </row>
    <row r="8" spans="1:3">
      <c r="A8" s="3" t="s">
        <v>403</v>
      </c>
    </row>
    <row r="9" spans="1:3">
      <c r="A9" s="4" t="s">
        <v>404</v>
      </c>
      <c r="B9" s="5" t="n">
        <v>2</v>
      </c>
    </row>
    <row r="10" spans="1:3">
      <c r="A10" s="4" t="s">
        <v>405</v>
      </c>
      <c r="B10" s="5" t="n">
        <v>55991</v>
      </c>
      <c r="C10" s="5" t="n">
        <v>43259</v>
      </c>
    </row>
    <row r="11" spans="1:3">
      <c r="A11" s="4" t="s">
        <v>406</v>
      </c>
    </row>
    <row r="12" spans="1:3">
      <c r="A12" s="3" t="s">
        <v>398</v>
      </c>
    </row>
    <row r="13" spans="1:3">
      <c r="A13" s="4" t="s">
        <v>399</v>
      </c>
      <c r="B13" s="5" t="n">
        <v>1408170</v>
      </c>
      <c r="C13" s="5" t="n">
        <v>972611</v>
      </c>
    </row>
    <row r="14" spans="1:3">
      <c r="A14" s="4" t="s">
        <v>407</v>
      </c>
    </row>
    <row r="15" spans="1:3">
      <c r="A15" s="3" t="s">
        <v>398</v>
      </c>
    </row>
    <row r="16" spans="1:3">
      <c r="A16" s="4" t="s">
        <v>399</v>
      </c>
      <c r="B16" s="5" t="n">
        <v>71874</v>
      </c>
      <c r="C16" s="5" t="n">
        <v>72758</v>
      </c>
    </row>
    <row r="17" spans="1:3">
      <c r="A17" s="4" t="s">
        <v>408</v>
      </c>
    </row>
    <row r="18" spans="1:3">
      <c r="A18" s="3" t="s">
        <v>398</v>
      </c>
    </row>
    <row r="19" spans="1:3">
      <c r="A19" s="4" t="s">
        <v>399</v>
      </c>
      <c r="C19" s="5" t="n">
        <v>5200</v>
      </c>
    </row>
    <row r="20" spans="1:3">
      <c r="A20" s="4" t="s">
        <v>409</v>
      </c>
    </row>
    <row r="21" spans="1:3">
      <c r="A21" s="3" t="s">
        <v>398</v>
      </c>
    </row>
    <row r="22" spans="1:3">
      <c r="A22" s="4" t="s">
        <v>31</v>
      </c>
      <c r="B22" s="5" t="n">
        <v>428</v>
      </c>
      <c r="C22" s="5" t="n">
        <v>6777</v>
      </c>
    </row>
    <row r="23" spans="1:3">
      <c r="A23" s="4" t="s">
        <v>399</v>
      </c>
      <c r="B23" s="5" t="n">
        <v>1530539</v>
      </c>
      <c r="C23" s="5" t="n">
        <v>1060143</v>
      </c>
    </row>
    <row r="24" spans="1:3">
      <c r="A24" s="4" t="s">
        <v>410</v>
      </c>
    </row>
    <row r="25" spans="1:3">
      <c r="A25" s="3" t="s">
        <v>398</v>
      </c>
    </row>
    <row r="26" spans="1:3">
      <c r="A26" s="4" t="s">
        <v>31</v>
      </c>
      <c r="B26" s="5" t="n">
        <v>428</v>
      </c>
      <c r="C26" s="5" t="n">
        <v>6777</v>
      </c>
    </row>
    <row r="27" spans="1:3">
      <c r="A27" s="4" t="s">
        <v>400</v>
      </c>
      <c r="B27" s="5" t="n">
        <v>28485</v>
      </c>
    </row>
    <row r="28" spans="1:3">
      <c r="A28" s="4" t="s">
        <v>401</v>
      </c>
      <c r="B28" s="5" t="n">
        <v>667</v>
      </c>
    </row>
    <row r="29" spans="1:3">
      <c r="A29" s="4" t="s">
        <v>402</v>
      </c>
      <c r="B29" s="5" t="n">
        <v>55553</v>
      </c>
      <c r="C29" s="5" t="n">
        <v>42480</v>
      </c>
    </row>
    <row r="30" spans="1:3">
      <c r="A30" s="3" t="s">
        <v>403</v>
      </c>
    </row>
    <row r="31" spans="1:3">
      <c r="A31" s="4" t="s">
        <v>404</v>
      </c>
      <c r="B31" s="5" t="n">
        <v>2</v>
      </c>
    </row>
    <row r="32" spans="1:3">
      <c r="A32" s="4" t="s">
        <v>405</v>
      </c>
      <c r="B32" s="5" t="n">
        <v>55991</v>
      </c>
      <c r="C32" s="5" t="n">
        <v>43259</v>
      </c>
    </row>
    <row r="33" spans="1:3">
      <c r="A33" s="4" t="s">
        <v>411</v>
      </c>
    </row>
    <row r="34" spans="1:3">
      <c r="A34" s="3" t="s">
        <v>398</v>
      </c>
    </row>
    <row r="35" spans="1:3">
      <c r="A35" s="4" t="s">
        <v>399</v>
      </c>
      <c r="B35" s="5" t="n">
        <v>5144</v>
      </c>
    </row>
    <row r="36" spans="1:3">
      <c r="A36" s="4" t="s">
        <v>412</v>
      </c>
    </row>
    <row r="37" spans="1:3">
      <c r="A37" s="3" t="s">
        <v>398</v>
      </c>
    </row>
    <row r="38" spans="1:3">
      <c r="A38" s="4" t="s">
        <v>399</v>
      </c>
      <c r="B38" s="5" t="n">
        <v>45351</v>
      </c>
      <c r="C38" s="5" t="n">
        <v>9574</v>
      </c>
    </row>
    <row r="39" spans="1:3">
      <c r="A39" s="4" t="s">
        <v>413</v>
      </c>
    </row>
    <row r="40" spans="1:3">
      <c r="A40" s="3" t="s">
        <v>398</v>
      </c>
    </row>
    <row r="41" spans="1:3">
      <c r="A41" s="4" t="s">
        <v>399</v>
      </c>
      <c r="B41" s="5" t="n">
        <v>1408170</v>
      </c>
      <c r="C41" s="5" t="n">
        <v>972611</v>
      </c>
    </row>
    <row r="42" spans="1:3">
      <c r="A42" s="4" t="s">
        <v>414</v>
      </c>
    </row>
    <row r="43" spans="1:3">
      <c r="A43" s="3" t="s">
        <v>398</v>
      </c>
    </row>
    <row r="44" spans="1:3">
      <c r="A44" s="4" t="s">
        <v>399</v>
      </c>
      <c r="B44" s="5" t="n">
        <v>71874</v>
      </c>
      <c r="C44" s="5" t="n">
        <v>72758</v>
      </c>
    </row>
    <row r="45" spans="1:3">
      <c r="A45" s="4" t="s">
        <v>415</v>
      </c>
    </row>
    <row r="46" spans="1:3">
      <c r="A46" s="3" t="s">
        <v>398</v>
      </c>
    </row>
    <row r="47" spans="1:3">
      <c r="A47" s="4" t="s">
        <v>399</v>
      </c>
      <c r="C47" s="5" t="n">
        <v>5200</v>
      </c>
    </row>
    <row r="48" spans="1:3">
      <c r="A48" s="4" t="s">
        <v>416</v>
      </c>
    </row>
    <row r="49" spans="1:3">
      <c r="A49" s="3" t="s">
        <v>398</v>
      </c>
    </row>
    <row r="50" spans="1:3">
      <c r="A50" s="4" t="s">
        <v>31</v>
      </c>
      <c r="B50" s="5" t="n">
        <v>428</v>
      </c>
      <c r="C50" s="5" t="n">
        <v>6777</v>
      </c>
    </row>
    <row r="51" spans="1:3">
      <c r="A51" s="4" t="s">
        <v>400</v>
      </c>
      <c r="B51" s="5" t="n">
        <v>28485</v>
      </c>
    </row>
    <row r="52" spans="1:3">
      <c r="A52" s="4" t="s">
        <v>402</v>
      </c>
      <c r="B52" s="5" t="n">
        <v>55553</v>
      </c>
      <c r="C52" s="5" t="n">
        <v>42480</v>
      </c>
    </row>
    <row r="53" spans="1:3">
      <c r="A53" s="3" t="s">
        <v>403</v>
      </c>
    </row>
    <row r="54" spans="1:3">
      <c r="A54" s="4" t="s">
        <v>405</v>
      </c>
      <c r="B54" s="5" t="n">
        <v>55991</v>
      </c>
      <c r="C54" s="5" t="n">
        <v>43259</v>
      </c>
    </row>
    <row r="55" spans="1:3">
      <c r="A55" s="4" t="s">
        <v>417</v>
      </c>
    </row>
    <row r="56" spans="1:3">
      <c r="A56" s="3" t="s">
        <v>398</v>
      </c>
    </row>
    <row r="57" spans="1:3">
      <c r="A57" s="4" t="s">
        <v>399</v>
      </c>
      <c r="B57" s="5" t="n">
        <v>5144</v>
      </c>
    </row>
    <row r="58" spans="1:3">
      <c r="A58" s="4" t="s">
        <v>418</v>
      </c>
    </row>
    <row r="59" spans="1:3">
      <c r="A59" s="3" t="s">
        <v>398</v>
      </c>
    </row>
    <row r="60" spans="1:3">
      <c r="A60" s="4" t="s">
        <v>399</v>
      </c>
      <c r="B60" s="5" t="n">
        <v>45351</v>
      </c>
      <c r="C60" s="5" t="n">
        <v>9574</v>
      </c>
    </row>
    <row r="61" spans="1:3">
      <c r="A61" s="4" t="s">
        <v>419</v>
      </c>
    </row>
    <row r="62" spans="1:3">
      <c r="A62" s="3" t="s">
        <v>398</v>
      </c>
    </row>
    <row r="63" spans="1:3">
      <c r="A63" s="4" t="s">
        <v>399</v>
      </c>
      <c r="B63" s="5" t="n">
        <v>1408170</v>
      </c>
      <c r="C63" s="5" t="n">
        <v>972611</v>
      </c>
    </row>
    <row r="64" spans="1:3">
      <c r="A64" s="4" t="s">
        <v>420</v>
      </c>
    </row>
    <row r="65" spans="1:3">
      <c r="A65" s="3" t="s">
        <v>398</v>
      </c>
    </row>
    <row r="66" spans="1:3">
      <c r="A66" s="4" t="s">
        <v>399</v>
      </c>
      <c r="B66" s="5" t="n">
        <v>71874</v>
      </c>
      <c r="C66" s="5" t="n">
        <v>72758</v>
      </c>
    </row>
    <row r="67" spans="1:3">
      <c r="A67" s="4" t="s">
        <v>421</v>
      </c>
    </row>
    <row r="68" spans="1:3">
      <c r="A68" s="3" t="s">
        <v>398</v>
      </c>
    </row>
    <row r="69" spans="1:3">
      <c r="A69" s="4" t="s">
        <v>399</v>
      </c>
      <c r="C69" s="7" t="n">
        <v>5200</v>
      </c>
    </row>
    <row r="70" spans="1:3">
      <c r="A70" s="4" t="s">
        <v>422</v>
      </c>
    </row>
    <row r="71" spans="1:3">
      <c r="A71" s="3" t="s">
        <v>398</v>
      </c>
    </row>
    <row r="72" spans="1:3">
      <c r="A72" s="4" t="s">
        <v>401</v>
      </c>
      <c r="B72" s="5" t="n">
        <v>667</v>
      </c>
    </row>
    <row r="73" spans="1:3">
      <c r="A73" s="3" t="s">
        <v>403</v>
      </c>
    </row>
    <row r="74" spans="1:3">
      <c r="A74" s="4" t="s">
        <v>404</v>
      </c>
      <c r="B74" s="7"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23</v>
      </c>
      <c r="B1" s="2" t="s">
        <v>1</v>
      </c>
    </row>
    <row r="2" spans="1:4">
      <c r="B2" s="2" t="s">
        <v>2</v>
      </c>
      <c r="C2" s="2" t="s">
        <v>80</v>
      </c>
      <c r="D2" s="2" t="s">
        <v>25</v>
      </c>
    </row>
    <row r="3" spans="1:4">
      <c r="A3" s="3" t="s">
        <v>424</v>
      </c>
    </row>
    <row r="4" spans="1:4">
      <c r="A4" s="4" t="s">
        <v>425</v>
      </c>
      <c r="B4" s="7" t="n">
        <v>4408</v>
      </c>
      <c r="D4" s="7" t="n">
        <v>11673</v>
      </c>
    </row>
    <row r="5" spans="1:4">
      <c r="A5" s="4" t="s">
        <v>426</v>
      </c>
      <c r="B5" s="5" t="n">
        <v>198</v>
      </c>
      <c r="D5" s="7" t="n">
        <v>477</v>
      </c>
    </row>
    <row r="6" spans="1:4">
      <c r="A6" s="4" t="s">
        <v>427</v>
      </c>
      <c r="B6" s="5" t="n">
        <v>1300</v>
      </c>
      <c r="C6" s="7" t="n">
        <v>995</v>
      </c>
    </row>
    <row r="7" spans="1:4">
      <c r="A7" s="4" t="s">
        <v>191</v>
      </c>
      <c r="B7" s="5" t="n">
        <v>187</v>
      </c>
      <c r="C7" s="5" t="n">
        <v>161</v>
      </c>
    </row>
    <row r="8" spans="1:4">
      <c r="A8" s="4" t="s">
        <v>123</v>
      </c>
      <c r="B8" s="5" t="n">
        <v>1449</v>
      </c>
      <c r="C8" s="5" t="n">
        <v>77</v>
      </c>
    </row>
    <row r="9" spans="1:4">
      <c r="A9" s="4" t="s">
        <v>428</v>
      </c>
    </row>
    <row r="10" spans="1:4">
      <c r="A10" s="3" t="s">
        <v>424</v>
      </c>
    </row>
    <row r="11" spans="1:4">
      <c r="A11" s="4" t="s">
        <v>427</v>
      </c>
      <c r="B11" s="7" t="n">
        <v>68</v>
      </c>
      <c r="C11" s="7" t="n">
        <v>87</v>
      </c>
    </row>
    <row r="12" spans="1:4">
      <c r="A12" s="4" t="s">
        <v>429</v>
      </c>
    </row>
    <row r="13" spans="1:4">
      <c r="A13" s="3" t="s">
        <v>424</v>
      </c>
    </row>
    <row r="14" spans="1:4">
      <c r="A14" s="4" t="s">
        <v>430</v>
      </c>
      <c r="B14" s="4" t="s">
        <v>431</v>
      </c>
    </row>
    <row r="15" spans="1:4">
      <c r="A15" s="4" t="s">
        <v>432</v>
      </c>
    </row>
    <row r="16" spans="1:4">
      <c r="A16" s="3" t="s">
        <v>424</v>
      </c>
    </row>
    <row r="17" spans="1:4">
      <c r="A17" s="4" t="s">
        <v>430</v>
      </c>
      <c r="B17" s="4" t="s">
        <v>4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435</v>
      </c>
    </row>
    <row r="3" spans="1:3">
      <c r="A3" s="4" t="s">
        <v>436</v>
      </c>
      <c r="B3" s="7" t="n">
        <v>3169</v>
      </c>
      <c r="C3" s="7" t="n">
        <v>6293</v>
      </c>
    </row>
    <row r="4" spans="1:3">
      <c r="A4" s="4" t="s">
        <v>437</v>
      </c>
      <c r="B4" s="5" t="n">
        <v>1041</v>
      </c>
      <c r="C4" s="5" t="n">
        <v>2131</v>
      </c>
    </row>
    <row r="5" spans="1:3">
      <c r="A5" s="4" t="s">
        <v>438</v>
      </c>
      <c r="B5" s="5" t="n">
        <v>608</v>
      </c>
      <c r="C5" s="5" t="n">
        <v>635</v>
      </c>
    </row>
    <row r="6" spans="1:3">
      <c r="A6" s="4" t="s">
        <v>439</v>
      </c>
      <c r="B6" s="5" t="n">
        <v>261</v>
      </c>
      <c r="C6" s="5" t="n">
        <v>261</v>
      </c>
    </row>
    <row r="7" spans="1:3">
      <c r="A7" s="4" t="s">
        <v>440</v>
      </c>
      <c r="B7" s="5" t="n">
        <v>1696</v>
      </c>
      <c r="C7" s="5" t="n">
        <v>1481</v>
      </c>
    </row>
    <row r="8" spans="1:3">
      <c r="A8" s="4" t="s">
        <v>441</v>
      </c>
      <c r="B8" s="5" t="n">
        <v>5003</v>
      </c>
      <c r="C8" s="5" t="n">
        <v>1516</v>
      </c>
    </row>
    <row r="9" spans="1:3">
      <c r="A9" s="4" t="s">
        <v>442</v>
      </c>
      <c r="C9" s="5" t="n">
        <v>2423</v>
      </c>
    </row>
    <row r="10" spans="1:3">
      <c r="A10" s="4" t="s">
        <v>443</v>
      </c>
      <c r="C10" s="5" t="n">
        <v>292</v>
      </c>
    </row>
    <row r="11" spans="1:3">
      <c r="A11" s="4" t="s">
        <v>444</v>
      </c>
      <c r="C11" s="5" t="n">
        <v>57</v>
      </c>
    </row>
    <row r="12" spans="1:3">
      <c r="A12" s="4" t="s">
        <v>445</v>
      </c>
    </row>
    <row r="13" spans="1:3">
      <c r="A13" s="3" t="s">
        <v>435</v>
      </c>
    </row>
    <row r="14" spans="1:3">
      <c r="A14" s="4" t="s">
        <v>441</v>
      </c>
      <c r="B14" s="5" t="n">
        <v>5003</v>
      </c>
      <c r="C14" s="5" t="n">
        <v>1516</v>
      </c>
    </row>
    <row r="15" spans="1:3">
      <c r="A15" s="4" t="s">
        <v>446</v>
      </c>
      <c r="B15" s="5" t="n">
        <v>3169</v>
      </c>
      <c r="C15" s="5" t="n">
        <v>6293</v>
      </c>
    </row>
    <row r="16" spans="1:3">
      <c r="A16" s="4" t="s">
        <v>447</v>
      </c>
      <c r="B16" s="5" t="n">
        <v>1041</v>
      </c>
      <c r="C16" s="5" t="n">
        <v>2131</v>
      </c>
    </row>
    <row r="17" spans="1:3">
      <c r="A17" s="4" t="s">
        <v>448</v>
      </c>
      <c r="B17" s="5" t="n">
        <v>608</v>
      </c>
      <c r="C17" s="5" t="n">
        <v>635</v>
      </c>
    </row>
    <row r="18" spans="1:3">
      <c r="A18" s="4" t="s">
        <v>449</v>
      </c>
      <c r="B18" s="5" t="n">
        <v>261</v>
      </c>
      <c r="C18" s="5" t="n">
        <v>261</v>
      </c>
    </row>
    <row r="19" spans="1:3">
      <c r="A19" s="4" t="s">
        <v>450</v>
      </c>
      <c r="B19" s="7" t="n">
        <v>1696</v>
      </c>
      <c r="C19" s="5" t="n">
        <v>1481</v>
      </c>
    </row>
    <row r="20" spans="1:3">
      <c r="A20" s="4" t="s">
        <v>451</v>
      </c>
      <c r="C20" s="5" t="n">
        <v>2423</v>
      </c>
    </row>
    <row r="21" spans="1:3">
      <c r="A21" s="4" t="s">
        <v>452</v>
      </c>
      <c r="C21" s="5" t="n">
        <v>292</v>
      </c>
    </row>
    <row r="22" spans="1:3">
      <c r="A22" s="4" t="s">
        <v>453</v>
      </c>
      <c r="C22" s="7" t="n">
        <v>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2</v>
      </c>
      <c r="C1" s="2" t="s">
        <v>25</v>
      </c>
      <c r="D1" s="2" t="s">
        <v>80</v>
      </c>
      <c r="E1" s="2" t="s">
        <v>455</v>
      </c>
    </row>
    <row r="2" spans="1:5">
      <c r="A2" s="3" t="s">
        <v>456</v>
      </c>
    </row>
    <row r="3" spans="1:5">
      <c r="A3" s="4" t="s">
        <v>30</v>
      </c>
      <c r="B3" s="7" t="n">
        <v>402619</v>
      </c>
      <c r="C3" s="7" t="n">
        <v>280619</v>
      </c>
      <c r="D3" s="7" t="n">
        <v>279483</v>
      </c>
      <c r="E3" s="7" t="n">
        <v>175654</v>
      </c>
    </row>
    <row r="4" spans="1:5">
      <c r="A4" s="4" t="s">
        <v>457</v>
      </c>
      <c r="B4" s="5" t="n">
        <v>402619</v>
      </c>
      <c r="C4" s="5" t="n">
        <v>280619</v>
      </c>
    </row>
    <row r="5" spans="1:5">
      <c r="A5" s="4" t="s">
        <v>31</v>
      </c>
      <c r="B5" s="5" t="n">
        <v>428</v>
      </c>
      <c r="C5" s="5" t="n">
        <v>6777</v>
      </c>
    </row>
    <row r="6" spans="1:5">
      <c r="A6" s="4" t="s">
        <v>32</v>
      </c>
      <c r="B6" s="5" t="n">
        <v>1530539</v>
      </c>
      <c r="C6" s="5" t="n">
        <v>1060143</v>
      </c>
    </row>
    <row r="7" spans="1:5">
      <c r="A7" s="4" t="s">
        <v>458</v>
      </c>
      <c r="B7" s="5" t="n">
        <v>227966</v>
      </c>
      <c r="C7" s="5" t="n">
        <v>232399</v>
      </c>
    </row>
    <row r="8" spans="1:5">
      <c r="A8" s="4" t="s">
        <v>459</v>
      </c>
      <c r="B8" s="5" t="n">
        <v>222538</v>
      </c>
      <c r="C8" s="5" t="n">
        <v>231615</v>
      </c>
    </row>
    <row r="9" spans="1:5">
      <c r="A9" s="4" t="s">
        <v>41</v>
      </c>
      <c r="B9" s="5" t="n">
        <v>42237</v>
      </c>
      <c r="C9" s="5" t="n">
        <v>34876</v>
      </c>
    </row>
    <row r="10" spans="1:5">
      <c r="A10" s="4" t="s">
        <v>400</v>
      </c>
      <c r="B10" s="5" t="n">
        <v>28485</v>
      </c>
      <c r="C10" s="5" t="n">
        <v>19647</v>
      </c>
    </row>
    <row r="11" spans="1:5">
      <c r="A11" s="4" t="s">
        <v>34</v>
      </c>
      <c r="B11" s="5" t="n">
        <v>28485</v>
      </c>
      <c r="C11" s="5" t="n">
        <v>19647</v>
      </c>
      <c r="D11" s="7" t="n">
        <v>2637</v>
      </c>
      <c r="E11" s="7" t="n">
        <v>2285</v>
      </c>
    </row>
    <row r="12" spans="1:5">
      <c r="A12" s="4" t="s">
        <v>460</v>
      </c>
      <c r="B12" s="5" t="n">
        <v>6842935</v>
      </c>
      <c r="C12" s="5" t="n">
        <v>4740396</v>
      </c>
    </row>
    <row r="13" spans="1:5">
      <c r="A13" s="4" t="s">
        <v>461</v>
      </c>
      <c r="B13" s="5" t="n">
        <v>6764152</v>
      </c>
      <c r="C13" s="5" t="n">
        <v>4731514</v>
      </c>
    </row>
    <row r="14" spans="1:5">
      <c r="A14" s="4" t="s">
        <v>401</v>
      </c>
      <c r="B14" s="5" t="n">
        <v>667</v>
      </c>
    </row>
    <row r="15" spans="1:5">
      <c r="A15" s="4" t="s">
        <v>402</v>
      </c>
      <c r="B15" s="5" t="n">
        <v>55553</v>
      </c>
      <c r="C15" s="5" t="n">
        <v>42480</v>
      </c>
    </row>
    <row r="16" spans="1:5">
      <c r="A16" s="4" t="s">
        <v>462</v>
      </c>
      <c r="B16" s="5" t="n">
        <v>55553</v>
      </c>
      <c r="C16" s="5" t="n">
        <v>42480</v>
      </c>
    </row>
    <row r="17" spans="1:5">
      <c r="A17" s="4" t="s">
        <v>463</v>
      </c>
      <c r="B17" s="5" t="n">
        <v>25896</v>
      </c>
      <c r="C17" s="5" t="n">
        <v>18628</v>
      </c>
    </row>
    <row r="18" spans="1:5">
      <c r="A18" s="4" t="s">
        <v>464</v>
      </c>
      <c r="B18" s="5" t="n">
        <v>25896</v>
      </c>
      <c r="C18" s="5" t="n">
        <v>18628</v>
      </c>
    </row>
    <row r="19" spans="1:5">
      <c r="A19" s="4" t="s">
        <v>465</v>
      </c>
      <c r="B19" s="5" t="n">
        <v>667</v>
      </c>
    </row>
    <row r="20" spans="1:5">
      <c r="A20" s="3" t="s">
        <v>466</v>
      </c>
    </row>
    <row r="21" spans="1:5">
      <c r="A21" s="4" t="s">
        <v>467</v>
      </c>
      <c r="B21" s="5" t="n">
        <v>6813416</v>
      </c>
      <c r="C21" s="5" t="n">
        <v>4727840</v>
      </c>
    </row>
    <row r="22" spans="1:5">
      <c r="A22" s="4" t="s">
        <v>468</v>
      </c>
      <c r="B22" s="5" t="n">
        <v>6813416</v>
      </c>
      <c r="C22" s="5" t="n">
        <v>4727840</v>
      </c>
    </row>
    <row r="23" spans="1:5">
      <c r="A23" s="4" t="s">
        <v>469</v>
      </c>
      <c r="B23" s="5" t="n">
        <v>1298582</v>
      </c>
      <c r="C23" s="5" t="n">
        <v>832683</v>
      </c>
    </row>
    <row r="24" spans="1:5">
      <c r="A24" s="4" t="s">
        <v>470</v>
      </c>
      <c r="B24" s="5" t="n">
        <v>1299335</v>
      </c>
      <c r="C24" s="5" t="n">
        <v>845039</v>
      </c>
    </row>
    <row r="25" spans="1:5">
      <c r="A25" s="4" t="s">
        <v>471</v>
      </c>
      <c r="B25" s="5" t="n">
        <v>49602</v>
      </c>
      <c r="C25" s="5" t="n">
        <v>52080</v>
      </c>
    </row>
    <row r="26" spans="1:5">
      <c r="A26" s="4" t="s">
        <v>58</v>
      </c>
      <c r="B26" s="5" t="n">
        <v>49602</v>
      </c>
      <c r="C26" s="5" t="n">
        <v>52080</v>
      </c>
    </row>
    <row r="27" spans="1:5">
      <c r="A27" s="4" t="s">
        <v>472</v>
      </c>
      <c r="B27" s="5" t="n">
        <v>285652</v>
      </c>
      <c r="C27" s="5" t="n">
        <v>331490</v>
      </c>
    </row>
    <row r="28" spans="1:5">
      <c r="A28" s="4" t="s">
        <v>473</v>
      </c>
      <c r="B28" s="5" t="n">
        <v>32152</v>
      </c>
      <c r="C28" s="5" t="n">
        <v>26192</v>
      </c>
    </row>
    <row r="29" spans="1:5">
      <c r="A29" s="4" t="s">
        <v>474</v>
      </c>
      <c r="B29" s="5" t="n">
        <v>285652</v>
      </c>
      <c r="C29" s="5" t="n">
        <v>331490</v>
      </c>
    </row>
    <row r="30" spans="1:5">
      <c r="A30" s="4" t="s">
        <v>404</v>
      </c>
      <c r="B30" s="5" t="n">
        <v>2</v>
      </c>
    </row>
    <row r="31" spans="1:5">
      <c r="A31" s="4" t="s">
        <v>475</v>
      </c>
      <c r="B31" s="5" t="n">
        <v>55991</v>
      </c>
      <c r="C31" s="5" t="n">
        <v>43259</v>
      </c>
    </row>
    <row r="32" spans="1:5">
      <c r="A32" s="4" t="s">
        <v>476</v>
      </c>
      <c r="B32" s="5" t="n">
        <v>28711</v>
      </c>
      <c r="C32" s="5" t="n">
        <v>22363</v>
      </c>
    </row>
    <row r="33" spans="1:5">
      <c r="A33" s="4" t="s">
        <v>477</v>
      </c>
      <c r="B33" s="5" t="n">
        <v>2111</v>
      </c>
      <c r="C33" s="5" t="n">
        <v>1169</v>
      </c>
    </row>
    <row r="34" spans="1:5">
      <c r="A34" s="4" t="s">
        <v>478</v>
      </c>
      <c r="B34" s="5" t="n">
        <v>55991</v>
      </c>
      <c r="C34" s="5" t="n">
        <v>43259</v>
      </c>
    </row>
    <row r="35" spans="1:5">
      <c r="A35" s="4" t="s">
        <v>479</v>
      </c>
      <c r="B35" s="5" t="n">
        <v>2111</v>
      </c>
      <c r="C35" s="5" t="n">
        <v>1169</v>
      </c>
    </row>
    <row r="36" spans="1:5">
      <c r="A36" s="4" t="s">
        <v>480</v>
      </c>
      <c r="B36" s="5" t="n">
        <v>2</v>
      </c>
    </row>
    <row r="37" spans="1:5">
      <c r="A37" s="4" t="s">
        <v>481</v>
      </c>
    </row>
    <row r="38" spans="1:5">
      <c r="A38" s="3" t="s">
        <v>456</v>
      </c>
    </row>
    <row r="39" spans="1:5">
      <c r="A39" s="4" t="s">
        <v>457</v>
      </c>
      <c r="B39" s="5" t="n">
        <v>402619</v>
      </c>
      <c r="C39" s="5" t="n">
        <v>280619</v>
      </c>
    </row>
    <row r="40" spans="1:5">
      <c r="A40" s="3" t="s">
        <v>466</v>
      </c>
    </row>
    <row r="41" spans="1:5">
      <c r="A41" s="4" t="s">
        <v>468</v>
      </c>
      <c r="B41" s="5" t="n">
        <v>6813416</v>
      </c>
      <c r="C41" s="5" t="n">
        <v>4727840</v>
      </c>
    </row>
    <row r="42" spans="1:5">
      <c r="A42" s="4" t="s">
        <v>409</v>
      </c>
    </row>
    <row r="43" spans="1:5">
      <c r="A43" s="3" t="s">
        <v>456</v>
      </c>
    </row>
    <row r="44" spans="1:5">
      <c r="A44" s="4" t="s">
        <v>31</v>
      </c>
      <c r="B44" s="5" t="n">
        <v>428</v>
      </c>
      <c r="C44" s="5" t="n">
        <v>6777</v>
      </c>
    </row>
    <row r="45" spans="1:5">
      <c r="A45" s="4" t="s">
        <v>32</v>
      </c>
      <c r="B45" s="5" t="n">
        <v>1530539</v>
      </c>
      <c r="C45" s="5" t="n">
        <v>1060143</v>
      </c>
    </row>
    <row r="46" spans="1:5">
      <c r="A46" s="4" t="s">
        <v>459</v>
      </c>
      <c r="B46" s="5" t="n">
        <v>222538</v>
      </c>
      <c r="C46" s="5" t="n">
        <v>231615</v>
      </c>
    </row>
    <row r="47" spans="1:5">
      <c r="A47" s="4" t="s">
        <v>34</v>
      </c>
      <c r="B47" s="5" t="n">
        <v>28485</v>
      </c>
      <c r="C47" s="5" t="n">
        <v>19647</v>
      </c>
    </row>
    <row r="48" spans="1:5">
      <c r="A48" s="4" t="s">
        <v>462</v>
      </c>
      <c r="B48" s="5" t="n">
        <v>55553</v>
      </c>
      <c r="C48" s="5" t="n">
        <v>42480</v>
      </c>
    </row>
    <row r="49" spans="1:5">
      <c r="A49" s="4" t="s">
        <v>464</v>
      </c>
      <c r="B49" s="5" t="n">
        <v>6518</v>
      </c>
      <c r="C49" s="5" t="n">
        <v>5370</v>
      </c>
    </row>
    <row r="50" spans="1:5">
      <c r="A50" s="3" t="s">
        <v>466</v>
      </c>
    </row>
    <row r="51" spans="1:5">
      <c r="A51" s="4" t="s">
        <v>470</v>
      </c>
      <c r="B51" s="5" t="n">
        <v>1299335</v>
      </c>
      <c r="C51" s="5" t="n">
        <v>845039</v>
      </c>
    </row>
    <row r="52" spans="1:5">
      <c r="A52" s="4" t="s">
        <v>471</v>
      </c>
      <c r="B52" s="5" t="n">
        <v>49602</v>
      </c>
      <c r="C52" s="5" t="n">
        <v>52080</v>
      </c>
    </row>
    <row r="53" spans="1:5">
      <c r="A53" s="4" t="s">
        <v>474</v>
      </c>
      <c r="B53" s="5" t="n">
        <v>285652</v>
      </c>
      <c r="C53" s="5" t="n">
        <v>331490</v>
      </c>
    </row>
    <row r="54" spans="1:5">
      <c r="A54" s="4" t="s">
        <v>478</v>
      </c>
      <c r="B54" s="5" t="n">
        <v>55991</v>
      </c>
      <c r="C54" s="5" t="n">
        <v>43259</v>
      </c>
    </row>
    <row r="55" spans="1:5">
      <c r="A55" s="4" t="s">
        <v>479</v>
      </c>
      <c r="B55" s="5" t="n">
        <v>2111</v>
      </c>
      <c r="C55" s="5" t="n">
        <v>1169</v>
      </c>
    </row>
    <row r="56" spans="1:5">
      <c r="A56" s="4" t="s">
        <v>445</v>
      </c>
    </row>
    <row r="57" spans="1:5">
      <c r="A57" s="3" t="s">
        <v>456</v>
      </c>
    </row>
    <row r="58" spans="1:5">
      <c r="A58" s="4" t="s">
        <v>461</v>
      </c>
      <c r="B58" s="5" t="n">
        <v>6764152</v>
      </c>
      <c r="C58" s="5" t="n">
        <v>4731514</v>
      </c>
    </row>
    <row r="59" spans="1:5">
      <c r="A59" s="4" t="s">
        <v>464</v>
      </c>
      <c r="B59" s="5" t="n">
        <v>19378</v>
      </c>
      <c r="C59" s="5" t="n">
        <v>13258</v>
      </c>
    </row>
    <row r="60" spans="1:5">
      <c r="A60" s="4" t="s">
        <v>465</v>
      </c>
      <c r="B60" s="5" t="n">
        <v>667</v>
      </c>
    </row>
    <row r="61" spans="1:5">
      <c r="A61" s="3" t="s">
        <v>466</v>
      </c>
    </row>
    <row r="62" spans="1:5">
      <c r="A62" s="4" t="s">
        <v>476</v>
      </c>
      <c r="B62" s="5" t="n">
        <v>28711</v>
      </c>
      <c r="C62" s="7" t="n">
        <v>22363</v>
      </c>
    </row>
    <row r="63" spans="1:5">
      <c r="A63" s="4" t="s">
        <v>480</v>
      </c>
      <c r="B63" s="7"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2</v>
      </c>
      <c r="C1" s="2" t="s">
        <v>25</v>
      </c>
      <c r="D1" s="2" t="s">
        <v>80</v>
      </c>
      <c r="E1" s="2" t="s">
        <v>455</v>
      </c>
    </row>
    <row r="2" spans="1:5">
      <c r="A2" s="3" t="s">
        <v>249</v>
      </c>
    </row>
    <row r="3" spans="1:5">
      <c r="A3" s="4" t="s">
        <v>483</v>
      </c>
      <c r="B3" s="7" t="n">
        <v>34429</v>
      </c>
      <c r="C3" s="7" t="n">
        <v>32825</v>
      </c>
      <c r="D3" s="7" t="n">
        <v>27819</v>
      </c>
      <c r="E3" s="7" t="n">
        <v>270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4</v>
      </c>
      <c r="B1" s="2" t="s">
        <v>1</v>
      </c>
    </row>
    <row r="2" spans="1:4">
      <c r="B2" s="2" t="s">
        <v>2</v>
      </c>
      <c r="C2" s="2" t="s">
        <v>80</v>
      </c>
      <c r="D2" s="2" t="s">
        <v>25</v>
      </c>
    </row>
    <row r="3" spans="1:4">
      <c r="A3" s="3" t="s">
        <v>485</v>
      </c>
    </row>
    <row r="4" spans="1:4">
      <c r="A4" s="4" t="s">
        <v>486</v>
      </c>
      <c r="B4" s="7" t="n">
        <v>103159</v>
      </c>
      <c r="C4" s="7" t="n">
        <v>51103</v>
      </c>
    </row>
    <row r="5" spans="1:4">
      <c r="A5" s="4" t="s">
        <v>487</v>
      </c>
      <c r="B5" s="5" t="n">
        <v>-8141</v>
      </c>
      <c r="C5" s="5" t="n">
        <v>-2782</v>
      </c>
    </row>
    <row r="6" spans="1:4">
      <c r="A6" s="4" t="s">
        <v>91</v>
      </c>
      <c r="B6" s="5" t="n">
        <v>95018</v>
      </c>
      <c r="C6" s="5" t="n">
        <v>48321</v>
      </c>
    </row>
    <row r="7" spans="1:4">
      <c r="A7" s="4" t="s">
        <v>92</v>
      </c>
      <c r="B7" s="5" t="n">
        <v>-1300</v>
      </c>
      <c r="C7" s="5" t="n">
        <v>-995</v>
      </c>
    </row>
    <row r="8" spans="1:4">
      <c r="A8" s="4" t="s">
        <v>488</v>
      </c>
      <c r="B8" s="5" t="n">
        <v>23038</v>
      </c>
      <c r="C8" s="5" t="n">
        <v>14502</v>
      </c>
    </row>
    <row r="9" spans="1:4">
      <c r="A9" s="4" t="s">
        <v>489</v>
      </c>
      <c r="B9" s="5" t="n">
        <v>-75996</v>
      </c>
      <c r="C9" s="5" t="n">
        <v>-38043</v>
      </c>
    </row>
    <row r="10" spans="1:4">
      <c r="A10" s="4" t="s">
        <v>490</v>
      </c>
      <c r="B10" s="5" t="n">
        <v>40760</v>
      </c>
      <c r="C10" s="5" t="n">
        <v>23785</v>
      </c>
    </row>
    <row r="11" spans="1:4">
      <c r="A11" s="4" t="s">
        <v>491</v>
      </c>
      <c r="B11" s="5" t="n">
        <v>-5124</v>
      </c>
      <c r="C11" s="5" t="n">
        <v>-7185</v>
      </c>
    </row>
    <row r="12" spans="1:4">
      <c r="A12" s="4" t="s">
        <v>128</v>
      </c>
      <c r="B12" s="5" t="n">
        <v>35636</v>
      </c>
      <c r="C12" s="5" t="n">
        <v>16600</v>
      </c>
    </row>
    <row r="13" spans="1:4">
      <c r="A13" s="4" t="s">
        <v>492</v>
      </c>
      <c r="B13" s="5" t="n">
        <v>10347996</v>
      </c>
      <c r="C13" s="5" t="n">
        <v>5328996</v>
      </c>
      <c r="D13" s="7" t="n">
        <v>7123975</v>
      </c>
    </row>
    <row r="14" spans="1:4">
      <c r="A14" s="4" t="s">
        <v>493</v>
      </c>
    </row>
    <row r="15" spans="1:4">
      <c r="A15" s="3" t="s">
        <v>485</v>
      </c>
    </row>
    <row r="16" spans="1:4">
      <c r="A16" s="4" t="s">
        <v>486</v>
      </c>
      <c r="B16" s="5" t="n">
        <v>100969</v>
      </c>
      <c r="C16" s="5" t="n">
        <v>48471</v>
      </c>
    </row>
    <row r="17" spans="1:4">
      <c r="A17" s="4" t="s">
        <v>487</v>
      </c>
      <c r="B17" s="5" t="n">
        <v>-6207</v>
      </c>
      <c r="C17" s="5" t="n">
        <v>-1927</v>
      </c>
    </row>
    <row r="18" spans="1:4">
      <c r="A18" s="4" t="s">
        <v>91</v>
      </c>
      <c r="B18" s="5" t="n">
        <v>94762</v>
      </c>
      <c r="C18" s="5" t="n">
        <v>46544</v>
      </c>
    </row>
    <row r="19" spans="1:4">
      <c r="A19" s="4" t="s">
        <v>92</v>
      </c>
      <c r="B19" s="5" t="n">
        <v>-1162</v>
      </c>
      <c r="C19" s="5" t="n">
        <v>-1024</v>
      </c>
    </row>
    <row r="20" spans="1:4">
      <c r="A20" s="4" t="s">
        <v>488</v>
      </c>
      <c r="B20" s="5" t="n">
        <v>14915</v>
      </c>
      <c r="C20" s="5" t="n">
        <v>8053</v>
      </c>
    </row>
    <row r="21" spans="1:4">
      <c r="A21" s="4" t="s">
        <v>489</v>
      </c>
      <c r="B21" s="5" t="n">
        <v>-69997</v>
      </c>
      <c r="C21" s="5" t="n">
        <v>-32443</v>
      </c>
    </row>
    <row r="22" spans="1:4">
      <c r="A22" s="4" t="s">
        <v>490</v>
      </c>
      <c r="B22" s="5" t="n">
        <v>38518</v>
      </c>
      <c r="C22" s="5" t="n">
        <v>21130</v>
      </c>
    </row>
    <row r="23" spans="1:4">
      <c r="A23" s="4" t="s">
        <v>491</v>
      </c>
      <c r="B23" s="5" t="n">
        <v>-8499</v>
      </c>
      <c r="C23" s="5" t="n">
        <v>-6414</v>
      </c>
    </row>
    <row r="24" spans="1:4">
      <c r="A24" s="4" t="s">
        <v>128</v>
      </c>
      <c r="B24" s="5" t="n">
        <v>30019</v>
      </c>
      <c r="C24" s="5" t="n">
        <v>14716</v>
      </c>
    </row>
    <row r="25" spans="1:4">
      <c r="A25" s="4" t="s">
        <v>492</v>
      </c>
      <c r="B25" s="5" t="n">
        <v>9843219</v>
      </c>
      <c r="C25" s="5" t="n">
        <v>4858409</v>
      </c>
    </row>
    <row r="26" spans="1:4">
      <c r="A26" s="4" t="s">
        <v>494</v>
      </c>
    </row>
    <row r="27" spans="1:4">
      <c r="A27" s="3" t="s">
        <v>485</v>
      </c>
    </row>
    <row r="28" spans="1:4">
      <c r="A28" s="4" t="s">
        <v>486</v>
      </c>
      <c r="B28" s="5" t="n">
        <v>2190</v>
      </c>
      <c r="C28" s="5" t="n">
        <v>2632</v>
      </c>
    </row>
    <row r="29" spans="1:4">
      <c r="A29" s="4" t="s">
        <v>487</v>
      </c>
      <c r="B29" s="5" t="n">
        <v>-1072</v>
      </c>
      <c r="C29" s="5" t="n">
        <v>-537</v>
      </c>
    </row>
    <row r="30" spans="1:4">
      <c r="A30" s="4" t="s">
        <v>91</v>
      </c>
      <c r="B30" s="5" t="n">
        <v>1118</v>
      </c>
      <c r="C30" s="5" t="n">
        <v>2095</v>
      </c>
    </row>
    <row r="31" spans="1:4">
      <c r="A31" s="4" t="s">
        <v>92</v>
      </c>
      <c r="B31" s="5" t="n">
        <v>-138</v>
      </c>
      <c r="C31" s="5" t="n">
        <v>29</v>
      </c>
    </row>
    <row r="32" spans="1:4">
      <c r="A32" s="4" t="s">
        <v>488</v>
      </c>
      <c r="B32" s="5" t="n">
        <v>8123</v>
      </c>
      <c r="C32" s="5" t="n">
        <v>6449</v>
      </c>
    </row>
    <row r="33" spans="1:4">
      <c r="A33" s="4" t="s">
        <v>489</v>
      </c>
      <c r="B33" s="5" t="n">
        <v>-5610</v>
      </c>
      <c r="C33" s="5" t="n">
        <v>-4746</v>
      </c>
    </row>
    <row r="34" spans="1:4">
      <c r="A34" s="4" t="s">
        <v>490</v>
      </c>
      <c r="B34" s="5" t="n">
        <v>3493</v>
      </c>
      <c r="C34" s="5" t="n">
        <v>3827</v>
      </c>
    </row>
    <row r="35" spans="1:4">
      <c r="A35" s="4" t="s">
        <v>491</v>
      </c>
      <c r="B35" s="5" t="n">
        <v>-885</v>
      </c>
      <c r="C35" s="5" t="n">
        <v>-1476</v>
      </c>
    </row>
    <row r="36" spans="1:4">
      <c r="A36" s="4" t="s">
        <v>128</v>
      </c>
      <c r="B36" s="5" t="n">
        <v>2608</v>
      </c>
      <c r="C36" s="5" t="n">
        <v>2351</v>
      </c>
    </row>
    <row r="37" spans="1:4">
      <c r="A37" s="4" t="s">
        <v>492</v>
      </c>
      <c r="B37" s="5" t="n">
        <v>499678</v>
      </c>
      <c r="C37" s="5" t="n">
        <v>465219</v>
      </c>
    </row>
    <row r="38" spans="1:4">
      <c r="A38" s="4" t="s">
        <v>495</v>
      </c>
    </row>
    <row r="39" spans="1:4">
      <c r="A39" s="3" t="s">
        <v>485</v>
      </c>
    </row>
    <row r="40" spans="1:4">
      <c r="A40" s="4" t="s">
        <v>487</v>
      </c>
      <c r="B40" s="5" t="n">
        <v>-862</v>
      </c>
      <c r="C40" s="5" t="n">
        <v>-318</v>
      </c>
    </row>
    <row r="41" spans="1:4">
      <c r="A41" s="4" t="s">
        <v>91</v>
      </c>
      <c r="B41" s="5" t="n">
        <v>-862</v>
      </c>
      <c r="C41" s="5" t="n">
        <v>-318</v>
      </c>
    </row>
    <row r="42" spans="1:4">
      <c r="A42" s="4" t="s">
        <v>489</v>
      </c>
      <c r="B42" s="5" t="n">
        <v>-389</v>
      </c>
      <c r="C42" s="5" t="n">
        <v>-854</v>
      </c>
    </row>
    <row r="43" spans="1:4">
      <c r="A43" s="4" t="s">
        <v>490</v>
      </c>
      <c r="B43" s="5" t="n">
        <v>-1251</v>
      </c>
      <c r="C43" s="5" t="n">
        <v>-1172</v>
      </c>
    </row>
    <row r="44" spans="1:4">
      <c r="A44" s="4" t="s">
        <v>491</v>
      </c>
      <c r="B44" s="5" t="n">
        <v>4260</v>
      </c>
      <c r="C44" s="5" t="n">
        <v>705</v>
      </c>
    </row>
    <row r="45" spans="1:4">
      <c r="A45" s="4" t="s">
        <v>128</v>
      </c>
      <c r="B45" s="5" t="n">
        <v>3009</v>
      </c>
      <c r="C45" s="5" t="n">
        <v>-467</v>
      </c>
    </row>
    <row r="46" spans="1:4">
      <c r="A46" s="4" t="s">
        <v>492</v>
      </c>
      <c r="B46" s="5" t="n">
        <v>1585585</v>
      </c>
      <c r="C46" s="5" t="n">
        <v>666542</v>
      </c>
    </row>
    <row r="47" spans="1:4">
      <c r="A47" s="4" t="s">
        <v>496</v>
      </c>
    </row>
    <row r="48" spans="1:4">
      <c r="A48" s="3" t="s">
        <v>485</v>
      </c>
    </row>
    <row r="49" spans="1:4">
      <c r="A49" s="4" t="s">
        <v>492</v>
      </c>
      <c r="B49" s="7" t="n">
        <v>-1580486</v>
      </c>
      <c r="C49" s="7" t="n">
        <v>-6611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14"/>
  </cols>
  <sheetData>
    <row r="1" spans="1:4">
      <c r="A1" s="1" t="s">
        <v>79</v>
      </c>
      <c r="C1" s="2" t="s">
        <v>1</v>
      </c>
    </row>
    <row r="2" spans="1:4">
      <c r="C2" s="2" t="s">
        <v>2</v>
      </c>
      <c r="D2" s="2" t="s">
        <v>80</v>
      </c>
    </row>
    <row r="3" spans="1:4">
      <c r="A3" s="3" t="s">
        <v>81</v>
      </c>
    </row>
    <row r="4" spans="1:4">
      <c r="A4" s="4" t="s">
        <v>82</v>
      </c>
      <c r="C4" s="7" t="n">
        <v>89930</v>
      </c>
      <c r="D4" s="7" t="n">
        <v>44249</v>
      </c>
    </row>
    <row r="5" spans="1:4">
      <c r="A5" s="3" t="s">
        <v>83</v>
      </c>
    </row>
    <row r="6" spans="1:4">
      <c r="A6" s="4" t="s">
        <v>84</v>
      </c>
      <c r="C6" s="5" t="n">
        <v>10419</v>
      </c>
      <c r="D6" s="5" t="n">
        <v>5001</v>
      </c>
    </row>
    <row r="7" spans="1:4">
      <c r="A7" s="4" t="s">
        <v>85</v>
      </c>
      <c r="C7" s="5" t="n">
        <v>1557</v>
      </c>
      <c r="D7" s="5" t="n">
        <v>1202</v>
      </c>
    </row>
    <row r="8" spans="1:4">
      <c r="A8" s="4" t="s">
        <v>86</v>
      </c>
      <c r="C8" s="5" t="n">
        <v>1253</v>
      </c>
      <c r="D8" s="5" t="n">
        <v>651</v>
      </c>
    </row>
    <row r="9" spans="1:4">
      <c r="A9" s="4" t="s">
        <v>87</v>
      </c>
      <c r="C9" s="5" t="n">
        <v>103159</v>
      </c>
      <c r="D9" s="5" t="n">
        <v>51103</v>
      </c>
    </row>
    <row r="10" spans="1:4">
      <c r="A10" s="3" t="s">
        <v>88</v>
      </c>
    </row>
    <row r="11" spans="1:4">
      <c r="A11" s="4" t="s">
        <v>89</v>
      </c>
      <c r="C11" s="5" t="n">
        <v>5136</v>
      </c>
      <c r="D11" s="5" t="n">
        <v>1897</v>
      </c>
    </row>
    <row r="12" spans="1:4">
      <c r="A12" s="4" t="s">
        <v>58</v>
      </c>
      <c r="C12" s="5" t="n">
        <v>122</v>
      </c>
      <c r="D12" s="5" t="n">
        <v>30</v>
      </c>
    </row>
    <row r="13" spans="1:4">
      <c r="A13" s="4" t="s">
        <v>59</v>
      </c>
      <c r="C13" s="5" t="n">
        <v>2419</v>
      </c>
      <c r="D13" s="5" t="n">
        <v>537</v>
      </c>
    </row>
    <row r="14" spans="1:4">
      <c r="A14" s="4" t="s">
        <v>61</v>
      </c>
      <c r="C14" s="5" t="n">
        <v>464</v>
      </c>
      <c r="D14" s="5" t="n">
        <v>318</v>
      </c>
    </row>
    <row r="15" spans="1:4">
      <c r="A15" s="4" t="s">
        <v>90</v>
      </c>
      <c r="C15" s="5" t="n">
        <v>8141</v>
      </c>
      <c r="D15" s="5" t="n">
        <v>2782</v>
      </c>
    </row>
    <row r="16" spans="1:4">
      <c r="A16" s="4" t="s">
        <v>91</v>
      </c>
      <c r="C16" s="5" t="n">
        <v>95018</v>
      </c>
      <c r="D16" s="5" t="n">
        <v>48321</v>
      </c>
    </row>
    <row r="17" spans="1:4">
      <c r="A17" s="4" t="s">
        <v>92</v>
      </c>
      <c r="C17" s="5" t="n">
        <v>1300</v>
      </c>
      <c r="D17" s="5" t="n">
        <v>995</v>
      </c>
    </row>
    <row r="18" spans="1:4">
      <c r="A18" s="4" t="s">
        <v>93</v>
      </c>
      <c r="C18" s="5" t="n">
        <v>93718</v>
      </c>
      <c r="D18" s="5" t="n">
        <v>47326</v>
      </c>
    </row>
    <row r="19" spans="1:4">
      <c r="A19" s="3" t="s">
        <v>94</v>
      </c>
    </row>
    <row r="20" spans="1:4">
      <c r="A20" s="4" t="s">
        <v>95</v>
      </c>
      <c r="C20" s="5" t="n">
        <v>6890</v>
      </c>
      <c r="D20" s="5" t="n">
        <v>5376</v>
      </c>
    </row>
    <row r="21" spans="1:4">
      <c r="A21" s="4" t="s">
        <v>96</v>
      </c>
      <c r="C21" s="5" t="n">
        <v>1233</v>
      </c>
      <c r="D21" s="5" t="n">
        <v>1073</v>
      </c>
    </row>
    <row r="22" spans="1:4">
      <c r="A22" s="4" t="s">
        <v>97</v>
      </c>
      <c r="C22" s="5" t="n">
        <v>2602</v>
      </c>
      <c r="D22" s="5" t="n">
        <v>231</v>
      </c>
    </row>
    <row r="23" spans="1:4">
      <c r="A23" s="4" t="s">
        <v>98</v>
      </c>
      <c r="C23" s="5" t="n">
        <v>988</v>
      </c>
      <c r="D23" s="5" t="n">
        <v>14</v>
      </c>
    </row>
    <row r="24" spans="1:4">
      <c r="A24" s="4" t="s">
        <v>99</v>
      </c>
      <c r="C24" s="5" t="n">
        <v>4834</v>
      </c>
      <c r="D24" s="5" t="n">
        <v>3575</v>
      </c>
    </row>
    <row r="25" spans="1:4">
      <c r="A25" s="4" t="s">
        <v>100</v>
      </c>
      <c r="C25" s="5" t="n">
        <v>3727</v>
      </c>
      <c r="D25" s="5" t="n">
        <v>2265</v>
      </c>
    </row>
    <row r="26" spans="1:4">
      <c r="A26" s="4" t="s">
        <v>101</v>
      </c>
      <c r="C26" s="5" t="n">
        <v>616</v>
      </c>
      <c r="D26" s="5" t="n">
        <v>893</v>
      </c>
    </row>
    <row r="27" spans="1:4">
      <c r="A27" s="4" t="s">
        <v>102</v>
      </c>
      <c r="C27" s="5" t="n">
        <v>1394</v>
      </c>
      <c r="D27" s="5" t="n">
        <v>641</v>
      </c>
    </row>
    <row r="28" spans="1:4">
      <c r="A28" s="4" t="s">
        <v>103</v>
      </c>
      <c r="C28" s="5" t="n">
        <v>776</v>
      </c>
      <c r="D28" s="5" t="n">
        <v>434</v>
      </c>
    </row>
    <row r="29" spans="1:4">
      <c r="A29" s="4" t="s">
        <v>104</v>
      </c>
      <c r="C29" s="5" t="n">
        <v>-22</v>
      </c>
      <c r="D29" s="5" t="n">
        <v>0</v>
      </c>
    </row>
    <row r="30" spans="1:4">
      <c r="A30" s="4" t="s">
        <v>105</v>
      </c>
      <c r="C30" s="5" t="n">
        <v>23038</v>
      </c>
      <c r="D30" s="5" t="n">
        <v>14502</v>
      </c>
    </row>
    <row r="31" spans="1:4">
      <c r="A31" s="3" t="s">
        <v>106</v>
      </c>
    </row>
    <row r="32" spans="1:4">
      <c r="A32" s="4" t="s">
        <v>107</v>
      </c>
      <c r="C32" s="5" t="n">
        <v>41893</v>
      </c>
      <c r="D32" s="5" t="n">
        <v>22882</v>
      </c>
    </row>
    <row r="33" spans="1:4">
      <c r="A33" s="4" t="s">
        <v>108</v>
      </c>
      <c r="C33" s="5" t="n">
        <v>4868</v>
      </c>
      <c r="D33" s="5" t="n">
        <v>2840</v>
      </c>
    </row>
    <row r="34" spans="1:4">
      <c r="A34" s="4" t="s">
        <v>109</v>
      </c>
      <c r="C34" s="5" t="n">
        <v>2275</v>
      </c>
      <c r="D34" s="5" t="n">
        <v>1684</v>
      </c>
    </row>
    <row r="35" spans="1:4">
      <c r="A35" s="4" t="s">
        <v>110</v>
      </c>
      <c r="C35" s="5" t="n">
        <v>536</v>
      </c>
      <c r="D35" s="5" t="n">
        <v>354</v>
      </c>
    </row>
    <row r="36" spans="1:4">
      <c r="A36" s="4" t="s">
        <v>111</v>
      </c>
      <c r="C36" s="5" t="n">
        <v>1414</v>
      </c>
      <c r="D36" s="5" t="n">
        <v>852</v>
      </c>
    </row>
    <row r="37" spans="1:4">
      <c r="A37" s="4" t="s">
        <v>112</v>
      </c>
      <c r="C37" s="5" t="n">
        <v>4505</v>
      </c>
      <c r="D37" s="5" t="n">
        <v>1826</v>
      </c>
    </row>
    <row r="38" spans="1:4">
      <c r="A38" s="4" t="s">
        <v>113</v>
      </c>
      <c r="C38" s="5" t="n">
        <v>931</v>
      </c>
      <c r="D38" s="5" t="n">
        <v>888</v>
      </c>
    </row>
    <row r="39" spans="1:4">
      <c r="A39" s="4" t="s">
        <v>114</v>
      </c>
      <c r="C39" s="5" t="n">
        <v>2309</v>
      </c>
      <c r="D39" s="5" t="n">
        <v>762</v>
      </c>
    </row>
    <row r="40" spans="1:4">
      <c r="A40" s="4" t="s">
        <v>115</v>
      </c>
      <c r="C40" s="5" t="n">
        <v>688</v>
      </c>
      <c r="D40" s="5" t="n">
        <v>428</v>
      </c>
    </row>
    <row r="41" spans="1:4">
      <c r="A41" s="4" t="s">
        <v>116</v>
      </c>
      <c r="C41" s="5" t="n">
        <v>764</v>
      </c>
      <c r="D41" s="5" t="n">
        <v>615</v>
      </c>
    </row>
    <row r="42" spans="1:4">
      <c r="A42" s="4" t="s">
        <v>117</v>
      </c>
      <c r="C42" s="5" t="n">
        <v>1010</v>
      </c>
      <c r="D42" s="5" t="n">
        <v>727</v>
      </c>
    </row>
    <row r="43" spans="1:4">
      <c r="A43" s="4" t="s">
        <v>118</v>
      </c>
      <c r="C43" s="5" t="n">
        <v>-154</v>
      </c>
      <c r="D43" s="5" t="n">
        <v>-104</v>
      </c>
    </row>
    <row r="44" spans="1:4">
      <c r="A44" s="4" t="s">
        <v>119</v>
      </c>
      <c r="C44" s="5" t="n">
        <v>187</v>
      </c>
      <c r="D44" s="5" t="n">
        <v>161</v>
      </c>
    </row>
    <row r="45" spans="1:4">
      <c r="A45" s="4" t="s">
        <v>120</v>
      </c>
      <c r="C45" s="5" t="n">
        <v>25</v>
      </c>
      <c r="D45" s="5" t="n">
        <v>-7</v>
      </c>
    </row>
    <row r="46" spans="1:4">
      <c r="A46" s="4" t="s">
        <v>121</v>
      </c>
      <c r="C46" s="5" t="n">
        <v>559</v>
      </c>
      <c r="D46" s="5" t="n">
        <v>605</v>
      </c>
    </row>
    <row r="47" spans="1:4">
      <c r="A47" s="4" t="s">
        <v>122</v>
      </c>
      <c r="C47" s="5" t="n">
        <v>8709</v>
      </c>
      <c r="D47" s="5" t="n">
        <v>870</v>
      </c>
    </row>
    <row r="48" spans="1:4">
      <c r="A48" s="4" t="s">
        <v>123</v>
      </c>
      <c r="C48" s="5" t="n">
        <v>1449</v>
      </c>
      <c r="D48" s="5" t="n">
        <v>77</v>
      </c>
    </row>
    <row r="49" spans="1:4">
      <c r="A49" s="4" t="s">
        <v>124</v>
      </c>
      <c r="C49" s="5" t="n">
        <v>4028</v>
      </c>
      <c r="D49" s="5" t="n">
        <v>2583</v>
      </c>
    </row>
    <row r="50" spans="1:4">
      <c r="A50" s="4" t="s">
        <v>125</v>
      </c>
      <c r="C50" s="5" t="n">
        <v>75996</v>
      </c>
      <c r="D50" s="5" t="n">
        <v>38043</v>
      </c>
    </row>
    <row r="51" spans="1:4">
      <c r="A51" s="4" t="s">
        <v>126</v>
      </c>
      <c r="C51" s="5" t="n">
        <v>40760</v>
      </c>
      <c r="D51" s="5" t="n">
        <v>23785</v>
      </c>
    </row>
    <row r="52" spans="1:4">
      <c r="A52" s="4" t="s">
        <v>127</v>
      </c>
      <c r="C52" s="5" t="n">
        <v>5124</v>
      </c>
      <c r="D52" s="5" t="n">
        <v>7185</v>
      </c>
    </row>
    <row r="53" spans="1:4">
      <c r="A53" s="4" t="s">
        <v>128</v>
      </c>
      <c r="C53" s="5" t="n">
        <v>35636</v>
      </c>
      <c r="D53" s="5" t="n">
        <v>16600</v>
      </c>
    </row>
    <row r="54" spans="1:4">
      <c r="A54" s="3" t="s">
        <v>129</v>
      </c>
    </row>
    <row r="55" spans="1:4">
      <c r="A55" s="4" t="s">
        <v>130</v>
      </c>
      <c r="C55" s="5" t="n">
        <v>-18499</v>
      </c>
      <c r="D55" s="5" t="n">
        <v>3199</v>
      </c>
    </row>
    <row r="56" spans="1:4">
      <c r="A56" s="4" t="s">
        <v>131</v>
      </c>
      <c r="C56" s="5" t="n">
        <v>16</v>
      </c>
    </row>
    <row r="57" spans="1:4">
      <c r="A57" s="4" t="s">
        <v>132</v>
      </c>
      <c r="C57" s="5" t="n">
        <v>-18483</v>
      </c>
      <c r="D57" s="5" t="n">
        <v>3199</v>
      </c>
    </row>
    <row r="58" spans="1:4">
      <c r="A58" s="4" t="s">
        <v>133</v>
      </c>
      <c r="C58" s="7" t="n">
        <v>17153</v>
      </c>
      <c r="D58" s="7" t="n">
        <v>19799</v>
      </c>
    </row>
    <row r="59" spans="1:4">
      <c r="A59" s="3" t="s">
        <v>134</v>
      </c>
    </row>
    <row r="60" spans="1:4">
      <c r="A60" s="4" t="s">
        <v>135</v>
      </c>
      <c r="C60" s="8" t="n">
        <v>0.43</v>
      </c>
      <c r="D60" s="8" t="n">
        <v>0.33</v>
      </c>
    </row>
    <row r="61" spans="1:4">
      <c r="A61" s="4" t="s">
        <v>136</v>
      </c>
      <c r="C61" s="8" t="n">
        <v>0.42</v>
      </c>
      <c r="D61" s="8" t="n">
        <v>0.32</v>
      </c>
    </row>
    <row r="62" spans="1:4">
      <c r="A62" s="3" t="s">
        <v>137</v>
      </c>
    </row>
    <row r="63" spans="1:4">
      <c r="A63" s="4" t="s">
        <v>135</v>
      </c>
      <c r="B63" s="4" t="s">
        <v>138</v>
      </c>
      <c r="C63" s="5" t="n">
        <v>83139741</v>
      </c>
      <c r="D63" s="5" t="n">
        <v>50632011</v>
      </c>
    </row>
    <row r="64" spans="1:4">
      <c r="A64" s="4" t="s">
        <v>136</v>
      </c>
      <c r="B64" s="4" t="s">
        <v>138</v>
      </c>
      <c r="C64" s="5" t="n">
        <v>84600924</v>
      </c>
      <c r="D64" s="5" t="n">
        <v>51407704</v>
      </c>
    </row>
    <row r="65" spans="1:4"/>
    <row r="66" spans="1:4">
      <c r="A66" s="4" t="s">
        <v>138</v>
      </c>
      <c r="B66" s="4" t="s">
        <v>139</v>
      </c>
    </row>
  </sheetData>
  <mergeCells count="4">
    <mergeCell ref="A1:B2"/>
    <mergeCell ref="C1:D1"/>
    <mergeCell ref="A65:C65"/>
    <mergeCell ref="B66:C6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8"/>
  </cols>
  <sheetData>
    <row r="1" spans="1:2">
      <c r="A1" s="1" t="s">
        <v>497</v>
      </c>
      <c r="B1" s="2" t="s">
        <v>1</v>
      </c>
    </row>
    <row r="2" spans="1:2">
      <c r="B2" s="2" t="s">
        <v>377</v>
      </c>
    </row>
    <row r="3" spans="1:2">
      <c r="A3" s="3" t="s">
        <v>485</v>
      </c>
    </row>
    <row r="4" spans="1:2">
      <c r="A4" s="4" t="s">
        <v>380</v>
      </c>
      <c r="B4" s="5" t="n">
        <v>31</v>
      </c>
    </row>
    <row r="5" spans="1:2">
      <c r="A5" s="4" t="s">
        <v>498</v>
      </c>
      <c r="B5" s="5" t="n">
        <v>130</v>
      </c>
    </row>
    <row r="6" spans="1:2">
      <c r="A6" s="4" t="s">
        <v>499</v>
      </c>
    </row>
    <row r="7" spans="1:2">
      <c r="A7" s="3" t="s">
        <v>485</v>
      </c>
    </row>
    <row r="8" spans="1:2">
      <c r="A8" s="4" t="s">
        <v>380</v>
      </c>
      <c r="B8" s="5" t="n">
        <v>31</v>
      </c>
    </row>
    <row r="9" spans="1:2">
      <c r="A9" s="4" t="s">
        <v>498</v>
      </c>
      <c r="B9" s="5" t="n">
        <v>1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3" t="s">
        <v>501</v>
      </c>
    </row>
    <row r="3" spans="1:3">
      <c r="A3" s="4" t="s">
        <v>502</v>
      </c>
      <c r="B3" s="7" t="n">
        <v>1564680</v>
      </c>
      <c r="C3" s="7" t="n">
        <v>1069526</v>
      </c>
    </row>
    <row r="4" spans="1:3">
      <c r="A4" s="4" t="s">
        <v>503</v>
      </c>
      <c r="B4" s="5" t="n">
        <v>816</v>
      </c>
      <c r="C4" s="5" t="n">
        <v>1815</v>
      </c>
    </row>
    <row r="5" spans="1:3">
      <c r="A5" s="4" t="s">
        <v>504</v>
      </c>
      <c r="B5" s="5" t="n">
        <v>34957</v>
      </c>
      <c r="C5" s="5" t="n">
        <v>11198</v>
      </c>
    </row>
    <row r="6" spans="1:3">
      <c r="A6" s="4" t="s">
        <v>248</v>
      </c>
      <c r="B6" s="5" t="n">
        <v>1530539</v>
      </c>
      <c r="C6" s="5" t="n">
        <v>1060143</v>
      </c>
    </row>
    <row r="7" spans="1:3">
      <c r="A7" s="4" t="s">
        <v>406</v>
      </c>
    </row>
    <row r="8" spans="1:3">
      <c r="A8" s="3" t="s">
        <v>501</v>
      </c>
    </row>
    <row r="9" spans="1:3">
      <c r="A9" s="4" t="s">
        <v>502</v>
      </c>
      <c r="B9" s="5" t="n">
        <v>1441918</v>
      </c>
      <c r="C9" s="5" t="n">
        <v>982565</v>
      </c>
    </row>
    <row r="10" spans="1:3">
      <c r="A10" s="4" t="s">
        <v>503</v>
      </c>
      <c r="B10" s="5" t="n">
        <v>211</v>
      </c>
      <c r="C10" s="5" t="n">
        <v>752</v>
      </c>
    </row>
    <row r="11" spans="1:3">
      <c r="A11" s="4" t="s">
        <v>504</v>
      </c>
      <c r="B11" s="5" t="n">
        <v>33959</v>
      </c>
      <c r="C11" s="5" t="n">
        <v>10706</v>
      </c>
    </row>
    <row r="12" spans="1:3">
      <c r="A12" s="4" t="s">
        <v>248</v>
      </c>
      <c r="B12" s="5" t="n">
        <v>1408170</v>
      </c>
      <c r="C12" s="5" t="n">
        <v>972611</v>
      </c>
    </row>
    <row r="13" spans="1:3">
      <c r="A13" s="4" t="s">
        <v>407</v>
      </c>
    </row>
    <row r="14" spans="1:3">
      <c r="A14" s="3" t="s">
        <v>501</v>
      </c>
    </row>
    <row r="15" spans="1:3">
      <c r="A15" s="4" t="s">
        <v>502</v>
      </c>
      <c r="B15" s="5" t="n">
        <v>72008</v>
      </c>
      <c r="C15" s="5" t="n">
        <v>71961</v>
      </c>
    </row>
    <row r="16" spans="1:3">
      <c r="A16" s="4" t="s">
        <v>503</v>
      </c>
      <c r="B16" s="5" t="n">
        <v>324</v>
      </c>
      <c r="C16" s="5" t="n">
        <v>863</v>
      </c>
    </row>
    <row r="17" spans="1:3">
      <c r="A17" s="4" t="s">
        <v>504</v>
      </c>
      <c r="B17" s="5" t="n">
        <v>458</v>
      </c>
      <c r="C17" s="5" t="n">
        <v>66</v>
      </c>
    </row>
    <row r="18" spans="1:3">
      <c r="A18" s="4" t="s">
        <v>248</v>
      </c>
      <c r="B18" s="5" t="n">
        <v>71874</v>
      </c>
      <c r="C18" s="5" t="n">
        <v>72758</v>
      </c>
    </row>
    <row r="19" spans="1:3">
      <c r="A19" s="4" t="s">
        <v>408</v>
      </c>
    </row>
    <row r="20" spans="1:3">
      <c r="A20" s="3" t="s">
        <v>501</v>
      </c>
    </row>
    <row r="21" spans="1:3">
      <c r="A21" s="4" t="s">
        <v>502</v>
      </c>
      <c r="C21" s="5" t="n">
        <v>5000</v>
      </c>
    </row>
    <row r="22" spans="1:3">
      <c r="A22" s="4" t="s">
        <v>503</v>
      </c>
      <c r="C22" s="5" t="n">
        <v>200</v>
      </c>
    </row>
    <row r="23" spans="1:3">
      <c r="A23" s="4" t="s">
        <v>504</v>
      </c>
      <c r="C23" s="5" t="n">
        <v>0</v>
      </c>
    </row>
    <row r="24" spans="1:3">
      <c r="A24" s="4" t="s">
        <v>248</v>
      </c>
      <c r="C24" s="5" t="n">
        <v>5200</v>
      </c>
    </row>
    <row r="25" spans="1:3">
      <c r="A25" s="4" t="s">
        <v>505</v>
      </c>
    </row>
    <row r="26" spans="1:3">
      <c r="A26" s="3" t="s">
        <v>501</v>
      </c>
    </row>
    <row r="27" spans="1:3">
      <c r="A27" s="4" t="s">
        <v>502</v>
      </c>
      <c r="B27" s="5" t="n">
        <v>5000</v>
      </c>
    </row>
    <row r="28" spans="1:3">
      <c r="A28" s="4" t="s">
        <v>503</v>
      </c>
      <c r="B28" s="5" t="n">
        <v>144</v>
      </c>
    </row>
    <row r="29" spans="1:3">
      <c r="A29" s="4" t="s">
        <v>504</v>
      </c>
      <c r="B29" s="5" t="n">
        <v>0</v>
      </c>
    </row>
    <row r="30" spans="1:3">
      <c r="A30" s="4" t="s">
        <v>248</v>
      </c>
      <c r="B30" s="5" t="n">
        <v>5144</v>
      </c>
    </row>
    <row r="31" spans="1:3">
      <c r="A31" s="4" t="s">
        <v>506</v>
      </c>
    </row>
    <row r="32" spans="1:3">
      <c r="A32" s="3" t="s">
        <v>501</v>
      </c>
    </row>
    <row r="33" spans="1:3">
      <c r="A33" s="4" t="s">
        <v>502</v>
      </c>
      <c r="B33" s="5" t="n">
        <v>45754</v>
      </c>
      <c r="C33" s="5" t="n">
        <v>10000</v>
      </c>
    </row>
    <row r="34" spans="1:3">
      <c r="A34" s="4" t="s">
        <v>503</v>
      </c>
      <c r="B34" s="5" t="n">
        <v>137</v>
      </c>
      <c r="C34" s="5" t="n">
        <v>0</v>
      </c>
    </row>
    <row r="35" spans="1:3">
      <c r="A35" s="4" t="s">
        <v>504</v>
      </c>
      <c r="B35" s="5" t="n">
        <v>540</v>
      </c>
      <c r="C35" s="5" t="n">
        <v>426</v>
      </c>
    </row>
    <row r="36" spans="1:3">
      <c r="A36" s="4" t="s">
        <v>248</v>
      </c>
      <c r="B36" s="7" t="n">
        <v>45351</v>
      </c>
      <c r="C36" s="7" t="n">
        <v>95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507</v>
      </c>
      <c r="B1" s="2" t="s">
        <v>1</v>
      </c>
      <c r="D1" s="2" t="s">
        <v>508</v>
      </c>
    </row>
    <row r="2" spans="1:4">
      <c r="B2" s="2" t="s">
        <v>509</v>
      </c>
      <c r="C2" s="2" t="s">
        <v>510</v>
      </c>
      <c r="D2" s="2" t="s">
        <v>511</v>
      </c>
    </row>
    <row r="3" spans="1:4">
      <c r="A3" s="3" t="s">
        <v>501</v>
      </c>
    </row>
    <row r="4" spans="1:4">
      <c r="A4" s="4" t="s">
        <v>512</v>
      </c>
      <c r="B4" s="7" t="n">
        <v>-6000</v>
      </c>
      <c r="C4" s="7" t="n">
        <v>0</v>
      </c>
    </row>
    <row r="5" spans="1:4">
      <c r="A5" s="4" t="s">
        <v>513</v>
      </c>
      <c r="B5" s="7" t="n">
        <v>828745000</v>
      </c>
      <c r="D5" s="7" t="n">
        <v>255788000</v>
      </c>
    </row>
    <row r="6" spans="1:4">
      <c r="A6" s="4" t="s">
        <v>514</v>
      </c>
      <c r="B6" s="4" t="s">
        <v>433</v>
      </c>
      <c r="D6" s="4" t="s">
        <v>433</v>
      </c>
    </row>
    <row r="7" spans="1:4">
      <c r="A7" s="4" t="s">
        <v>515</v>
      </c>
      <c r="B7" s="5" t="n">
        <v>0</v>
      </c>
      <c r="D7" s="5" t="n">
        <v>0</v>
      </c>
    </row>
    <row r="8" spans="1:4">
      <c r="A8" s="4" t="s">
        <v>516</v>
      </c>
      <c r="B8" s="4" t="s">
        <v>517</v>
      </c>
    </row>
    <row r="9" spans="1:4">
      <c r="A9" s="4" t="s">
        <v>145</v>
      </c>
    </row>
    <row r="10" spans="1:4">
      <c r="A10" s="3" t="s">
        <v>501</v>
      </c>
    </row>
    <row r="11" spans="1:4">
      <c r="A11" s="4" t="s">
        <v>518</v>
      </c>
      <c r="B11" s="7" t="n">
        <v>0</v>
      </c>
    </row>
    <row r="12" spans="1:4">
      <c r="A12" s="4" t="s">
        <v>368</v>
      </c>
    </row>
    <row r="13" spans="1:4">
      <c r="A13" s="3" t="s">
        <v>501</v>
      </c>
    </row>
    <row r="14" spans="1:4">
      <c r="A14" s="4" t="s">
        <v>518</v>
      </c>
      <c r="B14"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80</v>
      </c>
    </row>
    <row r="3" spans="1:3">
      <c r="A3" s="3" t="s">
        <v>255</v>
      </c>
    </row>
    <row r="4" spans="1:3">
      <c r="A4" s="4" t="s">
        <v>520</v>
      </c>
      <c r="B4" s="7" t="n">
        <v>355652</v>
      </c>
      <c r="C4" s="7" t="n">
        <v>0</v>
      </c>
    </row>
    <row r="5" spans="1:3">
      <c r="A5" s="4" t="s">
        <v>521</v>
      </c>
      <c r="B5" s="5" t="n">
        <v>68</v>
      </c>
      <c r="C5" s="5" t="n">
        <v>0</v>
      </c>
    </row>
    <row r="6" spans="1:3">
      <c r="A6" s="4" t="s">
        <v>522</v>
      </c>
      <c r="B6" s="7" t="n">
        <v>90</v>
      </c>
      <c r="C6"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3" t="s">
        <v>255</v>
      </c>
    </row>
    <row r="3" spans="1:3">
      <c r="A3" s="4" t="s">
        <v>524</v>
      </c>
      <c r="B3" s="7" t="n">
        <v>1248</v>
      </c>
    </row>
    <row r="4" spans="1:3">
      <c r="A4" s="4" t="s">
        <v>525</v>
      </c>
      <c r="B4" s="5" t="n">
        <v>3215</v>
      </c>
    </row>
    <row r="5" spans="1:3">
      <c r="A5" s="4" t="s">
        <v>526</v>
      </c>
      <c r="B5" s="5" t="n">
        <v>118299</v>
      </c>
    </row>
    <row r="6" spans="1:3">
      <c r="A6" s="4" t="s">
        <v>527</v>
      </c>
      <c r="B6" s="5" t="n">
        <v>1441918</v>
      </c>
    </row>
    <row r="7" spans="1:3">
      <c r="A7" s="4" t="s">
        <v>502</v>
      </c>
      <c r="B7" s="5" t="n">
        <v>1564680</v>
      </c>
      <c r="C7" s="7" t="n">
        <v>1069526</v>
      </c>
    </row>
    <row r="8" spans="1:3">
      <c r="A8" s="4" t="s">
        <v>528</v>
      </c>
      <c r="B8" s="5" t="n">
        <v>1250</v>
      </c>
    </row>
    <row r="9" spans="1:3">
      <c r="A9" s="4" t="s">
        <v>529</v>
      </c>
      <c r="B9" s="5" t="n">
        <v>3270</v>
      </c>
    </row>
    <row r="10" spans="1:3">
      <c r="A10" s="4" t="s">
        <v>530</v>
      </c>
      <c r="B10" s="5" t="n">
        <v>117849</v>
      </c>
    </row>
    <row r="11" spans="1:3">
      <c r="A11" s="4" t="s">
        <v>531</v>
      </c>
      <c r="B11" s="5" t="n">
        <v>1408170</v>
      </c>
    </row>
    <row r="12" spans="1:3">
      <c r="A12" s="4" t="s">
        <v>248</v>
      </c>
      <c r="B12" s="7" t="n">
        <v>1530539</v>
      </c>
      <c r="C12" s="7" t="n">
        <v>10601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5</v>
      </c>
    </row>
    <row r="2" spans="1:3">
      <c r="A2" s="3" t="s">
        <v>501</v>
      </c>
    </row>
    <row r="3" spans="1:3">
      <c r="A3" s="4" t="s">
        <v>533</v>
      </c>
      <c r="B3" s="7" t="n">
        <v>1138339</v>
      </c>
      <c r="C3" s="7" t="n">
        <v>489623</v>
      </c>
    </row>
    <row r="4" spans="1:3">
      <c r="A4" s="4" t="s">
        <v>534</v>
      </c>
      <c r="B4" s="5" t="n">
        <v>21504</v>
      </c>
      <c r="C4" s="5" t="n">
        <v>3364</v>
      </c>
    </row>
    <row r="5" spans="1:3">
      <c r="A5" s="4" t="s">
        <v>535</v>
      </c>
      <c r="B5" s="5" t="n">
        <v>314521</v>
      </c>
      <c r="C5" s="5" t="n">
        <v>325640</v>
      </c>
    </row>
    <row r="6" spans="1:3">
      <c r="A6" s="4" t="s">
        <v>536</v>
      </c>
      <c r="B6" s="5" t="n">
        <v>13453</v>
      </c>
      <c r="C6" s="5" t="n">
        <v>7834</v>
      </c>
    </row>
    <row r="7" spans="1:3">
      <c r="A7" s="4" t="s">
        <v>537</v>
      </c>
      <c r="B7" s="5" t="n">
        <v>1452860</v>
      </c>
      <c r="C7" s="5" t="n">
        <v>815263</v>
      </c>
    </row>
    <row r="8" spans="1:3">
      <c r="A8" s="4" t="s">
        <v>538</v>
      </c>
      <c r="B8" s="5" t="n">
        <v>34957</v>
      </c>
      <c r="C8" s="5" t="n">
        <v>11198</v>
      </c>
    </row>
    <row r="9" spans="1:3">
      <c r="A9" s="4" t="s">
        <v>506</v>
      </c>
    </row>
    <row r="10" spans="1:3">
      <c r="A10" s="3" t="s">
        <v>501</v>
      </c>
    </row>
    <row r="11" spans="1:3">
      <c r="A11" s="4" t="s">
        <v>533</v>
      </c>
      <c r="B11" s="5" t="n">
        <v>7787</v>
      </c>
      <c r="C11" s="5" t="n">
        <v>0</v>
      </c>
    </row>
    <row r="12" spans="1:3">
      <c r="A12" s="4" t="s">
        <v>534</v>
      </c>
      <c r="B12" s="5" t="n">
        <v>55</v>
      </c>
      <c r="C12" s="5" t="n">
        <v>0</v>
      </c>
    </row>
    <row r="13" spans="1:3">
      <c r="A13" s="4" t="s">
        <v>535</v>
      </c>
      <c r="B13" s="5" t="n">
        <v>9515</v>
      </c>
      <c r="C13" s="5" t="n">
        <v>9574</v>
      </c>
    </row>
    <row r="14" spans="1:3">
      <c r="A14" s="4" t="s">
        <v>536</v>
      </c>
      <c r="B14" s="5" t="n">
        <v>485</v>
      </c>
      <c r="C14" s="5" t="n">
        <v>426</v>
      </c>
    </row>
    <row r="15" spans="1:3">
      <c r="A15" s="4" t="s">
        <v>537</v>
      </c>
      <c r="B15" s="5" t="n">
        <v>17302</v>
      </c>
      <c r="C15" s="5" t="n">
        <v>9574</v>
      </c>
    </row>
    <row r="16" spans="1:3">
      <c r="A16" s="4" t="s">
        <v>538</v>
      </c>
      <c r="B16" s="5" t="n">
        <v>540</v>
      </c>
      <c r="C16" s="5" t="n">
        <v>426</v>
      </c>
    </row>
    <row r="17" spans="1:3">
      <c r="A17" s="4" t="s">
        <v>406</v>
      </c>
    </row>
    <row r="18" spans="1:3">
      <c r="A18" s="3" t="s">
        <v>501</v>
      </c>
    </row>
    <row r="19" spans="1:3">
      <c r="A19" s="4" t="s">
        <v>533</v>
      </c>
      <c r="B19" s="5" t="n">
        <v>1091709</v>
      </c>
      <c r="C19" s="5" t="n">
        <v>477925</v>
      </c>
    </row>
    <row r="20" spans="1:3">
      <c r="A20" s="4" t="s">
        <v>534</v>
      </c>
      <c r="B20" s="5" t="n">
        <v>20991</v>
      </c>
      <c r="C20" s="5" t="n">
        <v>3298</v>
      </c>
    </row>
    <row r="21" spans="1:3">
      <c r="A21" s="4" t="s">
        <v>535</v>
      </c>
      <c r="B21" s="5" t="n">
        <v>305006</v>
      </c>
      <c r="C21" s="5" t="n">
        <v>316066</v>
      </c>
    </row>
    <row r="22" spans="1:3">
      <c r="A22" s="4" t="s">
        <v>536</v>
      </c>
      <c r="B22" s="5" t="n">
        <v>12968</v>
      </c>
      <c r="C22" s="5" t="n">
        <v>7408</v>
      </c>
    </row>
    <row r="23" spans="1:3">
      <c r="A23" s="4" t="s">
        <v>537</v>
      </c>
      <c r="B23" s="5" t="n">
        <v>1396715</v>
      </c>
      <c r="C23" s="5" t="n">
        <v>793991</v>
      </c>
    </row>
    <row r="24" spans="1:3">
      <c r="A24" s="4" t="s">
        <v>538</v>
      </c>
      <c r="B24" s="5" t="n">
        <v>33959</v>
      </c>
      <c r="C24" s="5" t="n">
        <v>10706</v>
      </c>
    </row>
    <row r="25" spans="1:3">
      <c r="A25" s="4" t="s">
        <v>407</v>
      </c>
    </row>
    <row r="26" spans="1:3">
      <c r="A26" s="3" t="s">
        <v>501</v>
      </c>
    </row>
    <row r="27" spans="1:3">
      <c r="A27" s="4" t="s">
        <v>533</v>
      </c>
      <c r="B27" s="5" t="n">
        <v>38843</v>
      </c>
      <c r="C27" s="5" t="n">
        <v>11698</v>
      </c>
    </row>
    <row r="28" spans="1:3">
      <c r="A28" s="4" t="s">
        <v>534</v>
      </c>
      <c r="B28" s="5" t="n">
        <v>458</v>
      </c>
      <c r="C28" s="5" t="n">
        <v>66</v>
      </c>
    </row>
    <row r="29" spans="1:3">
      <c r="A29" s="4" t="s">
        <v>535</v>
      </c>
      <c r="B29" s="5" t="n">
        <v>0</v>
      </c>
      <c r="C29" s="5" t="n">
        <v>0</v>
      </c>
    </row>
    <row r="30" spans="1:3">
      <c r="A30" s="4" t="s">
        <v>536</v>
      </c>
      <c r="B30" s="5" t="n">
        <v>0</v>
      </c>
      <c r="C30" s="5" t="n">
        <v>0</v>
      </c>
    </row>
    <row r="31" spans="1:3">
      <c r="A31" s="4" t="s">
        <v>537</v>
      </c>
      <c r="B31" s="5" t="n">
        <v>38843</v>
      </c>
      <c r="C31" s="5" t="n">
        <v>11698</v>
      </c>
    </row>
    <row r="32" spans="1:3">
      <c r="A32" s="4" t="s">
        <v>538</v>
      </c>
      <c r="B32" s="7" t="n">
        <v>458</v>
      </c>
      <c r="C32" s="7" t="n">
        <v>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5</v>
      </c>
    </row>
    <row r="2" spans="1:3">
      <c r="A2" s="3" t="s">
        <v>540</v>
      </c>
    </row>
    <row r="3" spans="1:3">
      <c r="A3" s="4" t="s">
        <v>502</v>
      </c>
      <c r="B3" s="7" t="n">
        <v>227966</v>
      </c>
      <c r="C3" s="7" t="n">
        <v>232399</v>
      </c>
    </row>
    <row r="4" spans="1:3">
      <c r="A4" s="4" t="s">
        <v>541</v>
      </c>
      <c r="B4" s="5" t="n">
        <v>845</v>
      </c>
      <c r="C4" s="5" t="n">
        <v>1781</v>
      </c>
    </row>
    <row r="5" spans="1:3">
      <c r="A5" s="4" t="s">
        <v>542</v>
      </c>
      <c r="B5" s="5" t="n">
        <v>6273</v>
      </c>
      <c r="C5" s="5" t="n">
        <v>2565</v>
      </c>
    </row>
    <row r="6" spans="1:3">
      <c r="A6" s="4" t="s">
        <v>74</v>
      </c>
      <c r="B6" s="5" t="n">
        <v>222538</v>
      </c>
      <c r="C6" s="5" t="n">
        <v>231615</v>
      </c>
    </row>
    <row r="7" spans="1:3">
      <c r="A7" s="4" t="s">
        <v>406</v>
      </c>
    </row>
    <row r="8" spans="1:3">
      <c r="A8" s="3" t="s">
        <v>540</v>
      </c>
    </row>
    <row r="9" spans="1:3">
      <c r="A9" s="4" t="s">
        <v>502</v>
      </c>
      <c r="B9" s="5" t="n">
        <v>95733</v>
      </c>
      <c r="C9" s="5" t="n">
        <v>100039</v>
      </c>
    </row>
    <row r="10" spans="1:3">
      <c r="A10" s="4" t="s">
        <v>541</v>
      </c>
      <c r="B10" s="5" t="n">
        <v>0</v>
      </c>
      <c r="C10" s="5" t="n">
        <v>0</v>
      </c>
    </row>
    <row r="11" spans="1:3">
      <c r="A11" s="4" t="s">
        <v>542</v>
      </c>
      <c r="B11" s="5" t="n">
        <v>2742</v>
      </c>
      <c r="C11" s="5" t="n">
        <v>1068</v>
      </c>
    </row>
    <row r="12" spans="1:3">
      <c r="A12" s="4" t="s">
        <v>74</v>
      </c>
      <c r="B12" s="5" t="n">
        <v>92991</v>
      </c>
      <c r="C12" s="5" t="n">
        <v>98971</v>
      </c>
    </row>
    <row r="13" spans="1:3">
      <c r="A13" s="4" t="s">
        <v>407</v>
      </c>
    </row>
    <row r="14" spans="1:3">
      <c r="A14" s="3" t="s">
        <v>540</v>
      </c>
    </row>
    <row r="15" spans="1:3">
      <c r="A15" s="4" t="s">
        <v>502</v>
      </c>
      <c r="B15" s="5" t="n">
        <v>132233</v>
      </c>
      <c r="C15" s="5" t="n">
        <v>132360</v>
      </c>
    </row>
    <row r="16" spans="1:3">
      <c r="A16" s="4" t="s">
        <v>541</v>
      </c>
      <c r="B16" s="5" t="n">
        <v>845</v>
      </c>
      <c r="C16" s="5" t="n">
        <v>1781</v>
      </c>
    </row>
    <row r="17" spans="1:3">
      <c r="A17" s="4" t="s">
        <v>542</v>
      </c>
      <c r="B17" s="5" t="n">
        <v>3531</v>
      </c>
      <c r="C17" s="5" t="n">
        <v>1497</v>
      </c>
    </row>
    <row r="18" spans="1:3">
      <c r="A18" s="4" t="s">
        <v>74</v>
      </c>
      <c r="B18" s="7" t="n">
        <v>129547</v>
      </c>
      <c r="C18" s="7" t="n">
        <v>1326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3</v>
      </c>
      <c r="B1" s="2" t="s">
        <v>1</v>
      </c>
      <c r="C1" s="2" t="s">
        <v>508</v>
      </c>
    </row>
    <row r="2" spans="1:3">
      <c r="B2" s="2" t="s">
        <v>509</v>
      </c>
      <c r="C2" s="2" t="s">
        <v>511</v>
      </c>
    </row>
    <row r="3" spans="1:3">
      <c r="A3" s="3" t="s">
        <v>540</v>
      </c>
    </row>
    <row r="4" spans="1:3">
      <c r="A4" s="4" t="s">
        <v>544</v>
      </c>
      <c r="B4" s="5" t="n">
        <v>0</v>
      </c>
      <c r="C4" s="5" t="n">
        <v>0</v>
      </c>
    </row>
    <row r="5" spans="1:3">
      <c r="A5" s="4" t="s">
        <v>545</v>
      </c>
      <c r="B5" s="4" t="s">
        <v>433</v>
      </c>
    </row>
    <row r="6" spans="1:3">
      <c r="A6" s="4" t="s">
        <v>546</v>
      </c>
      <c r="B6" s="7" t="n">
        <v>107190</v>
      </c>
      <c r="C6" s="7" t="n">
        <v>97389</v>
      </c>
    </row>
    <row r="7" spans="1:3">
      <c r="A7" s="4" t="s">
        <v>516</v>
      </c>
      <c r="B7" s="4" t="s">
        <v>517</v>
      </c>
    </row>
    <row r="8" spans="1:3">
      <c r="A8" s="4" t="s">
        <v>305</v>
      </c>
    </row>
    <row r="9" spans="1:3">
      <c r="A9" s="3" t="s">
        <v>540</v>
      </c>
    </row>
    <row r="10" spans="1:3">
      <c r="A10" s="4" t="s">
        <v>544</v>
      </c>
      <c r="B10" s="5" t="n">
        <v>0</v>
      </c>
    </row>
    <row r="11" spans="1:3">
      <c r="A11" s="4" t="s">
        <v>516</v>
      </c>
      <c r="B11" s="4" t="s">
        <v>5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5</v>
      </c>
    </row>
    <row r="2" spans="1:3">
      <c r="A2" s="3" t="s">
        <v>255</v>
      </c>
    </row>
    <row r="3" spans="1:3">
      <c r="A3" s="4" t="s">
        <v>548</v>
      </c>
      <c r="B3" s="7" t="n">
        <v>129547</v>
      </c>
    </row>
    <row r="4" spans="1:3">
      <c r="A4" s="4" t="s">
        <v>549</v>
      </c>
      <c r="B4" s="5" t="n">
        <v>92991</v>
      </c>
    </row>
    <row r="5" spans="1:3">
      <c r="A5" s="4" t="s">
        <v>550</v>
      </c>
      <c r="B5" s="5" t="n">
        <v>222538</v>
      </c>
      <c r="C5" s="7" t="n">
        <v>231615</v>
      </c>
    </row>
    <row r="6" spans="1:3">
      <c r="A6" s="4" t="s">
        <v>551</v>
      </c>
      <c r="B6" s="5" t="n">
        <v>132233</v>
      </c>
    </row>
    <row r="7" spans="1:3">
      <c r="A7" s="4" t="s">
        <v>552</v>
      </c>
      <c r="B7" s="5" t="n">
        <v>95733</v>
      </c>
    </row>
    <row r="8" spans="1:3">
      <c r="A8" s="4" t="s">
        <v>502</v>
      </c>
      <c r="B8" s="7" t="n">
        <v>227966</v>
      </c>
      <c r="C8" s="7" t="n">
        <v>2323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5</v>
      </c>
    </row>
    <row r="2" spans="1:3">
      <c r="A2" s="3" t="s">
        <v>540</v>
      </c>
    </row>
    <row r="3" spans="1:3">
      <c r="A3" s="4" t="s">
        <v>533</v>
      </c>
      <c r="B3" s="7" t="n">
        <v>95005</v>
      </c>
      <c r="C3" s="7" t="n">
        <v>70616</v>
      </c>
    </row>
    <row r="4" spans="1:3">
      <c r="A4" s="4" t="s">
        <v>554</v>
      </c>
      <c r="B4" s="5" t="n">
        <v>2312</v>
      </c>
      <c r="C4" s="5" t="n">
        <v>637</v>
      </c>
    </row>
    <row r="5" spans="1:3">
      <c r="A5" s="4" t="s">
        <v>535</v>
      </c>
      <c r="B5" s="5" t="n">
        <v>75592</v>
      </c>
      <c r="C5" s="5" t="n">
        <v>79668</v>
      </c>
    </row>
    <row r="6" spans="1:3">
      <c r="A6" s="4" t="s">
        <v>536</v>
      </c>
      <c r="B6" s="5" t="n">
        <v>3961</v>
      </c>
      <c r="C6" s="5" t="n">
        <v>1928</v>
      </c>
    </row>
    <row r="7" spans="1:3">
      <c r="A7" s="4" t="s">
        <v>537</v>
      </c>
      <c r="B7" s="5" t="n">
        <v>170597</v>
      </c>
      <c r="C7" s="5" t="n">
        <v>150284</v>
      </c>
    </row>
    <row r="8" spans="1:3">
      <c r="A8" s="4" t="s">
        <v>555</v>
      </c>
      <c r="B8" s="5" t="n">
        <v>6273</v>
      </c>
      <c r="C8" s="5" t="n">
        <v>2565</v>
      </c>
    </row>
    <row r="9" spans="1:3">
      <c r="A9" s="4" t="s">
        <v>406</v>
      </c>
    </row>
    <row r="10" spans="1:3">
      <c r="A10" s="3" t="s">
        <v>540</v>
      </c>
    </row>
    <row r="11" spans="1:3">
      <c r="A11" s="4" t="s">
        <v>533</v>
      </c>
      <c r="B11" s="5" t="n">
        <v>54004</v>
      </c>
      <c r="C11" s="5" t="n">
        <v>57266</v>
      </c>
    </row>
    <row r="12" spans="1:3">
      <c r="A12" s="4" t="s">
        <v>554</v>
      </c>
      <c r="B12" s="5" t="n">
        <v>1446</v>
      </c>
      <c r="C12" s="5" t="n">
        <v>451</v>
      </c>
    </row>
    <row r="13" spans="1:3">
      <c r="A13" s="4" t="s">
        <v>535</v>
      </c>
      <c r="B13" s="5" t="n">
        <v>38987</v>
      </c>
      <c r="C13" s="5" t="n">
        <v>41705</v>
      </c>
    </row>
    <row r="14" spans="1:3">
      <c r="A14" s="4" t="s">
        <v>536</v>
      </c>
      <c r="B14" s="5" t="n">
        <v>1296</v>
      </c>
      <c r="C14" s="5" t="n">
        <v>617</v>
      </c>
    </row>
    <row r="15" spans="1:3">
      <c r="A15" s="4" t="s">
        <v>537</v>
      </c>
      <c r="B15" s="5" t="n">
        <v>92991</v>
      </c>
      <c r="C15" s="5" t="n">
        <v>98971</v>
      </c>
    </row>
    <row r="16" spans="1:3">
      <c r="A16" s="4" t="s">
        <v>555</v>
      </c>
      <c r="B16" s="5" t="n">
        <v>2742</v>
      </c>
      <c r="C16" s="5" t="n">
        <v>1068</v>
      </c>
    </row>
    <row r="17" spans="1:3">
      <c r="A17" s="4" t="s">
        <v>407</v>
      </c>
    </row>
    <row r="18" spans="1:3">
      <c r="A18" s="3" t="s">
        <v>540</v>
      </c>
    </row>
    <row r="19" spans="1:3">
      <c r="A19" s="4" t="s">
        <v>533</v>
      </c>
      <c r="B19" s="5" t="n">
        <v>41001</v>
      </c>
      <c r="C19" s="5" t="n">
        <v>13350</v>
      </c>
    </row>
    <row r="20" spans="1:3">
      <c r="A20" s="4" t="s">
        <v>554</v>
      </c>
      <c r="B20" s="5" t="n">
        <v>866</v>
      </c>
      <c r="C20" s="5" t="n">
        <v>186</v>
      </c>
    </row>
    <row r="21" spans="1:3">
      <c r="A21" s="4" t="s">
        <v>535</v>
      </c>
      <c r="B21" s="5" t="n">
        <v>36605</v>
      </c>
      <c r="C21" s="5" t="n">
        <v>37963</v>
      </c>
    </row>
    <row r="22" spans="1:3">
      <c r="A22" s="4" t="s">
        <v>536</v>
      </c>
      <c r="B22" s="5" t="n">
        <v>2665</v>
      </c>
      <c r="C22" s="5" t="n">
        <v>1311</v>
      </c>
    </row>
    <row r="23" spans="1:3">
      <c r="A23" s="4" t="s">
        <v>537</v>
      </c>
      <c r="B23" s="5" t="n">
        <v>77606</v>
      </c>
      <c r="C23" s="5" t="n">
        <v>51313</v>
      </c>
    </row>
    <row r="24" spans="1:3">
      <c r="A24" s="4" t="s">
        <v>555</v>
      </c>
      <c r="B24" s="7" t="n">
        <v>3531</v>
      </c>
      <c r="C24" s="7" t="n">
        <v>14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0</v>
      </c>
    </row>
    <row r="3" spans="1:3">
      <c r="A3" s="3" t="s">
        <v>141</v>
      </c>
    </row>
    <row r="4" spans="1:3">
      <c r="A4" s="4" t="s">
        <v>142</v>
      </c>
      <c r="B4" s="7" t="n">
        <v>-6</v>
      </c>
      <c r="C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5</v>
      </c>
    </row>
    <row r="2" spans="1:3">
      <c r="A2" s="3" t="s">
        <v>557</v>
      </c>
    </row>
    <row r="3" spans="1:3">
      <c r="A3" s="4" t="s">
        <v>558</v>
      </c>
      <c r="B3" s="7" t="n">
        <v>6684181</v>
      </c>
      <c r="C3" s="7" t="n">
        <v>4609063</v>
      </c>
    </row>
    <row r="4" spans="1:3">
      <c r="A4" s="4" t="s">
        <v>559</v>
      </c>
      <c r="B4" s="5" t="n">
        <v>193183</v>
      </c>
      <c r="C4" s="5" t="n">
        <v>164158</v>
      </c>
    </row>
    <row r="5" spans="1:3">
      <c r="A5" s="4" t="s">
        <v>560</v>
      </c>
      <c r="B5" s="5" t="n">
        <v>6877364</v>
      </c>
      <c r="C5" s="5" t="n">
        <v>4773221</v>
      </c>
    </row>
    <row r="6" spans="1:3">
      <c r="A6" s="4" t="s">
        <v>561</v>
      </c>
      <c r="B6" s="5" t="n">
        <v>-34154</v>
      </c>
      <c r="C6" s="5" t="n">
        <v>-32530</v>
      </c>
    </row>
    <row r="7" spans="1:3">
      <c r="A7" s="4" t="s">
        <v>38</v>
      </c>
      <c r="B7" s="5" t="n">
        <v>6842935</v>
      </c>
      <c r="C7" s="5" t="n">
        <v>4740396</v>
      </c>
    </row>
    <row r="8" spans="1:3">
      <c r="A8" s="4" t="s">
        <v>562</v>
      </c>
    </row>
    <row r="9" spans="1:3">
      <c r="A9" s="3" t="s">
        <v>557</v>
      </c>
    </row>
    <row r="10" spans="1:3">
      <c r="A10" s="4" t="s">
        <v>563</v>
      </c>
      <c r="B10" s="5" t="n">
        <v>1529314</v>
      </c>
      <c r="C10" s="5" t="n">
        <v>1025303</v>
      </c>
    </row>
    <row r="11" spans="1:3">
      <c r="A11" s="4" t="s">
        <v>564</v>
      </c>
      <c r="B11" s="5" t="n">
        <v>3696369</v>
      </c>
      <c r="C11" s="5" t="n">
        <v>2546143</v>
      </c>
    </row>
    <row r="12" spans="1:3">
      <c r="A12" s="4" t="s">
        <v>565</v>
      </c>
      <c r="B12" s="5" t="n">
        <v>415853</v>
      </c>
      <c r="C12" s="5" t="n">
        <v>235816</v>
      </c>
    </row>
    <row r="13" spans="1:3">
      <c r="A13" s="4" t="s">
        <v>566</v>
      </c>
      <c r="B13" s="5" t="n">
        <v>5641536</v>
      </c>
      <c r="C13" s="5" t="n">
        <v>3807262</v>
      </c>
    </row>
    <row r="14" spans="1:3">
      <c r="A14" s="4" t="s">
        <v>567</v>
      </c>
      <c r="B14" s="5" t="n">
        <v>910235</v>
      </c>
      <c r="C14" s="5" t="n">
        <v>693501</v>
      </c>
    </row>
    <row r="15" spans="1:3">
      <c r="A15" s="4" t="s">
        <v>568</v>
      </c>
      <c r="B15" s="5" t="n">
        <v>131590</v>
      </c>
      <c r="C15" s="5" t="n">
        <v>107480</v>
      </c>
    </row>
    <row r="16" spans="1:3">
      <c r="A16" s="4" t="s">
        <v>569</v>
      </c>
      <c r="B16" s="5" t="n">
        <v>6683361</v>
      </c>
      <c r="C16" s="5" t="n">
        <v>4608243</v>
      </c>
    </row>
    <row r="17" spans="1:3">
      <c r="A17" s="4" t="s">
        <v>570</v>
      </c>
      <c r="B17" s="5" t="n">
        <v>820</v>
      </c>
      <c r="C17" s="5" t="n">
        <v>820</v>
      </c>
    </row>
    <row r="18" spans="1:3">
      <c r="A18" s="4" t="s">
        <v>571</v>
      </c>
    </row>
    <row r="19" spans="1:3">
      <c r="A19" s="3" t="s">
        <v>557</v>
      </c>
    </row>
    <row r="20" spans="1:3">
      <c r="A20" s="4" t="s">
        <v>563</v>
      </c>
      <c r="B20" s="5" t="n">
        <v>71644</v>
      </c>
      <c r="C20" s="5" t="n">
        <v>59975</v>
      </c>
    </row>
    <row r="21" spans="1:3">
      <c r="A21" s="4" t="s">
        <v>564</v>
      </c>
      <c r="B21" s="5" t="n">
        <v>106234</v>
      </c>
      <c r="C21" s="5" t="n">
        <v>92791</v>
      </c>
    </row>
    <row r="22" spans="1:3">
      <c r="A22" s="4" t="s">
        <v>565</v>
      </c>
      <c r="B22" s="5" t="n">
        <v>7344</v>
      </c>
      <c r="C22" s="5" t="n">
        <v>6656</v>
      </c>
    </row>
    <row r="23" spans="1:3">
      <c r="A23" s="4" t="s">
        <v>566</v>
      </c>
      <c r="B23" s="5" t="n">
        <v>185222</v>
      </c>
      <c r="C23" s="5" t="n">
        <v>159422</v>
      </c>
    </row>
    <row r="24" spans="1:3">
      <c r="A24" s="4" t="s">
        <v>567</v>
      </c>
      <c r="B24" s="5" t="n">
        <v>7620</v>
      </c>
      <c r="C24" s="5" t="n">
        <v>4444</v>
      </c>
    </row>
    <row r="25" spans="1:3">
      <c r="A25" s="4" t="s">
        <v>568</v>
      </c>
      <c r="B25" s="5" t="n">
        <v>341</v>
      </c>
      <c r="C25" s="5" t="n">
        <v>292</v>
      </c>
    </row>
    <row r="26" spans="1:3">
      <c r="A26" s="4" t="s">
        <v>572</v>
      </c>
      <c r="B26" s="7" t="n">
        <v>-275</v>
      </c>
      <c r="C26" s="7" t="n">
        <v>-2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80</v>
      </c>
    </row>
    <row r="3" spans="1:3">
      <c r="A3" s="3" t="s">
        <v>574</v>
      </c>
    </row>
    <row r="4" spans="1:3">
      <c r="A4" s="4" t="s">
        <v>575</v>
      </c>
      <c r="B4" s="7" t="n">
        <v>32825</v>
      </c>
      <c r="C4" s="7" t="n">
        <v>27041</v>
      </c>
    </row>
    <row r="5" spans="1:3">
      <c r="A5" s="4" t="s">
        <v>576</v>
      </c>
      <c r="B5" s="5" t="n">
        <v>-403</v>
      </c>
      <c r="C5" s="5" t="n">
        <v>-902</v>
      </c>
    </row>
    <row r="6" spans="1:3">
      <c r="A6" s="4" t="s">
        <v>577</v>
      </c>
      <c r="B6" s="5" t="n">
        <v>707</v>
      </c>
      <c r="C6" s="5" t="n">
        <v>685</v>
      </c>
    </row>
    <row r="7" spans="1:3">
      <c r="A7" s="4" t="s">
        <v>578</v>
      </c>
      <c r="B7" s="5" t="n">
        <v>304</v>
      </c>
      <c r="C7" s="5" t="n">
        <v>-217</v>
      </c>
    </row>
    <row r="8" spans="1:3">
      <c r="A8" s="4" t="s">
        <v>92</v>
      </c>
      <c r="B8" s="5" t="n">
        <v>1300</v>
      </c>
      <c r="C8" s="5" t="n">
        <v>995</v>
      </c>
    </row>
    <row r="9" spans="1:3">
      <c r="A9" s="4" t="s">
        <v>579</v>
      </c>
      <c r="B9" s="5" t="n">
        <v>34429</v>
      </c>
      <c r="C9" s="5" t="n">
        <v>27819</v>
      </c>
    </row>
    <row r="10" spans="1:3">
      <c r="A10" s="4" t="s">
        <v>580</v>
      </c>
    </row>
    <row r="11" spans="1:3">
      <c r="A11" s="3" t="s">
        <v>574</v>
      </c>
    </row>
    <row r="12" spans="1:3">
      <c r="A12" s="4" t="s">
        <v>575</v>
      </c>
      <c r="B12" s="5" t="n">
        <v>6003</v>
      </c>
    </row>
    <row r="13" spans="1:3">
      <c r="A13" s="4" t="s">
        <v>579</v>
      </c>
      <c r="B13" s="5" t="n">
        <v>5747</v>
      </c>
    </row>
    <row r="14" spans="1:3">
      <c r="A14" s="4" t="s">
        <v>581</v>
      </c>
    </row>
    <row r="15" spans="1:3">
      <c r="A15" s="3" t="s">
        <v>574</v>
      </c>
    </row>
    <row r="16" spans="1:3">
      <c r="A16" s="4" t="s">
        <v>575</v>
      </c>
      <c r="B16" s="5" t="n">
        <v>19363</v>
      </c>
    </row>
    <row r="17" spans="1:3">
      <c r="A17" s="4" t="s">
        <v>579</v>
      </c>
      <c r="B17" s="5" t="n">
        <v>21034</v>
      </c>
    </row>
    <row r="18" spans="1:3">
      <c r="A18" s="4" t="s">
        <v>582</v>
      </c>
    </row>
    <row r="19" spans="1:3">
      <c r="A19" s="3" t="s">
        <v>574</v>
      </c>
    </row>
    <row r="20" spans="1:3">
      <c r="A20" s="4" t="s">
        <v>575</v>
      </c>
      <c r="B20" s="5" t="n">
        <v>1401</v>
      </c>
    </row>
    <row r="21" spans="1:3">
      <c r="A21" s="4" t="s">
        <v>579</v>
      </c>
      <c r="B21" s="5" t="n">
        <v>1496</v>
      </c>
    </row>
    <row r="22" spans="1:3">
      <c r="A22" s="4" t="s">
        <v>583</v>
      </c>
    </row>
    <row r="23" spans="1:3">
      <c r="A23" s="3" t="s">
        <v>574</v>
      </c>
    </row>
    <row r="24" spans="1:3">
      <c r="A24" s="4" t="s">
        <v>575</v>
      </c>
      <c r="B24" s="5" t="n">
        <v>4130</v>
      </c>
    </row>
    <row r="25" spans="1:3">
      <c r="A25" s="4" t="s">
        <v>579</v>
      </c>
      <c r="B25" s="5" t="n">
        <v>4501</v>
      </c>
    </row>
    <row r="26" spans="1:3">
      <c r="A26" s="4" t="s">
        <v>584</v>
      </c>
    </row>
    <row r="27" spans="1:3">
      <c r="A27" s="3" t="s">
        <v>574</v>
      </c>
    </row>
    <row r="28" spans="1:3">
      <c r="A28" s="4" t="s">
        <v>575</v>
      </c>
      <c r="B28" s="5" t="n">
        <v>1928</v>
      </c>
    </row>
    <row r="29" spans="1:3">
      <c r="A29" s="4" t="s">
        <v>579</v>
      </c>
      <c r="B29" s="5" t="n">
        <v>1651</v>
      </c>
    </row>
    <row r="30" spans="1:3">
      <c r="A30" s="4" t="s">
        <v>562</v>
      </c>
    </row>
    <row r="31" spans="1:3">
      <c r="A31" s="3" t="s">
        <v>574</v>
      </c>
    </row>
    <row r="32" spans="1:3">
      <c r="A32" s="4" t="s">
        <v>575</v>
      </c>
      <c r="B32" s="5" t="n">
        <v>32530</v>
      </c>
      <c r="C32" s="5" t="n">
        <v>26569</v>
      </c>
    </row>
    <row r="33" spans="1:3">
      <c r="A33" s="4" t="s">
        <v>576</v>
      </c>
      <c r="B33" s="5" t="n">
        <v>-403</v>
      </c>
      <c r="C33" s="5" t="n">
        <v>-902</v>
      </c>
    </row>
    <row r="34" spans="1:3">
      <c r="A34" s="4" t="s">
        <v>577</v>
      </c>
      <c r="B34" s="5" t="n">
        <v>632</v>
      </c>
      <c r="C34" s="5" t="n">
        <v>685</v>
      </c>
    </row>
    <row r="35" spans="1:3">
      <c r="A35" s="4" t="s">
        <v>578</v>
      </c>
      <c r="B35" s="5" t="n">
        <v>229</v>
      </c>
      <c r="C35" s="5" t="n">
        <v>-217</v>
      </c>
    </row>
    <row r="36" spans="1:3">
      <c r="A36" s="4" t="s">
        <v>92</v>
      </c>
      <c r="B36" s="5" t="n">
        <v>1395</v>
      </c>
      <c r="C36" s="5" t="n">
        <v>1169</v>
      </c>
    </row>
    <row r="37" spans="1:3">
      <c r="A37" s="4" t="s">
        <v>579</v>
      </c>
      <c r="B37" s="5" t="n">
        <v>34154</v>
      </c>
      <c r="C37" s="5" t="n">
        <v>27521</v>
      </c>
    </row>
    <row r="38" spans="1:3">
      <c r="A38" s="4" t="s">
        <v>585</v>
      </c>
    </row>
    <row r="39" spans="1:3">
      <c r="A39" s="3" t="s">
        <v>574</v>
      </c>
    </row>
    <row r="40" spans="1:3">
      <c r="A40" s="4" t="s">
        <v>575</v>
      </c>
      <c r="B40" s="5" t="n">
        <v>6003</v>
      </c>
      <c r="C40" s="5" t="n">
        <v>5640</v>
      </c>
    </row>
    <row r="41" spans="1:3">
      <c r="A41" s="4" t="s">
        <v>576</v>
      </c>
      <c r="B41" s="5" t="n">
        <v>-136</v>
      </c>
      <c r="C41" s="5" t="n">
        <v>-86</v>
      </c>
    </row>
    <row r="42" spans="1:3">
      <c r="A42" s="4" t="s">
        <v>577</v>
      </c>
      <c r="B42" s="5" t="n">
        <v>274</v>
      </c>
      <c r="C42" s="5" t="n">
        <v>216</v>
      </c>
    </row>
    <row r="43" spans="1:3">
      <c r="A43" s="4" t="s">
        <v>92</v>
      </c>
      <c r="B43" s="5" t="n">
        <v>-394</v>
      </c>
      <c r="C43" s="5" t="n">
        <v>-7</v>
      </c>
    </row>
    <row r="44" spans="1:3">
      <c r="A44" s="4" t="s">
        <v>579</v>
      </c>
      <c r="B44" s="5" t="n">
        <v>5747</v>
      </c>
      <c r="C44" s="5" t="n">
        <v>5763</v>
      </c>
    </row>
    <row r="45" spans="1:3">
      <c r="A45" s="4" t="s">
        <v>586</v>
      </c>
    </row>
    <row r="46" spans="1:3">
      <c r="A46" s="3" t="s">
        <v>574</v>
      </c>
    </row>
    <row r="47" spans="1:3">
      <c r="A47" s="4" t="s">
        <v>575</v>
      </c>
      <c r="B47" s="5" t="n">
        <v>19304</v>
      </c>
      <c r="C47" s="5" t="n">
        <v>14713</v>
      </c>
    </row>
    <row r="48" spans="1:3">
      <c r="A48" s="4" t="s">
        <v>576</v>
      </c>
      <c r="C48" s="5" t="n">
        <v>-14</v>
      </c>
    </row>
    <row r="49" spans="1:3">
      <c r="A49" s="4" t="s">
        <v>577</v>
      </c>
      <c r="B49" s="5" t="n">
        <v>94</v>
      </c>
      <c r="C49" s="5" t="n">
        <v>279</v>
      </c>
    </row>
    <row r="50" spans="1:3">
      <c r="A50" s="4" t="s">
        <v>92</v>
      </c>
      <c r="B50" s="5" t="n">
        <v>1577</v>
      </c>
      <c r="C50" s="5" t="n">
        <v>635</v>
      </c>
    </row>
    <row r="51" spans="1:3">
      <c r="A51" s="4" t="s">
        <v>579</v>
      </c>
      <c r="B51" s="5" t="n">
        <v>20975</v>
      </c>
      <c r="C51" s="5" t="n">
        <v>15613</v>
      </c>
    </row>
    <row r="52" spans="1:3">
      <c r="A52" s="4" t="s">
        <v>587</v>
      </c>
    </row>
    <row r="53" spans="1:3">
      <c r="A53" s="3" t="s">
        <v>574</v>
      </c>
    </row>
    <row r="54" spans="1:3">
      <c r="A54" s="4" t="s">
        <v>575</v>
      </c>
      <c r="B54" s="5" t="n">
        <v>1179</v>
      </c>
      <c r="C54" s="5" t="n">
        <v>883</v>
      </c>
    </row>
    <row r="55" spans="1:3">
      <c r="A55" s="4" t="s">
        <v>577</v>
      </c>
      <c r="C55" s="5" t="n">
        <v>37</v>
      </c>
    </row>
    <row r="56" spans="1:3">
      <c r="A56" s="4" t="s">
        <v>92</v>
      </c>
      <c r="B56" s="5" t="n">
        <v>115</v>
      </c>
      <c r="C56" s="5" t="n">
        <v>143</v>
      </c>
    </row>
    <row r="57" spans="1:3">
      <c r="A57" s="4" t="s">
        <v>579</v>
      </c>
      <c r="B57" s="5" t="n">
        <v>1294</v>
      </c>
      <c r="C57" s="5" t="n">
        <v>1063</v>
      </c>
    </row>
    <row r="58" spans="1:3">
      <c r="A58" s="4" t="s">
        <v>588</v>
      </c>
    </row>
    <row r="59" spans="1:3">
      <c r="A59" s="3" t="s">
        <v>574</v>
      </c>
    </row>
    <row r="60" spans="1:3">
      <c r="A60" s="4" t="s">
        <v>575</v>
      </c>
      <c r="B60" s="5" t="n">
        <v>4130</v>
      </c>
      <c r="C60" s="5" t="n">
        <v>3785</v>
      </c>
    </row>
    <row r="61" spans="1:3">
      <c r="A61" s="4" t="s">
        <v>576</v>
      </c>
      <c r="B61" s="5" t="n">
        <v>-7</v>
      </c>
      <c r="C61" s="5" t="n">
        <v>-528</v>
      </c>
    </row>
    <row r="62" spans="1:3">
      <c r="A62" s="4" t="s">
        <v>577</v>
      </c>
      <c r="B62" s="5" t="n">
        <v>6</v>
      </c>
      <c r="C62" s="5" t="n">
        <v>53</v>
      </c>
    </row>
    <row r="63" spans="1:3">
      <c r="A63" s="4" t="s">
        <v>92</v>
      </c>
      <c r="B63" s="5" t="n">
        <v>372</v>
      </c>
      <c r="C63" s="5" t="n">
        <v>234</v>
      </c>
    </row>
    <row r="64" spans="1:3">
      <c r="A64" s="4" t="s">
        <v>579</v>
      </c>
      <c r="B64" s="5" t="n">
        <v>4501</v>
      </c>
      <c r="C64" s="5" t="n">
        <v>3544</v>
      </c>
    </row>
    <row r="65" spans="1:3">
      <c r="A65" s="4" t="s">
        <v>589</v>
      </c>
    </row>
    <row r="66" spans="1:3">
      <c r="A66" s="3" t="s">
        <v>574</v>
      </c>
    </row>
    <row r="67" spans="1:3">
      <c r="A67" s="4" t="s">
        <v>575</v>
      </c>
      <c r="B67" s="5" t="n">
        <v>1914</v>
      </c>
      <c r="C67" s="5" t="n">
        <v>1548</v>
      </c>
    </row>
    <row r="68" spans="1:3">
      <c r="A68" s="4" t="s">
        <v>576</v>
      </c>
      <c r="B68" s="5" t="n">
        <v>-260</v>
      </c>
      <c r="C68" s="5" t="n">
        <v>-274</v>
      </c>
    </row>
    <row r="69" spans="1:3">
      <c r="A69" s="4" t="s">
        <v>577</v>
      </c>
      <c r="B69" s="5" t="n">
        <v>258</v>
      </c>
      <c r="C69" s="5" t="n">
        <v>100</v>
      </c>
    </row>
    <row r="70" spans="1:3">
      <c r="A70" s="4" t="s">
        <v>92</v>
      </c>
      <c r="B70" s="5" t="n">
        <v>-275</v>
      </c>
      <c r="C70" s="5" t="n">
        <v>164</v>
      </c>
    </row>
    <row r="71" spans="1:3">
      <c r="A71" s="4" t="s">
        <v>579</v>
      </c>
      <c r="B71" s="5" t="n">
        <v>1637</v>
      </c>
      <c r="C71" s="5" t="n">
        <v>1538</v>
      </c>
    </row>
    <row r="72" spans="1:3">
      <c r="A72" s="4" t="s">
        <v>571</v>
      </c>
    </row>
    <row r="73" spans="1:3">
      <c r="A73" s="3" t="s">
        <v>574</v>
      </c>
    </row>
    <row r="74" spans="1:3">
      <c r="A74" s="4" t="s">
        <v>575</v>
      </c>
      <c r="B74" s="5" t="n">
        <v>295</v>
      </c>
      <c r="C74" s="5" t="n">
        <v>472</v>
      </c>
    </row>
    <row r="75" spans="1:3">
      <c r="A75" s="4" t="s">
        <v>577</v>
      </c>
      <c r="B75" s="5" t="n">
        <v>75</v>
      </c>
    </row>
    <row r="76" spans="1:3">
      <c r="A76" s="4" t="s">
        <v>578</v>
      </c>
      <c r="B76" s="5" t="n">
        <v>75</v>
      </c>
    </row>
    <row r="77" spans="1:3">
      <c r="A77" s="4" t="s">
        <v>92</v>
      </c>
      <c r="B77" s="5" t="n">
        <v>-95</v>
      </c>
      <c r="C77" s="5" t="n">
        <v>-174</v>
      </c>
    </row>
    <row r="78" spans="1:3">
      <c r="A78" s="4" t="s">
        <v>579</v>
      </c>
      <c r="B78" s="5" t="n">
        <v>275</v>
      </c>
      <c r="C78" s="5" t="n">
        <v>298</v>
      </c>
    </row>
    <row r="79" spans="1:3">
      <c r="A79" s="4" t="s">
        <v>590</v>
      </c>
    </row>
    <row r="80" spans="1:3">
      <c r="A80" s="3" t="s">
        <v>574</v>
      </c>
    </row>
    <row r="81" spans="1:3">
      <c r="A81" s="4" t="s">
        <v>575</v>
      </c>
      <c r="C81" s="5" t="n">
        <v>54</v>
      </c>
    </row>
    <row r="82" spans="1:3">
      <c r="A82" s="4" t="s">
        <v>92</v>
      </c>
      <c r="C82" s="5" t="n">
        <v>-4</v>
      </c>
    </row>
    <row r="83" spans="1:3">
      <c r="A83" s="4" t="s">
        <v>579</v>
      </c>
      <c r="C83" s="5" t="n">
        <v>50</v>
      </c>
    </row>
    <row r="84" spans="1:3">
      <c r="A84" s="4" t="s">
        <v>591</v>
      </c>
    </row>
    <row r="85" spans="1:3">
      <c r="A85" s="3" t="s">
        <v>574</v>
      </c>
    </row>
    <row r="86" spans="1:3">
      <c r="A86" s="4" t="s">
        <v>575</v>
      </c>
      <c r="B86" s="5" t="n">
        <v>59</v>
      </c>
      <c r="C86" s="5" t="n">
        <v>92</v>
      </c>
    </row>
    <row r="87" spans="1:3">
      <c r="A87" s="4" t="s">
        <v>92</v>
      </c>
      <c r="C87" s="5" t="n">
        <v>-34</v>
      </c>
    </row>
    <row r="88" spans="1:3">
      <c r="A88" s="4" t="s">
        <v>579</v>
      </c>
      <c r="B88" s="5" t="n">
        <v>59</v>
      </c>
      <c r="C88" s="5" t="n">
        <v>58</v>
      </c>
    </row>
    <row r="89" spans="1:3">
      <c r="A89" s="4" t="s">
        <v>592</v>
      </c>
    </row>
    <row r="90" spans="1:3">
      <c r="A90" s="3" t="s">
        <v>574</v>
      </c>
    </row>
    <row r="91" spans="1:3">
      <c r="A91" s="4" t="s">
        <v>575</v>
      </c>
      <c r="B91" s="5" t="n">
        <v>222</v>
      </c>
      <c r="C91" s="5" t="n">
        <v>312</v>
      </c>
    </row>
    <row r="92" spans="1:3">
      <c r="A92" s="4" t="s">
        <v>577</v>
      </c>
      <c r="B92" s="5" t="n">
        <v>75</v>
      </c>
    </row>
    <row r="93" spans="1:3">
      <c r="A93" s="4" t="s">
        <v>92</v>
      </c>
      <c r="B93" s="5" t="n">
        <v>-95</v>
      </c>
      <c r="C93" s="5" t="n">
        <v>-136</v>
      </c>
    </row>
    <row r="94" spans="1:3">
      <c r="A94" s="4" t="s">
        <v>579</v>
      </c>
      <c r="B94" s="5" t="n">
        <v>202</v>
      </c>
      <c r="C94" s="5" t="n">
        <v>176</v>
      </c>
    </row>
    <row r="95" spans="1:3">
      <c r="A95" s="4" t="s">
        <v>593</v>
      </c>
    </row>
    <row r="96" spans="1:3">
      <c r="A96" s="3" t="s">
        <v>574</v>
      </c>
    </row>
    <row r="97" spans="1:3">
      <c r="A97" s="4" t="s">
        <v>575</v>
      </c>
      <c r="B97" s="5" t="n">
        <v>14</v>
      </c>
      <c r="C97" s="5" t="n">
        <v>14</v>
      </c>
    </row>
    <row r="98" spans="1:3">
      <c r="A98" s="4" t="s">
        <v>579</v>
      </c>
      <c r="B98" s="7" t="n">
        <v>14</v>
      </c>
      <c r="C98" s="7" t="n">
        <v>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2</v>
      </c>
      <c r="C1" s="2" t="s">
        <v>25</v>
      </c>
      <c r="D1" s="2" t="s">
        <v>80</v>
      </c>
      <c r="E1" s="2" t="s">
        <v>455</v>
      </c>
    </row>
    <row r="2" spans="1:5">
      <c r="A2" s="3" t="s">
        <v>595</v>
      </c>
    </row>
    <row r="3" spans="1:5">
      <c r="A3" s="4" t="s">
        <v>596</v>
      </c>
      <c r="B3" s="7" t="n">
        <v>787</v>
      </c>
      <c r="C3" s="7" t="n">
        <v>804</v>
      </c>
    </row>
    <row r="4" spans="1:5">
      <c r="A4" s="4" t="s">
        <v>597</v>
      </c>
      <c r="B4" s="5" t="n">
        <v>33367</v>
      </c>
      <c r="C4" s="5" t="n">
        <v>31726</v>
      </c>
    </row>
    <row r="5" spans="1:5">
      <c r="A5" s="4" t="s">
        <v>598</v>
      </c>
      <c r="B5" s="5" t="n">
        <v>275</v>
      </c>
      <c r="C5" s="5" t="n">
        <v>295</v>
      </c>
    </row>
    <row r="6" spans="1:5">
      <c r="A6" s="4" t="s">
        <v>599</v>
      </c>
      <c r="B6" s="5" t="n">
        <v>34429</v>
      </c>
      <c r="C6" s="5" t="n">
        <v>32825</v>
      </c>
      <c r="D6" s="7" t="n">
        <v>27819</v>
      </c>
      <c r="E6" s="7" t="n">
        <v>27041</v>
      </c>
    </row>
    <row r="7" spans="1:5">
      <c r="A7" s="3" t="s">
        <v>600</v>
      </c>
    </row>
    <row r="8" spans="1:5">
      <c r="A8" s="4" t="s">
        <v>596</v>
      </c>
      <c r="B8" s="5" t="n">
        <v>19418</v>
      </c>
      <c r="C8" s="5" t="n">
        <v>20345</v>
      </c>
    </row>
    <row r="9" spans="1:5">
      <c r="A9" s="4" t="s">
        <v>597</v>
      </c>
      <c r="B9" s="5" t="n">
        <v>6663943</v>
      </c>
      <c r="C9" s="5" t="n">
        <v>4587898</v>
      </c>
    </row>
    <row r="10" spans="1:5">
      <c r="A10" s="4" t="s">
        <v>598</v>
      </c>
      <c r="B10" s="5" t="n">
        <v>193183</v>
      </c>
      <c r="C10" s="5" t="n">
        <v>164158</v>
      </c>
    </row>
    <row r="11" spans="1:5">
      <c r="A11" s="4" t="s">
        <v>601</v>
      </c>
      <c r="B11" s="5" t="n">
        <v>6876544</v>
      </c>
      <c r="C11" s="5" t="n">
        <v>4772401</v>
      </c>
    </row>
    <row r="12" spans="1:5">
      <c r="A12" s="4" t="s">
        <v>580</v>
      </c>
    </row>
    <row r="13" spans="1:5">
      <c r="A13" s="3" t="s">
        <v>595</v>
      </c>
    </row>
    <row r="14" spans="1:5">
      <c r="A14" s="4" t="s">
        <v>596</v>
      </c>
      <c r="B14" s="5" t="n">
        <v>570</v>
      </c>
      <c r="C14" s="5" t="n">
        <v>586</v>
      </c>
    </row>
    <row r="15" spans="1:5">
      <c r="A15" s="4" t="s">
        <v>597</v>
      </c>
      <c r="B15" s="5" t="n">
        <v>5177</v>
      </c>
      <c r="C15" s="5" t="n">
        <v>5417</v>
      </c>
    </row>
    <row r="16" spans="1:5">
      <c r="A16" s="4" t="s">
        <v>599</v>
      </c>
      <c r="B16" s="5" t="n">
        <v>5747</v>
      </c>
      <c r="C16" s="5" t="n">
        <v>6003</v>
      </c>
    </row>
    <row r="17" spans="1:5">
      <c r="A17" s="3" t="s">
        <v>600</v>
      </c>
    </row>
    <row r="18" spans="1:5">
      <c r="A18" s="4" t="s">
        <v>596</v>
      </c>
      <c r="B18" s="5" t="n">
        <v>8165</v>
      </c>
      <c r="C18" s="5" t="n">
        <v>8101</v>
      </c>
    </row>
    <row r="19" spans="1:5">
      <c r="A19" s="4" t="s">
        <v>597</v>
      </c>
      <c r="B19" s="5" t="n">
        <v>1521149</v>
      </c>
      <c r="C19" s="5" t="n">
        <v>1017202</v>
      </c>
    </row>
    <row r="20" spans="1:5">
      <c r="A20" s="4" t="s">
        <v>598</v>
      </c>
      <c r="B20" s="5" t="n">
        <v>71644</v>
      </c>
      <c r="C20" s="5" t="n">
        <v>59975</v>
      </c>
    </row>
    <row r="21" spans="1:5">
      <c r="A21" s="4" t="s">
        <v>601</v>
      </c>
      <c r="B21" s="5" t="n">
        <v>1600958</v>
      </c>
      <c r="C21" s="5" t="n">
        <v>1085278</v>
      </c>
    </row>
    <row r="22" spans="1:5">
      <c r="A22" s="4" t="s">
        <v>581</v>
      </c>
    </row>
    <row r="23" spans="1:5">
      <c r="A23" s="3" t="s">
        <v>595</v>
      </c>
    </row>
    <row r="24" spans="1:5">
      <c r="A24" s="4" t="s">
        <v>597</v>
      </c>
      <c r="B24" s="5" t="n">
        <v>20975</v>
      </c>
      <c r="C24" s="5" t="n">
        <v>19304</v>
      </c>
    </row>
    <row r="25" spans="1:5">
      <c r="A25" s="4" t="s">
        <v>598</v>
      </c>
      <c r="B25" s="5" t="n">
        <v>59</v>
      </c>
      <c r="C25" s="5" t="n">
        <v>59</v>
      </c>
    </row>
    <row r="26" spans="1:5">
      <c r="A26" s="4" t="s">
        <v>599</v>
      </c>
      <c r="B26" s="5" t="n">
        <v>21034</v>
      </c>
      <c r="C26" s="5" t="n">
        <v>19363</v>
      </c>
    </row>
    <row r="27" spans="1:5">
      <c r="A27" s="3" t="s">
        <v>600</v>
      </c>
    </row>
    <row r="28" spans="1:5">
      <c r="A28" s="4" t="s">
        <v>596</v>
      </c>
      <c r="B28" s="5" t="n">
        <v>8311</v>
      </c>
      <c r="C28" s="5" t="n">
        <v>8218</v>
      </c>
    </row>
    <row r="29" spans="1:5">
      <c r="A29" s="4" t="s">
        <v>597</v>
      </c>
      <c r="B29" s="5" t="n">
        <v>3688058</v>
      </c>
      <c r="C29" s="5" t="n">
        <v>2537925</v>
      </c>
    </row>
    <row r="30" spans="1:5">
      <c r="A30" s="4" t="s">
        <v>598</v>
      </c>
      <c r="B30" s="5" t="n">
        <v>106234</v>
      </c>
      <c r="C30" s="5" t="n">
        <v>92791</v>
      </c>
    </row>
    <row r="31" spans="1:5">
      <c r="A31" s="4" t="s">
        <v>601</v>
      </c>
      <c r="B31" s="5" t="n">
        <v>3802603</v>
      </c>
      <c r="C31" s="5" t="n">
        <v>2638934</v>
      </c>
    </row>
    <row r="32" spans="1:5">
      <c r="A32" s="4" t="s">
        <v>582</v>
      </c>
    </row>
    <row r="33" spans="1:5">
      <c r="A33" s="3" t="s">
        <v>595</v>
      </c>
    </row>
    <row r="34" spans="1:5">
      <c r="A34" s="4" t="s">
        <v>596</v>
      </c>
      <c r="B34" s="5" t="n">
        <v>3</v>
      </c>
      <c r="C34" s="5" t="n">
        <v>4</v>
      </c>
    </row>
    <row r="35" spans="1:5">
      <c r="A35" s="4" t="s">
        <v>597</v>
      </c>
      <c r="B35" s="5" t="n">
        <v>1291</v>
      </c>
      <c r="C35" s="5" t="n">
        <v>1175</v>
      </c>
    </row>
    <row r="36" spans="1:5">
      <c r="A36" s="4" t="s">
        <v>598</v>
      </c>
      <c r="B36" s="5" t="n">
        <v>202</v>
      </c>
      <c r="C36" s="5" t="n">
        <v>222</v>
      </c>
    </row>
    <row r="37" spans="1:5">
      <c r="A37" s="4" t="s">
        <v>599</v>
      </c>
      <c r="B37" s="5" t="n">
        <v>1496</v>
      </c>
      <c r="C37" s="5" t="n">
        <v>1401</v>
      </c>
    </row>
    <row r="38" spans="1:5">
      <c r="A38" s="3" t="s">
        <v>600</v>
      </c>
    </row>
    <row r="39" spans="1:5">
      <c r="A39" s="4" t="s">
        <v>596</v>
      </c>
      <c r="B39" s="5" t="n">
        <v>196</v>
      </c>
      <c r="C39" s="5" t="n">
        <v>331</v>
      </c>
    </row>
    <row r="40" spans="1:5">
      <c r="A40" s="4" t="s">
        <v>597</v>
      </c>
      <c r="B40" s="5" t="n">
        <v>415657</v>
      </c>
      <c r="C40" s="5" t="n">
        <v>235485</v>
      </c>
    </row>
    <row r="41" spans="1:5">
      <c r="A41" s="4" t="s">
        <v>598</v>
      </c>
      <c r="B41" s="5" t="n">
        <v>7344</v>
      </c>
      <c r="C41" s="5" t="n">
        <v>6656</v>
      </c>
    </row>
    <row r="42" spans="1:5">
      <c r="A42" s="4" t="s">
        <v>601</v>
      </c>
      <c r="B42" s="5" t="n">
        <v>423197</v>
      </c>
      <c r="C42" s="5" t="n">
        <v>242472</v>
      </c>
    </row>
    <row r="43" spans="1:5">
      <c r="A43" s="4" t="s">
        <v>583</v>
      </c>
    </row>
    <row r="44" spans="1:5">
      <c r="A44" s="3" t="s">
        <v>595</v>
      </c>
    </row>
    <row r="45" spans="1:5">
      <c r="A45" s="4" t="s">
        <v>596</v>
      </c>
      <c r="B45" s="5" t="n">
        <v>205</v>
      </c>
      <c r="C45" s="5" t="n">
        <v>206</v>
      </c>
    </row>
    <row r="46" spans="1:5">
      <c r="A46" s="4" t="s">
        <v>597</v>
      </c>
      <c r="B46" s="5" t="n">
        <v>4296</v>
      </c>
      <c r="C46" s="5" t="n">
        <v>3924</v>
      </c>
    </row>
    <row r="47" spans="1:5">
      <c r="A47" s="4" t="s">
        <v>599</v>
      </c>
      <c r="B47" s="5" t="n">
        <v>4501</v>
      </c>
      <c r="C47" s="5" t="n">
        <v>4130</v>
      </c>
    </row>
    <row r="48" spans="1:5">
      <c r="A48" s="3" t="s">
        <v>600</v>
      </c>
    </row>
    <row r="49" spans="1:5">
      <c r="A49" s="4" t="s">
        <v>596</v>
      </c>
      <c r="B49" s="5" t="n">
        <v>2553</v>
      </c>
      <c r="C49" s="5" t="n">
        <v>3497</v>
      </c>
    </row>
    <row r="50" spans="1:5">
      <c r="A50" s="4" t="s">
        <v>597</v>
      </c>
      <c r="B50" s="5" t="n">
        <v>907682</v>
      </c>
      <c r="C50" s="5" t="n">
        <v>690004</v>
      </c>
    </row>
    <row r="51" spans="1:5">
      <c r="A51" s="4" t="s">
        <v>598</v>
      </c>
      <c r="B51" s="5" t="n">
        <v>7620</v>
      </c>
      <c r="C51" s="5" t="n">
        <v>4444</v>
      </c>
    </row>
    <row r="52" spans="1:5">
      <c r="A52" s="4" t="s">
        <v>601</v>
      </c>
      <c r="B52" s="5" t="n">
        <v>917855</v>
      </c>
      <c r="C52" s="5" t="n">
        <v>697945</v>
      </c>
    </row>
    <row r="53" spans="1:5">
      <c r="A53" s="4" t="s">
        <v>584</v>
      </c>
    </row>
    <row r="54" spans="1:5">
      <c r="A54" s="3" t="s">
        <v>595</v>
      </c>
    </row>
    <row r="55" spans="1:5">
      <c r="A55" s="4" t="s">
        <v>596</v>
      </c>
      <c r="B55" s="5" t="n">
        <v>9</v>
      </c>
      <c r="C55" s="5" t="n">
        <v>8</v>
      </c>
    </row>
    <row r="56" spans="1:5">
      <c r="A56" s="4" t="s">
        <v>597</v>
      </c>
      <c r="B56" s="5" t="n">
        <v>1628</v>
      </c>
      <c r="C56" s="5" t="n">
        <v>1906</v>
      </c>
    </row>
    <row r="57" spans="1:5">
      <c r="A57" s="4" t="s">
        <v>598</v>
      </c>
      <c r="B57" s="5" t="n">
        <v>14</v>
      </c>
      <c r="C57" s="5" t="n">
        <v>14</v>
      </c>
    </row>
    <row r="58" spans="1:5">
      <c r="A58" s="4" t="s">
        <v>599</v>
      </c>
      <c r="B58" s="5" t="n">
        <v>1651</v>
      </c>
      <c r="C58" s="5" t="n">
        <v>1928</v>
      </c>
    </row>
    <row r="59" spans="1:5">
      <c r="A59" s="3" t="s">
        <v>600</v>
      </c>
    </row>
    <row r="60" spans="1:5">
      <c r="A60" s="4" t="s">
        <v>596</v>
      </c>
      <c r="B60" s="5" t="n">
        <v>193</v>
      </c>
      <c r="C60" s="5" t="n">
        <v>198</v>
      </c>
    </row>
    <row r="61" spans="1:5">
      <c r="A61" s="4" t="s">
        <v>597</v>
      </c>
      <c r="B61" s="5" t="n">
        <v>131397</v>
      </c>
      <c r="C61" s="5" t="n">
        <v>107282</v>
      </c>
    </row>
    <row r="62" spans="1:5">
      <c r="A62" s="4" t="s">
        <v>598</v>
      </c>
      <c r="B62" s="5" t="n">
        <v>341</v>
      </c>
      <c r="C62" s="5" t="n">
        <v>292</v>
      </c>
    </row>
    <row r="63" spans="1:5">
      <c r="A63" s="4" t="s">
        <v>601</v>
      </c>
      <c r="B63" s="7" t="n">
        <v>131931</v>
      </c>
      <c r="C63" s="7" t="n">
        <v>1077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2</v>
      </c>
      <c r="B1" s="2" t="s">
        <v>2</v>
      </c>
      <c r="C1" s="2" t="s">
        <v>25</v>
      </c>
    </row>
    <row r="2" spans="1:3">
      <c r="A2" s="3" t="s">
        <v>603</v>
      </c>
    </row>
    <row r="3" spans="1:3">
      <c r="A3" s="4" t="s">
        <v>604</v>
      </c>
      <c r="B3" s="7" t="n">
        <v>12529</v>
      </c>
      <c r="C3" s="7" t="n">
        <v>12779</v>
      </c>
    </row>
    <row r="4" spans="1:3">
      <c r="A4" s="4" t="s">
        <v>605</v>
      </c>
      <c r="B4" s="5" t="n">
        <v>6889</v>
      </c>
      <c r="C4" s="5" t="n">
        <v>7566</v>
      </c>
    </row>
    <row r="5" spans="1:3">
      <c r="A5" s="4" t="s">
        <v>606</v>
      </c>
      <c r="B5" s="5" t="n">
        <v>19418</v>
      </c>
      <c r="C5" s="5" t="n">
        <v>20345</v>
      </c>
    </row>
    <row r="6" spans="1:3">
      <c r="A6" s="4" t="s">
        <v>607</v>
      </c>
    </row>
    <row r="7" spans="1:3">
      <c r="A7" s="3" t="s">
        <v>603</v>
      </c>
    </row>
    <row r="8" spans="1:3">
      <c r="A8" s="4" t="s">
        <v>604</v>
      </c>
      <c r="B8" s="5" t="n">
        <v>11294</v>
      </c>
      <c r="C8" s="5" t="n">
        <v>12081</v>
      </c>
    </row>
    <row r="9" spans="1:3">
      <c r="A9" s="4" t="s">
        <v>608</v>
      </c>
    </row>
    <row r="10" spans="1:3">
      <c r="A10" s="3" t="s">
        <v>603</v>
      </c>
    </row>
    <row r="11" spans="1:3">
      <c r="A11" s="4" t="s">
        <v>604</v>
      </c>
      <c r="B11" s="7" t="n">
        <v>1235</v>
      </c>
      <c r="C11" s="7" t="n">
        <v>6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80</v>
      </c>
    </row>
    <row r="3" spans="1:3">
      <c r="A3" s="3" t="s">
        <v>257</v>
      </c>
    </row>
    <row r="4" spans="1:3">
      <c r="A4" s="4" t="s">
        <v>610</v>
      </c>
      <c r="B4" s="4" t="s">
        <v>611</v>
      </c>
    </row>
    <row r="5" spans="1:3">
      <c r="A5" s="4" t="s">
        <v>612</v>
      </c>
      <c r="B5" s="4" t="s">
        <v>613</v>
      </c>
    </row>
    <row r="6" spans="1:3">
      <c r="A6" s="4" t="s">
        <v>614</v>
      </c>
      <c r="B6" s="7" t="n">
        <v>11000</v>
      </c>
      <c r="C6" s="7" t="n">
        <v>87000</v>
      </c>
    </row>
    <row r="7" spans="1:3">
      <c r="A7" s="4" t="s">
        <v>615</v>
      </c>
      <c r="B7" s="7" t="n">
        <v>11000</v>
      </c>
      <c r="C7" s="5" t="n">
        <v>51000</v>
      </c>
    </row>
    <row r="8" spans="1:3">
      <c r="A8" s="4" t="s">
        <v>616</v>
      </c>
      <c r="B8" s="4" t="s">
        <v>617</v>
      </c>
    </row>
    <row r="9" spans="1:3">
      <c r="A9" s="4" t="s">
        <v>618</v>
      </c>
      <c r="B9" s="7" t="n">
        <v>1235000</v>
      </c>
    </row>
    <row r="10" spans="1:3">
      <c r="A10" s="4" t="s">
        <v>619</v>
      </c>
      <c r="B10" s="4" t="s">
        <v>433</v>
      </c>
    </row>
    <row r="11" spans="1:3">
      <c r="A11" s="4" t="s">
        <v>620</v>
      </c>
      <c r="B11" s="7" t="n">
        <v>1563000</v>
      </c>
      <c r="C11" s="5" t="n">
        <v>70000</v>
      </c>
    </row>
    <row r="12" spans="1:3">
      <c r="A12" s="4" t="s">
        <v>621</v>
      </c>
      <c r="B12" s="5" t="n">
        <v>0</v>
      </c>
      <c r="C12" s="5" t="n">
        <v>2000</v>
      </c>
    </row>
    <row r="13" spans="1:3">
      <c r="A13" s="4" t="s">
        <v>622</v>
      </c>
      <c r="B13" s="5" t="n">
        <v>2000</v>
      </c>
      <c r="C13" s="5" t="n">
        <v>5000</v>
      </c>
    </row>
    <row r="14" spans="1:3">
      <c r="A14" s="4" t="s">
        <v>615</v>
      </c>
      <c r="B14" s="5" t="n">
        <v>2000</v>
      </c>
      <c r="C14" s="5" t="n">
        <v>5000</v>
      </c>
    </row>
    <row r="15" spans="1:3">
      <c r="A15" s="4" t="s">
        <v>623</v>
      </c>
      <c r="B15" s="7" t="n">
        <v>1727000</v>
      </c>
      <c r="C15" s="7" t="n">
        <v>3804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5</v>
      </c>
    </row>
    <row r="2" spans="1:3">
      <c r="A2" s="3" t="s">
        <v>625</v>
      </c>
    </row>
    <row r="3" spans="1:3">
      <c r="A3" s="4" t="s">
        <v>626</v>
      </c>
      <c r="B3" s="7" t="n">
        <v>12529</v>
      </c>
      <c r="C3" s="7" t="n">
        <v>12779</v>
      </c>
    </row>
    <row r="4" spans="1:3">
      <c r="A4" s="4" t="s">
        <v>627</v>
      </c>
    </row>
    <row r="5" spans="1:3">
      <c r="A5" s="3" t="s">
        <v>625</v>
      </c>
    </row>
    <row r="6" spans="1:3">
      <c r="A6" s="4" t="s">
        <v>626</v>
      </c>
      <c r="B6" s="5" t="n">
        <v>11800</v>
      </c>
      <c r="C6" s="5" t="n">
        <v>12025</v>
      </c>
    </row>
    <row r="7" spans="1:3">
      <c r="A7" s="4" t="s">
        <v>628</v>
      </c>
    </row>
    <row r="8" spans="1:3">
      <c r="A8" s="3" t="s">
        <v>625</v>
      </c>
    </row>
    <row r="9" spans="1:3">
      <c r="A9" s="4" t="s">
        <v>626</v>
      </c>
      <c r="B9" s="5" t="n">
        <v>11294</v>
      </c>
      <c r="C9" s="5" t="n">
        <v>12081</v>
      </c>
    </row>
    <row r="10" spans="1:3">
      <c r="A10" s="4" t="s">
        <v>629</v>
      </c>
    </row>
    <row r="11" spans="1:3">
      <c r="A11" s="3" t="s">
        <v>625</v>
      </c>
    </row>
    <row r="12" spans="1:3">
      <c r="A12" s="4" t="s">
        <v>626</v>
      </c>
      <c r="B12" s="5" t="n">
        <v>10680</v>
      </c>
      <c r="C12" s="5" t="n">
        <v>11355</v>
      </c>
    </row>
    <row r="13" spans="1:3">
      <c r="A13" s="4" t="s">
        <v>630</v>
      </c>
    </row>
    <row r="14" spans="1:3">
      <c r="A14" s="3" t="s">
        <v>625</v>
      </c>
    </row>
    <row r="15" spans="1:3">
      <c r="A15" s="4" t="s">
        <v>626</v>
      </c>
      <c r="B15" s="5" t="n">
        <v>1235</v>
      </c>
      <c r="C15" s="5" t="n">
        <v>698</v>
      </c>
    </row>
    <row r="16" spans="1:3">
      <c r="A16" s="4" t="s">
        <v>631</v>
      </c>
    </row>
    <row r="17" spans="1:3">
      <c r="A17" s="3" t="s">
        <v>625</v>
      </c>
    </row>
    <row r="18" spans="1:3">
      <c r="A18" s="4" t="s">
        <v>626</v>
      </c>
      <c r="B18" s="5" t="n">
        <v>1120</v>
      </c>
      <c r="C18" s="5" t="n">
        <v>670</v>
      </c>
    </row>
    <row r="19" spans="1:3">
      <c r="A19" s="4" t="s">
        <v>580</v>
      </c>
    </row>
    <row r="20" spans="1:3">
      <c r="A20" s="3" t="s">
        <v>625</v>
      </c>
    </row>
    <row r="21" spans="1:3">
      <c r="A21" s="4" t="s">
        <v>626</v>
      </c>
      <c r="B21" s="5" t="n">
        <v>8064</v>
      </c>
      <c r="C21" s="5" t="n">
        <v>8101</v>
      </c>
    </row>
    <row r="22" spans="1:3">
      <c r="A22" s="4" t="s">
        <v>632</v>
      </c>
    </row>
    <row r="23" spans="1:3">
      <c r="A23" s="3" t="s">
        <v>625</v>
      </c>
    </row>
    <row r="24" spans="1:3">
      <c r="A24" s="4" t="s">
        <v>626</v>
      </c>
      <c r="B24" s="5" t="n">
        <v>7656</v>
      </c>
      <c r="C24" s="5" t="n">
        <v>7737</v>
      </c>
    </row>
    <row r="25" spans="1:3">
      <c r="A25" s="4" t="s">
        <v>633</v>
      </c>
    </row>
    <row r="26" spans="1:3">
      <c r="A26" s="3" t="s">
        <v>625</v>
      </c>
    </row>
    <row r="27" spans="1:3">
      <c r="A27" s="4" t="s">
        <v>626</v>
      </c>
      <c r="B27" s="5" t="n">
        <v>408</v>
      </c>
      <c r="C27" s="5" t="n">
        <v>364</v>
      </c>
    </row>
    <row r="28" spans="1:3">
      <c r="A28" s="4" t="s">
        <v>581</v>
      </c>
    </row>
    <row r="29" spans="1:3">
      <c r="A29" s="3" t="s">
        <v>625</v>
      </c>
    </row>
    <row r="30" spans="1:3">
      <c r="A30" s="4" t="s">
        <v>626</v>
      </c>
      <c r="B30" s="5" t="n">
        <v>3540</v>
      </c>
      <c r="C30" s="5" t="n">
        <v>3592</v>
      </c>
    </row>
    <row r="31" spans="1:3">
      <c r="A31" s="4" t="s">
        <v>634</v>
      </c>
    </row>
    <row r="32" spans="1:3">
      <c r="A32" s="3" t="s">
        <v>625</v>
      </c>
    </row>
    <row r="33" spans="1:3">
      <c r="A33" s="4" t="s">
        <v>626</v>
      </c>
      <c r="B33" s="5" t="n">
        <v>2828</v>
      </c>
      <c r="C33" s="5" t="n">
        <v>3286</v>
      </c>
    </row>
    <row r="34" spans="1:3">
      <c r="A34" s="4" t="s">
        <v>635</v>
      </c>
    </row>
    <row r="35" spans="1:3">
      <c r="A35" s="3" t="s">
        <v>625</v>
      </c>
    </row>
    <row r="36" spans="1:3">
      <c r="A36" s="4" t="s">
        <v>626</v>
      </c>
      <c r="B36" s="5" t="n">
        <v>712</v>
      </c>
      <c r="C36" s="5" t="n">
        <v>306</v>
      </c>
    </row>
    <row r="37" spans="1:3">
      <c r="A37" s="4" t="s">
        <v>582</v>
      </c>
    </row>
    <row r="38" spans="1:3">
      <c r="A38" s="3" t="s">
        <v>625</v>
      </c>
    </row>
    <row r="39" spans="1:3">
      <c r="A39" s="4" t="s">
        <v>626</v>
      </c>
      <c r="B39" s="5" t="n">
        <v>196</v>
      </c>
      <c r="C39" s="5" t="n">
        <v>332</v>
      </c>
    </row>
    <row r="40" spans="1:3">
      <c r="A40" s="4" t="s">
        <v>636</v>
      </c>
    </row>
    <row r="41" spans="1:3">
      <c r="A41" s="3" t="s">
        <v>625</v>
      </c>
    </row>
    <row r="42" spans="1:3">
      <c r="A42" s="4" t="s">
        <v>626</v>
      </c>
      <c r="B42" s="5" t="n">
        <v>196</v>
      </c>
      <c r="C42" s="5" t="n">
        <v>332</v>
      </c>
    </row>
    <row r="43" spans="1:3">
      <c r="A43" s="4" t="s">
        <v>583</v>
      </c>
    </row>
    <row r="44" spans="1:3">
      <c r="A44" s="3" t="s">
        <v>625</v>
      </c>
    </row>
    <row r="45" spans="1:3">
      <c r="A45" s="4" t="s">
        <v>626</v>
      </c>
      <c r="B45" s="5" t="n">
        <v>536</v>
      </c>
      <c r="C45" s="5" t="n">
        <v>556</v>
      </c>
    </row>
    <row r="46" spans="1:3">
      <c r="A46" s="4" t="s">
        <v>637</v>
      </c>
    </row>
    <row r="47" spans="1:3">
      <c r="A47" s="3" t="s">
        <v>625</v>
      </c>
    </row>
    <row r="48" spans="1:3">
      <c r="A48" s="4" t="s">
        <v>626</v>
      </c>
      <c r="B48" s="5" t="n">
        <v>447</v>
      </c>
      <c r="C48" s="5" t="n">
        <v>556</v>
      </c>
    </row>
    <row r="49" spans="1:3">
      <c r="A49" s="4" t="s">
        <v>638</v>
      </c>
    </row>
    <row r="50" spans="1:3">
      <c r="A50" s="3" t="s">
        <v>625</v>
      </c>
    </row>
    <row r="51" spans="1:3">
      <c r="A51" s="4" t="s">
        <v>626</v>
      </c>
      <c r="B51" s="5" t="n">
        <v>89</v>
      </c>
    </row>
    <row r="52" spans="1:3">
      <c r="A52" s="4" t="s">
        <v>584</v>
      </c>
    </row>
    <row r="53" spans="1:3">
      <c r="A53" s="3" t="s">
        <v>625</v>
      </c>
    </row>
    <row r="54" spans="1:3">
      <c r="A54" s="4" t="s">
        <v>626</v>
      </c>
      <c r="B54" s="5" t="n">
        <v>193</v>
      </c>
      <c r="C54" s="5" t="n">
        <v>198</v>
      </c>
    </row>
    <row r="55" spans="1:3">
      <c r="A55" s="4" t="s">
        <v>639</v>
      </c>
    </row>
    <row r="56" spans="1:3">
      <c r="A56" s="3" t="s">
        <v>625</v>
      </c>
    </row>
    <row r="57" spans="1:3">
      <c r="A57" s="4" t="s">
        <v>626</v>
      </c>
      <c r="B57" s="5" t="n">
        <v>167</v>
      </c>
      <c r="C57" s="5" t="n">
        <v>170</v>
      </c>
    </row>
    <row r="58" spans="1:3">
      <c r="A58" s="4" t="s">
        <v>640</v>
      </c>
    </row>
    <row r="59" spans="1:3">
      <c r="A59" s="3" t="s">
        <v>625</v>
      </c>
    </row>
    <row r="60" spans="1:3">
      <c r="A60" s="4" t="s">
        <v>626</v>
      </c>
      <c r="B60" s="7" t="n">
        <v>26</v>
      </c>
      <c r="C60" s="7" t="n">
        <v>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33"/>
    <col customWidth="1" max="3" min="3" width="33"/>
  </cols>
  <sheetData>
    <row r="1" spans="1:3">
      <c r="A1" s="1" t="s">
        <v>641</v>
      </c>
      <c r="B1" s="2" t="s">
        <v>1</v>
      </c>
    </row>
    <row r="2" spans="1:3">
      <c r="B2" s="2" t="s">
        <v>642</v>
      </c>
      <c r="C2" s="2" t="s">
        <v>643</v>
      </c>
    </row>
    <row r="3" spans="1:3">
      <c r="A3" s="3" t="s">
        <v>603</v>
      </c>
    </row>
    <row r="4" spans="1:3">
      <c r="A4" s="4" t="s">
        <v>644</v>
      </c>
      <c r="B4" s="5" t="n">
        <v>1</v>
      </c>
      <c r="C4" s="5" t="n">
        <v>1</v>
      </c>
    </row>
    <row r="5" spans="1:3">
      <c r="A5" s="4" t="s">
        <v>645</v>
      </c>
      <c r="B5" s="7" t="n">
        <v>174</v>
      </c>
      <c r="C5" s="7" t="n">
        <v>456</v>
      </c>
    </row>
    <row r="6" spans="1:3">
      <c r="A6" s="4" t="s">
        <v>581</v>
      </c>
    </row>
    <row r="7" spans="1:3">
      <c r="A7" s="3" t="s">
        <v>603</v>
      </c>
    </row>
    <row r="8" spans="1:3">
      <c r="A8" s="4" t="s">
        <v>644</v>
      </c>
      <c r="B8" s="5" t="n">
        <v>1</v>
      </c>
      <c r="C8" s="5" t="n">
        <v>1</v>
      </c>
    </row>
    <row r="9" spans="1:3">
      <c r="A9" s="4" t="s">
        <v>645</v>
      </c>
      <c r="B9" s="7" t="n">
        <v>174</v>
      </c>
      <c r="C9" s="7" t="n">
        <v>4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5</v>
      </c>
    </row>
    <row r="2" spans="1:3">
      <c r="A2" s="3" t="s">
        <v>647</v>
      </c>
    </row>
    <row r="3" spans="1:3">
      <c r="A3" s="4" t="s">
        <v>648</v>
      </c>
      <c r="B3" s="7" t="n">
        <v>20555</v>
      </c>
      <c r="C3" s="7" t="n">
        <v>21869</v>
      </c>
    </row>
    <row r="4" spans="1:3">
      <c r="A4" s="4" t="s">
        <v>606</v>
      </c>
      <c r="B4" s="5" t="n">
        <v>19418</v>
      </c>
      <c r="C4" s="5" t="n">
        <v>20345</v>
      </c>
    </row>
    <row r="5" spans="1:3">
      <c r="A5" s="4" t="s">
        <v>649</v>
      </c>
      <c r="B5" s="5" t="n">
        <v>787</v>
      </c>
      <c r="C5" s="5" t="n">
        <v>804</v>
      </c>
    </row>
    <row r="6" spans="1:3">
      <c r="A6" s="4" t="s">
        <v>580</v>
      </c>
    </row>
    <row r="7" spans="1:3">
      <c r="A7" s="3" t="s">
        <v>647</v>
      </c>
    </row>
    <row r="8" spans="1:3">
      <c r="A8" s="4" t="s">
        <v>650</v>
      </c>
      <c r="B8" s="5" t="n">
        <v>4977</v>
      </c>
      <c r="C8" s="5" t="n">
        <v>4945</v>
      </c>
    </row>
    <row r="9" spans="1:3">
      <c r="A9" s="4" t="s">
        <v>651</v>
      </c>
      <c r="B9" s="5" t="n">
        <v>3471</v>
      </c>
      <c r="C9" s="5" t="n">
        <v>3426</v>
      </c>
    </row>
    <row r="10" spans="1:3">
      <c r="A10" s="4" t="s">
        <v>652</v>
      </c>
      <c r="B10" s="5" t="n">
        <v>4839</v>
      </c>
      <c r="C10" s="5" t="n">
        <v>4818</v>
      </c>
    </row>
    <row r="11" spans="1:3">
      <c r="A11" s="4" t="s">
        <v>653</v>
      </c>
      <c r="B11" s="5" t="n">
        <v>3326</v>
      </c>
      <c r="C11" s="5" t="n">
        <v>3283</v>
      </c>
    </row>
    <row r="12" spans="1:3">
      <c r="A12" s="4" t="s">
        <v>606</v>
      </c>
      <c r="B12" s="5" t="n">
        <v>8165</v>
      </c>
      <c r="C12" s="5" t="n">
        <v>8101</v>
      </c>
    </row>
    <row r="13" spans="1:3">
      <c r="A13" s="4" t="s">
        <v>649</v>
      </c>
      <c r="B13" s="5" t="n">
        <v>570</v>
      </c>
      <c r="C13" s="5" t="n">
        <v>586</v>
      </c>
    </row>
    <row r="14" spans="1:3">
      <c r="A14" s="4" t="s">
        <v>581</v>
      </c>
    </row>
    <row r="15" spans="1:3">
      <c r="A15" s="3" t="s">
        <v>647</v>
      </c>
    </row>
    <row r="16" spans="1:3">
      <c r="A16" s="4" t="s">
        <v>650</v>
      </c>
      <c r="B16" s="5" t="n">
        <v>8775</v>
      </c>
      <c r="C16" s="5" t="n">
        <v>8973</v>
      </c>
    </row>
    <row r="17" spans="1:3">
      <c r="A17" s="4" t="s">
        <v>652</v>
      </c>
      <c r="B17" s="5" t="n">
        <v>8311</v>
      </c>
      <c r="C17" s="5" t="n">
        <v>8218</v>
      </c>
    </row>
    <row r="18" spans="1:3">
      <c r="A18" s="4" t="s">
        <v>606</v>
      </c>
      <c r="B18" s="5" t="n">
        <v>8311</v>
      </c>
      <c r="C18" s="5" t="n">
        <v>8218</v>
      </c>
    </row>
    <row r="19" spans="1:3">
      <c r="A19" s="4" t="s">
        <v>582</v>
      </c>
    </row>
    <row r="20" spans="1:3">
      <c r="A20" s="3" t="s">
        <v>647</v>
      </c>
    </row>
    <row r="21" spans="1:3">
      <c r="A21" s="4" t="s">
        <v>650</v>
      </c>
      <c r="B21" s="5" t="n">
        <v>94</v>
      </c>
      <c r="C21" s="5" t="n">
        <v>260</v>
      </c>
    </row>
    <row r="22" spans="1:3">
      <c r="A22" s="4" t="s">
        <v>651</v>
      </c>
      <c r="B22" s="5" t="n">
        <v>138</v>
      </c>
      <c r="C22" s="5" t="n">
        <v>140</v>
      </c>
    </row>
    <row r="23" spans="1:3">
      <c r="A23" s="4" t="s">
        <v>652</v>
      </c>
      <c r="B23" s="5" t="n">
        <v>76</v>
      </c>
      <c r="C23" s="5" t="n">
        <v>210</v>
      </c>
    </row>
    <row r="24" spans="1:3">
      <c r="A24" s="4" t="s">
        <v>653</v>
      </c>
      <c r="B24" s="5" t="n">
        <v>120</v>
      </c>
      <c r="C24" s="5" t="n">
        <v>121</v>
      </c>
    </row>
    <row r="25" spans="1:3">
      <c r="A25" s="4" t="s">
        <v>606</v>
      </c>
      <c r="B25" s="5" t="n">
        <v>196</v>
      </c>
      <c r="C25" s="5" t="n">
        <v>331</v>
      </c>
    </row>
    <row r="26" spans="1:3">
      <c r="A26" s="4" t="s">
        <v>649</v>
      </c>
      <c r="B26" s="5" t="n">
        <v>3</v>
      </c>
      <c r="C26" s="5" t="n">
        <v>4</v>
      </c>
    </row>
    <row r="27" spans="1:3">
      <c r="A27" s="4" t="s">
        <v>583</v>
      </c>
    </row>
    <row r="28" spans="1:3">
      <c r="A28" s="3" t="s">
        <v>647</v>
      </c>
    </row>
    <row r="29" spans="1:3">
      <c r="A29" s="4" t="s">
        <v>650</v>
      </c>
      <c r="B29" s="5" t="n">
        <v>2366</v>
      </c>
      <c r="C29" s="5" t="n">
        <v>3374</v>
      </c>
    </row>
    <row r="30" spans="1:3">
      <c r="A30" s="4" t="s">
        <v>651</v>
      </c>
      <c r="B30" s="5" t="n">
        <v>522</v>
      </c>
      <c r="C30" s="5" t="n">
        <v>531</v>
      </c>
    </row>
    <row r="31" spans="1:3">
      <c r="A31" s="4" t="s">
        <v>652</v>
      </c>
      <c r="B31" s="5" t="n">
        <v>2034</v>
      </c>
      <c r="C31" s="5" t="n">
        <v>2968</v>
      </c>
    </row>
    <row r="32" spans="1:3">
      <c r="A32" s="4" t="s">
        <v>653</v>
      </c>
      <c r="B32" s="5" t="n">
        <v>519</v>
      </c>
      <c r="C32" s="5" t="n">
        <v>529</v>
      </c>
    </row>
    <row r="33" spans="1:3">
      <c r="A33" s="4" t="s">
        <v>606</v>
      </c>
      <c r="B33" s="5" t="n">
        <v>2553</v>
      </c>
      <c r="C33" s="5" t="n">
        <v>3497</v>
      </c>
    </row>
    <row r="34" spans="1:3">
      <c r="A34" s="4" t="s">
        <v>649</v>
      </c>
      <c r="B34" s="5" t="n">
        <v>205</v>
      </c>
      <c r="C34" s="5" t="n">
        <v>206</v>
      </c>
    </row>
    <row r="35" spans="1:3">
      <c r="A35" s="4" t="s">
        <v>584</v>
      </c>
    </row>
    <row r="36" spans="1:3">
      <c r="A36" s="3" t="s">
        <v>647</v>
      </c>
    </row>
    <row r="37" spans="1:3">
      <c r="A37" s="4" t="s">
        <v>650</v>
      </c>
      <c r="B37" s="5" t="n">
        <v>135</v>
      </c>
      <c r="C37" s="5" t="n">
        <v>142</v>
      </c>
    </row>
    <row r="38" spans="1:3">
      <c r="A38" s="4" t="s">
        <v>651</v>
      </c>
      <c r="B38" s="5" t="n">
        <v>77</v>
      </c>
      <c r="C38" s="5" t="n">
        <v>78</v>
      </c>
    </row>
    <row r="39" spans="1:3">
      <c r="A39" s="4" t="s">
        <v>652</v>
      </c>
      <c r="B39" s="5" t="n">
        <v>123</v>
      </c>
      <c r="C39" s="5" t="n">
        <v>127</v>
      </c>
    </row>
    <row r="40" spans="1:3">
      <c r="A40" s="4" t="s">
        <v>653</v>
      </c>
      <c r="B40" s="5" t="n">
        <v>70</v>
      </c>
      <c r="C40" s="5" t="n">
        <v>71</v>
      </c>
    </row>
    <row r="41" spans="1:3">
      <c r="A41" s="4" t="s">
        <v>606</v>
      </c>
      <c r="B41" s="5" t="n">
        <v>193</v>
      </c>
      <c r="C41" s="5" t="n">
        <v>198</v>
      </c>
    </row>
    <row r="42" spans="1:3">
      <c r="A42" s="4" t="s">
        <v>649</v>
      </c>
      <c r="B42" s="7" t="n">
        <v>9</v>
      </c>
      <c r="C42" s="7" t="n">
        <v>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80</v>
      </c>
    </row>
    <row r="3" spans="1:3">
      <c r="A3" s="3" t="s">
        <v>647</v>
      </c>
    </row>
    <row r="4" spans="1:3">
      <c r="A4" s="4" t="s">
        <v>655</v>
      </c>
      <c r="B4" s="7" t="n">
        <v>19881</v>
      </c>
      <c r="C4" s="7" t="n">
        <v>19430</v>
      </c>
    </row>
    <row r="5" spans="1:3">
      <c r="A5" s="4" t="s">
        <v>656</v>
      </c>
      <c r="B5" s="5" t="n">
        <v>100</v>
      </c>
      <c r="C5" s="5" t="n">
        <v>110</v>
      </c>
    </row>
    <row r="6" spans="1:3">
      <c r="A6" s="4" t="s">
        <v>627</v>
      </c>
    </row>
    <row r="7" spans="1:3">
      <c r="A7" s="3" t="s">
        <v>647</v>
      </c>
    </row>
    <row r="8" spans="1:3">
      <c r="A8" s="4" t="s">
        <v>655</v>
      </c>
      <c r="B8" s="5" t="n">
        <v>16661</v>
      </c>
      <c r="C8" s="5" t="n">
        <v>17578</v>
      </c>
    </row>
    <row r="9" spans="1:3">
      <c r="A9" s="4" t="s">
        <v>656</v>
      </c>
      <c r="B9" s="5" t="n">
        <v>92</v>
      </c>
      <c r="C9" s="5" t="n">
        <v>100</v>
      </c>
    </row>
    <row r="10" spans="1:3">
      <c r="A10" s="4" t="s">
        <v>580</v>
      </c>
    </row>
    <row r="11" spans="1:3">
      <c r="A11" s="3" t="s">
        <v>647</v>
      </c>
    </row>
    <row r="12" spans="1:3">
      <c r="A12" s="4" t="s">
        <v>655</v>
      </c>
      <c r="B12" s="5" t="n">
        <v>8133</v>
      </c>
      <c r="C12" s="5" t="n">
        <v>7962</v>
      </c>
    </row>
    <row r="13" spans="1:3">
      <c r="A13" s="4" t="s">
        <v>656</v>
      </c>
      <c r="B13" s="5" t="n">
        <v>77</v>
      </c>
      <c r="C13" s="5" t="n">
        <v>61</v>
      </c>
    </row>
    <row r="14" spans="1:3">
      <c r="A14" s="4" t="s">
        <v>581</v>
      </c>
    </row>
    <row r="15" spans="1:3">
      <c r="A15" s="3" t="s">
        <v>647</v>
      </c>
    </row>
    <row r="16" spans="1:3">
      <c r="A16" s="4" t="s">
        <v>655</v>
      </c>
      <c r="B16" s="5" t="n">
        <v>8264</v>
      </c>
      <c r="C16" s="5" t="n">
        <v>8910</v>
      </c>
    </row>
    <row r="17" spans="1:3">
      <c r="A17" s="4" t="s">
        <v>656</v>
      </c>
      <c r="B17" s="5" t="n">
        <v>12</v>
      </c>
      <c r="C17" s="5" t="n">
        <v>35</v>
      </c>
    </row>
    <row r="18" spans="1:3">
      <c r="A18" s="4" t="s">
        <v>582</v>
      </c>
    </row>
    <row r="19" spans="1:3">
      <c r="A19" s="3" t="s">
        <v>647</v>
      </c>
    </row>
    <row r="20" spans="1:3">
      <c r="A20" s="4" t="s">
        <v>655</v>
      </c>
      <c r="B20" s="5" t="n">
        <v>264</v>
      </c>
      <c r="C20" s="5" t="n">
        <v>706</v>
      </c>
    </row>
    <row r="21" spans="1:3">
      <c r="A21" s="4" t="s">
        <v>656</v>
      </c>
      <c r="B21" s="5" t="n">
        <v>3</v>
      </c>
      <c r="C21" s="5" t="n">
        <v>4</v>
      </c>
    </row>
    <row r="22" spans="1:3">
      <c r="A22" s="4" t="s">
        <v>583</v>
      </c>
    </row>
    <row r="23" spans="1:3">
      <c r="A23" s="3" t="s">
        <v>647</v>
      </c>
    </row>
    <row r="24" spans="1:3">
      <c r="A24" s="4" t="s">
        <v>655</v>
      </c>
      <c r="B24" s="5" t="n">
        <v>3025</v>
      </c>
      <c r="C24" s="5" t="n">
        <v>1625</v>
      </c>
    </row>
    <row r="25" spans="1:3">
      <c r="A25" s="4" t="s">
        <v>656</v>
      </c>
      <c r="B25" s="5" t="n">
        <v>6</v>
      </c>
      <c r="C25" s="5" t="n">
        <v>8</v>
      </c>
    </row>
    <row r="26" spans="1:3">
      <c r="A26" s="4" t="s">
        <v>584</v>
      </c>
    </row>
    <row r="27" spans="1:3">
      <c r="A27" s="3" t="s">
        <v>647</v>
      </c>
    </row>
    <row r="28" spans="1:3">
      <c r="A28" s="4" t="s">
        <v>655</v>
      </c>
      <c r="B28" s="5" t="n">
        <v>195</v>
      </c>
      <c r="C28" s="5" t="n">
        <v>227</v>
      </c>
    </row>
    <row r="29" spans="1:3">
      <c r="A29" s="4" t="s">
        <v>656</v>
      </c>
      <c r="B29" s="7" t="n">
        <v>2</v>
      </c>
      <c r="C29" s="7"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7</v>
      </c>
      <c r="B1" s="2" t="s">
        <v>2</v>
      </c>
      <c r="C1" s="2" t="s">
        <v>25</v>
      </c>
    </row>
    <row r="2" spans="1:3">
      <c r="A2" s="3" t="s">
        <v>257</v>
      </c>
    </row>
    <row r="3" spans="1:3">
      <c r="A3" s="4" t="s">
        <v>658</v>
      </c>
      <c r="B3" s="7" t="n">
        <v>23096</v>
      </c>
      <c r="C3" s="7" t="n">
        <v>17288</v>
      </c>
    </row>
    <row r="4" spans="1:3">
      <c r="A4" s="4" t="s">
        <v>659</v>
      </c>
      <c r="B4" s="5" t="n">
        <v>0</v>
      </c>
      <c r="C4" s="5" t="n">
        <v>0</v>
      </c>
    </row>
    <row r="5" spans="1:3">
      <c r="A5" s="4" t="s">
        <v>660</v>
      </c>
      <c r="B5" s="7" t="n">
        <v>23096</v>
      </c>
      <c r="C5" s="7" t="n">
        <v>172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2"/>
    <col customWidth="1" max="3" min="3" width="32"/>
    <col customWidth="1" max="4" min="4" width="37"/>
    <col customWidth="1" max="5" min="5" width="22"/>
    <col customWidth="1" max="6" min="6" width="53"/>
    <col customWidth="1" max="7" min="7" width="58"/>
    <col customWidth="1" max="8" min="8" width="36"/>
    <col customWidth="1" max="9" min="9" width="67"/>
    <col customWidth="1" max="10" min="10" width="72"/>
    <col customWidth="1" max="11" min="11" width="27"/>
    <col customWidth="1" max="12" min="12" width="55"/>
  </cols>
  <sheetData>
    <row r="1" spans="1:12">
      <c r="A1" s="1" t="s">
        <v>143</v>
      </c>
      <c r="B1" s="2" t="s">
        <v>144</v>
      </c>
      <c r="C1" s="2" t="s">
        <v>145</v>
      </c>
      <c r="D1" s="2" t="s">
        <v>146</v>
      </c>
      <c r="E1" s="2" t="s">
        <v>147</v>
      </c>
      <c r="F1" s="2" t="s">
        <v>148</v>
      </c>
      <c r="G1" s="2" t="s">
        <v>149</v>
      </c>
      <c r="H1" s="2" t="s">
        <v>150</v>
      </c>
      <c r="I1" s="2" t="s">
        <v>151</v>
      </c>
      <c r="J1" s="2" t="s">
        <v>152</v>
      </c>
      <c r="K1" s="2" t="s">
        <v>153</v>
      </c>
      <c r="L1" s="2" t="s">
        <v>154</v>
      </c>
    </row>
    <row r="2" spans="1:12">
      <c r="A2" s="4" t="s">
        <v>155</v>
      </c>
      <c r="B2" s="7" t="n">
        <v>552457</v>
      </c>
      <c r="E2" s="7" t="n">
        <v>482</v>
      </c>
      <c r="H2" s="7" t="n">
        <v>430459</v>
      </c>
      <c r="K2" s="7" t="n">
        <v>130090</v>
      </c>
      <c r="L2" s="7" t="n">
        <v>-8574</v>
      </c>
    </row>
    <row r="3" spans="1:12">
      <c r="A3" s="4" t="s">
        <v>156</v>
      </c>
      <c r="E3" s="5" t="n">
        <v>48146981</v>
      </c>
    </row>
    <row r="4" spans="1:12">
      <c r="A4" s="4" t="s">
        <v>128</v>
      </c>
      <c r="B4" s="5" t="n">
        <v>16600</v>
      </c>
      <c r="K4" s="5" t="n">
        <v>16600</v>
      </c>
    </row>
    <row r="5" spans="1:12">
      <c r="A5" s="4" t="s">
        <v>157</v>
      </c>
      <c r="B5" s="5" t="n">
        <v>3199</v>
      </c>
      <c r="L5" s="5" t="n">
        <v>3199</v>
      </c>
    </row>
    <row r="6" spans="1:12">
      <c r="A6" s="4" t="s">
        <v>158</v>
      </c>
      <c r="B6" s="5" t="n">
        <v>-3067</v>
      </c>
      <c r="K6" s="5" t="n">
        <v>-3067</v>
      </c>
    </row>
    <row r="7" spans="1:12">
      <c r="A7" s="4" t="s">
        <v>159</v>
      </c>
      <c r="B7" s="5" t="n">
        <v>206</v>
      </c>
      <c r="E7" s="7" t="n">
        <v>2</v>
      </c>
      <c r="H7" s="5" t="n">
        <v>204</v>
      </c>
    </row>
    <row r="8" spans="1:12">
      <c r="A8" s="4" t="s">
        <v>160</v>
      </c>
      <c r="E8" s="5" t="n">
        <v>199718</v>
      </c>
    </row>
    <row r="9" spans="1:12">
      <c r="A9" s="4" t="s">
        <v>161</v>
      </c>
      <c r="B9" s="5" t="n">
        <v>1139</v>
      </c>
      <c r="H9" s="5" t="n">
        <v>1139</v>
      </c>
    </row>
    <row r="10" spans="1:12">
      <c r="A10" s="4" t="s">
        <v>162</v>
      </c>
      <c r="B10" s="5" t="n">
        <v>1348</v>
      </c>
      <c r="E10" s="7" t="n">
        <v>1</v>
      </c>
      <c r="H10" s="5" t="n">
        <v>1347</v>
      </c>
    </row>
    <row r="11" spans="1:12">
      <c r="A11" s="4" t="s">
        <v>163</v>
      </c>
      <c r="E11" s="5" t="n">
        <v>114901</v>
      </c>
    </row>
    <row r="12" spans="1:12">
      <c r="A12" s="4" t="s">
        <v>164</v>
      </c>
      <c r="B12" s="5" t="n">
        <v>-743</v>
      </c>
      <c r="E12" s="7" t="n">
        <v>-1</v>
      </c>
      <c r="H12" s="5" t="n">
        <v>-742</v>
      </c>
    </row>
    <row r="13" spans="1:12">
      <c r="A13" s="4" t="s">
        <v>165</v>
      </c>
      <c r="E13" s="5" t="n">
        <v>-30474</v>
      </c>
    </row>
    <row r="14" spans="1:12">
      <c r="A14" s="4" t="s">
        <v>166</v>
      </c>
      <c r="B14" s="5" t="n">
        <v>63262</v>
      </c>
      <c r="E14" s="7" t="n">
        <v>27</v>
      </c>
      <c r="H14" s="5" t="n">
        <v>63235</v>
      </c>
    </row>
    <row r="15" spans="1:12">
      <c r="A15" s="4" t="s">
        <v>167</v>
      </c>
      <c r="E15" s="5" t="n">
        <v>2695000</v>
      </c>
    </row>
    <row r="16" spans="1:12">
      <c r="A16" s="4" t="s">
        <v>168</v>
      </c>
      <c r="B16" s="5" t="n">
        <v>634401</v>
      </c>
      <c r="E16" s="7" t="n">
        <v>511</v>
      </c>
      <c r="H16" s="5" t="n">
        <v>495642</v>
      </c>
      <c r="K16" s="5" t="n">
        <v>143623</v>
      </c>
      <c r="L16" s="5" t="n">
        <v>-5375</v>
      </c>
    </row>
    <row r="17" spans="1:12">
      <c r="A17" s="4" t="s">
        <v>169</v>
      </c>
      <c r="E17" s="5" t="n">
        <v>51126126</v>
      </c>
    </row>
    <row r="18" spans="1:12">
      <c r="A18" s="4" t="s">
        <v>170</v>
      </c>
      <c r="B18" s="7" t="n">
        <v>904750</v>
      </c>
      <c r="E18" s="7" t="n">
        <v>602</v>
      </c>
      <c r="H18" s="5" t="n">
        <v>737905</v>
      </c>
      <c r="K18" s="5" t="n">
        <v>173248</v>
      </c>
      <c r="L18" s="5" t="n">
        <v>-7005</v>
      </c>
    </row>
    <row r="19" spans="1:12">
      <c r="A19" s="4" t="s">
        <v>171</v>
      </c>
      <c r="B19" s="5" t="n">
        <v>60161334</v>
      </c>
      <c r="E19" s="5" t="n">
        <v>60161334</v>
      </c>
    </row>
    <row r="20" spans="1:12">
      <c r="A20" s="4" t="s">
        <v>128</v>
      </c>
      <c r="B20" s="7" t="n">
        <v>35636</v>
      </c>
      <c r="K20" s="5" t="n">
        <v>35636</v>
      </c>
    </row>
    <row r="21" spans="1:12">
      <c r="A21" s="4" t="s">
        <v>157</v>
      </c>
      <c r="B21" s="5" t="n">
        <v>-18483</v>
      </c>
      <c r="L21" s="5" t="n">
        <v>-18483</v>
      </c>
    </row>
    <row r="22" spans="1:12">
      <c r="A22" s="4" t="s">
        <v>158</v>
      </c>
      <c r="B22" s="5" t="n">
        <v>-8373</v>
      </c>
      <c r="K22" s="5" t="n">
        <v>-8373</v>
      </c>
    </row>
    <row r="23" spans="1:12">
      <c r="A23" s="4" t="s">
        <v>159</v>
      </c>
      <c r="E23" s="7" t="n">
        <v>2</v>
      </c>
      <c r="H23" s="5" t="n">
        <v>-2</v>
      </c>
    </row>
    <row r="24" spans="1:12">
      <c r="A24" s="4" t="s">
        <v>160</v>
      </c>
      <c r="E24" s="5" t="n">
        <v>184568</v>
      </c>
    </row>
    <row r="25" spans="1:12">
      <c r="A25" s="4" t="s">
        <v>161</v>
      </c>
      <c r="B25" s="5" t="n">
        <v>991</v>
      </c>
      <c r="H25" s="5" t="n">
        <v>991</v>
      </c>
    </row>
    <row r="26" spans="1:12">
      <c r="A26" s="4" t="s">
        <v>162</v>
      </c>
      <c r="B26" s="5" t="n">
        <v>11156</v>
      </c>
      <c r="E26" s="7" t="n">
        <v>13</v>
      </c>
      <c r="H26" s="5" t="n">
        <v>11143</v>
      </c>
    </row>
    <row r="27" spans="1:12">
      <c r="A27" s="4" t="s">
        <v>163</v>
      </c>
      <c r="E27" s="5" t="n">
        <v>1346692</v>
      </c>
    </row>
    <row r="28" spans="1:12">
      <c r="A28" s="4" t="s">
        <v>164</v>
      </c>
      <c r="B28" s="5" t="n">
        <v>-980</v>
      </c>
      <c r="E28" s="7" t="n">
        <v>-1</v>
      </c>
      <c r="H28" s="5" t="n">
        <v>-979</v>
      </c>
    </row>
    <row r="29" spans="1:12">
      <c r="A29" s="4" t="s">
        <v>165</v>
      </c>
      <c r="E29" s="5" t="n">
        <v>-36928</v>
      </c>
    </row>
    <row r="30" spans="1:12">
      <c r="A30" s="4" t="s">
        <v>172</v>
      </c>
      <c r="C30" s="7" t="n">
        <v>181413</v>
      </c>
      <c r="D30" s="7" t="n">
        <v>387279</v>
      </c>
      <c r="F30" s="7" t="n">
        <v>70</v>
      </c>
      <c r="G30" s="7" t="n">
        <v>151</v>
      </c>
      <c r="I30" s="7" t="n">
        <v>181343</v>
      </c>
      <c r="J30" s="7" t="n">
        <v>387128</v>
      </c>
    </row>
    <row r="31" spans="1:12">
      <c r="A31" s="4" t="s">
        <v>173</v>
      </c>
      <c r="F31" s="5" t="n">
        <v>7050645</v>
      </c>
      <c r="G31" s="5" t="n">
        <v>15051639</v>
      </c>
    </row>
    <row r="32" spans="1:12">
      <c r="A32" s="4" t="s">
        <v>174</v>
      </c>
      <c r="C32" s="7" t="n">
        <v>6432</v>
      </c>
      <c r="D32" s="7" t="n">
        <v>18025</v>
      </c>
      <c r="I32" s="7" t="n">
        <v>6432</v>
      </c>
      <c r="J32" s="7" t="n">
        <v>18025</v>
      </c>
    </row>
    <row r="33" spans="1:12">
      <c r="A33" s="4" t="s">
        <v>175</v>
      </c>
      <c r="B33" s="7" t="n">
        <v>1517846</v>
      </c>
      <c r="E33" s="7" t="n">
        <v>837</v>
      </c>
      <c r="H33" s="7" t="n">
        <v>1341986</v>
      </c>
      <c r="K33" s="7" t="n">
        <v>200511</v>
      </c>
      <c r="L33" s="7" t="n">
        <v>-25488</v>
      </c>
    </row>
    <row r="34" spans="1:12">
      <c r="A34" s="4" t="s">
        <v>176</v>
      </c>
      <c r="B34" s="5" t="n">
        <v>83757950</v>
      </c>
      <c r="E34" s="5" t="n">
        <v>837579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5</v>
      </c>
    </row>
    <row r="2" spans="1:3">
      <c r="A2" s="3" t="s">
        <v>662</v>
      </c>
    </row>
    <row r="3" spans="1:3">
      <c r="A3" s="4" t="s">
        <v>663</v>
      </c>
      <c r="B3" s="7" t="n">
        <v>23096</v>
      </c>
      <c r="C3" s="7" t="n">
        <v>17288</v>
      </c>
    </row>
    <row r="4" spans="1:3">
      <c r="A4" s="4" t="s">
        <v>664</v>
      </c>
      <c r="B4" s="5" t="n">
        <v>0</v>
      </c>
      <c r="C4" s="5" t="n">
        <v>0</v>
      </c>
    </row>
    <row r="5" spans="1:3">
      <c r="A5" s="4" t="s">
        <v>580</v>
      </c>
    </row>
    <row r="6" spans="1:3">
      <c r="A6" s="3" t="s">
        <v>662</v>
      </c>
    </row>
    <row r="7" spans="1:3">
      <c r="A7" s="4" t="s">
        <v>663</v>
      </c>
      <c r="B7" s="5" t="n">
        <v>10135</v>
      </c>
      <c r="C7" s="5" t="n">
        <v>7107</v>
      </c>
    </row>
    <row r="8" spans="1:3">
      <c r="A8" s="4" t="s">
        <v>581</v>
      </c>
    </row>
    <row r="9" spans="1:3">
      <c r="A9" s="3" t="s">
        <v>662</v>
      </c>
    </row>
    <row r="10" spans="1:3">
      <c r="A10" s="4" t="s">
        <v>663</v>
      </c>
      <c r="B10" s="5" t="n">
        <v>8920</v>
      </c>
      <c r="C10" s="5" t="n">
        <v>6549</v>
      </c>
    </row>
    <row r="11" spans="1:3">
      <c r="A11" s="4" t="s">
        <v>582</v>
      </c>
    </row>
    <row r="12" spans="1:3">
      <c r="A12" s="3" t="s">
        <v>662</v>
      </c>
    </row>
    <row r="13" spans="1:3">
      <c r="A13" s="4" t="s">
        <v>663</v>
      </c>
      <c r="B13" s="5" t="n">
        <v>664</v>
      </c>
      <c r="C13" s="5" t="n">
        <v>138</v>
      </c>
    </row>
    <row r="14" spans="1:3">
      <c r="A14" s="4" t="s">
        <v>583</v>
      </c>
    </row>
    <row r="15" spans="1:3">
      <c r="A15" s="3" t="s">
        <v>662</v>
      </c>
    </row>
    <row r="16" spans="1:3">
      <c r="A16" s="4" t="s">
        <v>663</v>
      </c>
      <c r="B16" s="5" t="n">
        <v>2660</v>
      </c>
      <c r="C16" s="5" t="n">
        <v>3121</v>
      </c>
    </row>
    <row r="17" spans="1:3">
      <c r="A17" s="4" t="s">
        <v>584</v>
      </c>
    </row>
    <row r="18" spans="1:3">
      <c r="A18" s="3" t="s">
        <v>662</v>
      </c>
    </row>
    <row r="19" spans="1:3">
      <c r="A19" s="4" t="s">
        <v>663</v>
      </c>
      <c r="B19" s="7" t="n">
        <v>717</v>
      </c>
      <c r="C19" s="7" t="n">
        <v>3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5</v>
      </c>
    </row>
    <row r="2" spans="1:3">
      <c r="A2" s="3" t="s">
        <v>662</v>
      </c>
    </row>
    <row r="3" spans="1:3">
      <c r="A3" s="4" t="s">
        <v>144</v>
      </c>
      <c r="B3" s="7" t="n">
        <v>6683361</v>
      </c>
      <c r="C3" s="7" t="n">
        <v>4608243</v>
      </c>
    </row>
    <row r="4" spans="1:3">
      <c r="A4" s="4" t="s">
        <v>666</v>
      </c>
      <c r="B4" s="5" t="n">
        <v>26551</v>
      </c>
      <c r="C4" s="5" t="n">
        <v>13665</v>
      </c>
    </row>
    <row r="5" spans="1:3">
      <c r="A5" s="4" t="s">
        <v>667</v>
      </c>
      <c r="B5" s="5" t="n">
        <v>6633714</v>
      </c>
      <c r="C5" s="5" t="n">
        <v>4577290</v>
      </c>
    </row>
    <row r="6" spans="1:3">
      <c r="A6" s="4" t="s">
        <v>658</v>
      </c>
      <c r="B6" s="5" t="n">
        <v>23096</v>
      </c>
      <c r="C6" s="5" t="n">
        <v>17288</v>
      </c>
    </row>
    <row r="7" spans="1:3">
      <c r="A7" s="4" t="s">
        <v>668</v>
      </c>
    </row>
    <row r="8" spans="1:3">
      <c r="A8" s="3" t="s">
        <v>662</v>
      </c>
    </row>
    <row r="9" spans="1:3">
      <c r="A9" s="4" t="s">
        <v>666</v>
      </c>
      <c r="B9" s="5" t="n">
        <v>19252</v>
      </c>
      <c r="C9" s="5" t="n">
        <v>8572</v>
      </c>
    </row>
    <row r="10" spans="1:3">
      <c r="A10" s="4" t="s">
        <v>669</v>
      </c>
    </row>
    <row r="11" spans="1:3">
      <c r="A11" s="3" t="s">
        <v>662</v>
      </c>
    </row>
    <row r="12" spans="1:3">
      <c r="A12" s="4" t="s">
        <v>666</v>
      </c>
      <c r="B12" s="5" t="n">
        <v>7299</v>
      </c>
      <c r="C12" s="5" t="n">
        <v>5093</v>
      </c>
    </row>
    <row r="13" spans="1:3">
      <c r="A13" s="4" t="s">
        <v>580</v>
      </c>
    </row>
    <row r="14" spans="1:3">
      <c r="A14" s="3" t="s">
        <v>662</v>
      </c>
    </row>
    <row r="15" spans="1:3">
      <c r="A15" s="4" t="s">
        <v>144</v>
      </c>
      <c r="B15" s="5" t="n">
        <v>1529314</v>
      </c>
      <c r="C15" s="5" t="n">
        <v>1025303</v>
      </c>
    </row>
    <row r="16" spans="1:3">
      <c r="A16" s="4" t="s">
        <v>666</v>
      </c>
      <c r="B16" s="5" t="n">
        <v>7125</v>
      </c>
      <c r="C16" s="5" t="n">
        <v>5389</v>
      </c>
    </row>
    <row r="17" spans="1:3">
      <c r="A17" s="4" t="s">
        <v>667</v>
      </c>
      <c r="B17" s="5" t="n">
        <v>1512054</v>
      </c>
      <c r="C17" s="5" t="n">
        <v>1012807</v>
      </c>
    </row>
    <row r="18" spans="1:3">
      <c r="A18" s="4" t="s">
        <v>658</v>
      </c>
      <c r="B18" s="5" t="n">
        <v>10135</v>
      </c>
      <c r="C18" s="5" t="n">
        <v>7107</v>
      </c>
    </row>
    <row r="19" spans="1:3">
      <c r="A19" s="4" t="s">
        <v>670</v>
      </c>
    </row>
    <row r="20" spans="1:3">
      <c r="A20" s="3" t="s">
        <v>662</v>
      </c>
    </row>
    <row r="21" spans="1:3">
      <c r="A21" s="4" t="s">
        <v>666</v>
      </c>
      <c r="B21" s="5" t="n">
        <v>5032</v>
      </c>
      <c r="C21" s="5" t="n">
        <v>3568</v>
      </c>
    </row>
    <row r="22" spans="1:3">
      <c r="A22" s="4" t="s">
        <v>671</v>
      </c>
    </row>
    <row r="23" spans="1:3">
      <c r="A23" s="3" t="s">
        <v>662</v>
      </c>
    </row>
    <row r="24" spans="1:3">
      <c r="A24" s="4" t="s">
        <v>666</v>
      </c>
      <c r="B24" s="5" t="n">
        <v>2093</v>
      </c>
      <c r="C24" s="5" t="n">
        <v>1821</v>
      </c>
    </row>
    <row r="25" spans="1:3">
      <c r="A25" s="4" t="s">
        <v>581</v>
      </c>
    </row>
    <row r="26" spans="1:3">
      <c r="A26" s="3" t="s">
        <v>662</v>
      </c>
    </row>
    <row r="27" spans="1:3">
      <c r="A27" s="4" t="s">
        <v>144</v>
      </c>
      <c r="B27" s="5" t="n">
        <v>3696369</v>
      </c>
      <c r="C27" s="5" t="n">
        <v>2546143</v>
      </c>
    </row>
    <row r="28" spans="1:3">
      <c r="A28" s="4" t="s">
        <v>666</v>
      </c>
      <c r="B28" s="5" t="n">
        <v>12605</v>
      </c>
      <c r="C28" s="5" t="n">
        <v>3430</v>
      </c>
    </row>
    <row r="29" spans="1:3">
      <c r="A29" s="4" t="s">
        <v>667</v>
      </c>
      <c r="B29" s="5" t="n">
        <v>3674844</v>
      </c>
      <c r="C29" s="5" t="n">
        <v>2536164</v>
      </c>
    </row>
    <row r="30" spans="1:3">
      <c r="A30" s="4" t="s">
        <v>658</v>
      </c>
      <c r="B30" s="5" t="n">
        <v>8920</v>
      </c>
      <c r="C30" s="5" t="n">
        <v>6549</v>
      </c>
    </row>
    <row r="31" spans="1:3">
      <c r="A31" s="4" t="s">
        <v>672</v>
      </c>
    </row>
    <row r="32" spans="1:3">
      <c r="A32" s="3" t="s">
        <v>662</v>
      </c>
    </row>
    <row r="33" spans="1:3">
      <c r="A33" s="4" t="s">
        <v>666</v>
      </c>
      <c r="B33" s="5" t="n">
        <v>10121</v>
      </c>
      <c r="C33" s="5" t="n">
        <v>1158</v>
      </c>
    </row>
    <row r="34" spans="1:3">
      <c r="A34" s="4" t="s">
        <v>673</v>
      </c>
    </row>
    <row r="35" spans="1:3">
      <c r="A35" s="3" t="s">
        <v>662</v>
      </c>
    </row>
    <row r="36" spans="1:3">
      <c r="A36" s="4" t="s">
        <v>666</v>
      </c>
      <c r="B36" s="5" t="n">
        <v>2484</v>
      </c>
      <c r="C36" s="5" t="n">
        <v>2272</v>
      </c>
    </row>
    <row r="37" spans="1:3">
      <c r="A37" s="4" t="s">
        <v>582</v>
      </c>
    </row>
    <row r="38" spans="1:3">
      <c r="A38" s="3" t="s">
        <v>662</v>
      </c>
    </row>
    <row r="39" spans="1:3">
      <c r="A39" s="4" t="s">
        <v>144</v>
      </c>
      <c r="B39" s="5" t="n">
        <v>415853</v>
      </c>
      <c r="C39" s="5" t="n">
        <v>235816</v>
      </c>
    </row>
    <row r="40" spans="1:3">
      <c r="A40" s="4" t="s">
        <v>666</v>
      </c>
      <c r="B40" s="5" t="n">
        <v>2177</v>
      </c>
      <c r="C40" s="5" t="n">
        <v>2996</v>
      </c>
    </row>
    <row r="41" spans="1:3">
      <c r="A41" s="4" t="s">
        <v>667</v>
      </c>
      <c r="B41" s="5" t="n">
        <v>413012</v>
      </c>
      <c r="C41" s="5" t="n">
        <v>232682</v>
      </c>
    </row>
    <row r="42" spans="1:3">
      <c r="A42" s="4" t="s">
        <v>658</v>
      </c>
      <c r="B42" s="5" t="n">
        <v>664</v>
      </c>
      <c r="C42" s="5" t="n">
        <v>138</v>
      </c>
    </row>
    <row r="43" spans="1:3">
      <c r="A43" s="4" t="s">
        <v>674</v>
      </c>
    </row>
    <row r="44" spans="1:3">
      <c r="A44" s="3" t="s">
        <v>662</v>
      </c>
    </row>
    <row r="45" spans="1:3">
      <c r="A45" s="4" t="s">
        <v>666</v>
      </c>
      <c r="B45" s="5" t="n">
        <v>1633</v>
      </c>
      <c r="C45" s="5" t="n">
        <v>2807</v>
      </c>
    </row>
    <row r="46" spans="1:3">
      <c r="A46" s="4" t="s">
        <v>675</v>
      </c>
    </row>
    <row r="47" spans="1:3">
      <c r="A47" s="3" t="s">
        <v>662</v>
      </c>
    </row>
    <row r="48" spans="1:3">
      <c r="A48" s="4" t="s">
        <v>666</v>
      </c>
      <c r="B48" s="5" t="n">
        <v>544</v>
      </c>
      <c r="C48" s="5" t="n">
        <v>189</v>
      </c>
    </row>
    <row r="49" spans="1:3">
      <c r="A49" s="4" t="s">
        <v>583</v>
      </c>
    </row>
    <row r="50" spans="1:3">
      <c r="A50" s="3" t="s">
        <v>662</v>
      </c>
    </row>
    <row r="51" spans="1:3">
      <c r="A51" s="4" t="s">
        <v>144</v>
      </c>
      <c r="B51" s="5" t="n">
        <v>910235</v>
      </c>
      <c r="C51" s="5" t="n">
        <v>693501</v>
      </c>
    </row>
    <row r="52" spans="1:3">
      <c r="A52" s="4" t="s">
        <v>666</v>
      </c>
      <c r="B52" s="5" t="n">
        <v>4035</v>
      </c>
      <c r="C52" s="5" t="n">
        <v>1331</v>
      </c>
    </row>
    <row r="53" spans="1:3">
      <c r="A53" s="4" t="s">
        <v>667</v>
      </c>
      <c r="B53" s="5" t="n">
        <v>903540</v>
      </c>
      <c r="C53" s="5" t="n">
        <v>689049</v>
      </c>
    </row>
    <row r="54" spans="1:3">
      <c r="A54" s="4" t="s">
        <v>658</v>
      </c>
      <c r="B54" s="5" t="n">
        <v>2660</v>
      </c>
      <c r="C54" s="5" t="n">
        <v>3121</v>
      </c>
    </row>
    <row r="55" spans="1:3">
      <c r="A55" s="4" t="s">
        <v>676</v>
      </c>
    </row>
    <row r="56" spans="1:3">
      <c r="A56" s="3" t="s">
        <v>662</v>
      </c>
    </row>
    <row r="57" spans="1:3">
      <c r="A57" s="4" t="s">
        <v>666</v>
      </c>
      <c r="B57" s="5" t="n">
        <v>2018</v>
      </c>
      <c r="C57" s="5" t="n">
        <v>568</v>
      </c>
    </row>
    <row r="58" spans="1:3">
      <c r="A58" s="4" t="s">
        <v>677</v>
      </c>
    </row>
    <row r="59" spans="1:3">
      <c r="A59" s="3" t="s">
        <v>662</v>
      </c>
    </row>
    <row r="60" spans="1:3">
      <c r="A60" s="4" t="s">
        <v>666</v>
      </c>
      <c r="B60" s="5" t="n">
        <v>2017</v>
      </c>
      <c r="C60" s="5" t="n">
        <v>763</v>
      </c>
    </row>
    <row r="61" spans="1:3">
      <c r="A61" s="4" t="s">
        <v>584</v>
      </c>
    </row>
    <row r="62" spans="1:3">
      <c r="A62" s="3" t="s">
        <v>662</v>
      </c>
    </row>
    <row r="63" spans="1:3">
      <c r="A63" s="4" t="s">
        <v>144</v>
      </c>
      <c r="B63" s="5" t="n">
        <v>131590</v>
      </c>
      <c r="C63" s="5" t="n">
        <v>107480</v>
      </c>
    </row>
    <row r="64" spans="1:3">
      <c r="A64" s="4" t="s">
        <v>666</v>
      </c>
      <c r="B64" s="5" t="n">
        <v>609</v>
      </c>
      <c r="C64" s="5" t="n">
        <v>519</v>
      </c>
    </row>
    <row r="65" spans="1:3">
      <c r="A65" s="4" t="s">
        <v>667</v>
      </c>
      <c r="B65" s="5" t="n">
        <v>130264</v>
      </c>
      <c r="C65" s="5" t="n">
        <v>106588</v>
      </c>
    </row>
    <row r="66" spans="1:3">
      <c r="A66" s="4" t="s">
        <v>658</v>
      </c>
      <c r="B66" s="5" t="n">
        <v>717</v>
      </c>
      <c r="C66" s="5" t="n">
        <v>373</v>
      </c>
    </row>
    <row r="67" spans="1:3">
      <c r="A67" s="4" t="s">
        <v>678</v>
      </c>
    </row>
    <row r="68" spans="1:3">
      <c r="A68" s="3" t="s">
        <v>662</v>
      </c>
    </row>
    <row r="69" spans="1:3">
      <c r="A69" s="4" t="s">
        <v>666</v>
      </c>
      <c r="B69" s="5" t="n">
        <v>448</v>
      </c>
      <c r="C69" s="5" t="n">
        <v>471</v>
      </c>
    </row>
    <row r="70" spans="1:3">
      <c r="A70" s="4" t="s">
        <v>679</v>
      </c>
    </row>
    <row r="71" spans="1:3">
      <c r="A71" s="3" t="s">
        <v>662</v>
      </c>
    </row>
    <row r="72" spans="1:3">
      <c r="A72" s="4" t="s">
        <v>666</v>
      </c>
      <c r="B72" s="7" t="n">
        <v>161</v>
      </c>
      <c r="C72" s="7" t="n">
        <v>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25</v>
      </c>
    </row>
    <row r="2" spans="1:3">
      <c r="A2" s="4" t="s">
        <v>580</v>
      </c>
    </row>
    <row r="3" spans="1:3">
      <c r="A3" s="3" t="s">
        <v>681</v>
      </c>
    </row>
    <row r="4" spans="1:3">
      <c r="A4" s="4" t="s">
        <v>82</v>
      </c>
      <c r="B4" s="7" t="n">
        <v>1529314</v>
      </c>
      <c r="C4" s="7" t="n">
        <v>1025303</v>
      </c>
    </row>
    <row r="5" spans="1:3">
      <c r="A5" s="4" t="s">
        <v>584</v>
      </c>
    </row>
    <row r="6" spans="1:3">
      <c r="A6" s="3" t="s">
        <v>681</v>
      </c>
    </row>
    <row r="7" spans="1:3">
      <c r="A7" s="4" t="s">
        <v>82</v>
      </c>
      <c r="B7" s="5" t="n">
        <v>131590</v>
      </c>
      <c r="C7" s="5" t="n">
        <v>107480</v>
      </c>
    </row>
    <row r="8" spans="1:3">
      <c r="A8" s="4" t="s">
        <v>682</v>
      </c>
    </row>
    <row r="9" spans="1:3">
      <c r="A9" s="3" t="s">
        <v>681</v>
      </c>
    </row>
    <row r="10" spans="1:3">
      <c r="A10" s="4" t="s">
        <v>82</v>
      </c>
      <c r="B10" s="5" t="n">
        <v>6428889</v>
      </c>
      <c r="C10" s="5" t="n">
        <v>4397611</v>
      </c>
    </row>
    <row r="11" spans="1:3">
      <c r="A11" s="4" t="s">
        <v>683</v>
      </c>
    </row>
    <row r="12" spans="1:3">
      <c r="A12" s="3" t="s">
        <v>681</v>
      </c>
    </row>
    <row r="13" spans="1:3">
      <c r="A13" s="4" t="s">
        <v>82</v>
      </c>
      <c r="B13" s="5" t="n">
        <v>1484417</v>
      </c>
      <c r="C13" s="5" t="n">
        <v>987472</v>
      </c>
    </row>
    <row r="14" spans="1:3">
      <c r="A14" s="4" t="s">
        <v>684</v>
      </c>
    </row>
    <row r="15" spans="1:3">
      <c r="A15" s="3" t="s">
        <v>681</v>
      </c>
    </row>
    <row r="16" spans="1:3">
      <c r="A16" s="4" t="s">
        <v>82</v>
      </c>
      <c r="B16" s="5" t="n">
        <v>3528211</v>
      </c>
      <c r="C16" s="5" t="n">
        <v>2411085</v>
      </c>
    </row>
    <row r="17" spans="1:3">
      <c r="A17" s="4" t="s">
        <v>685</v>
      </c>
    </row>
    <row r="18" spans="1:3">
      <c r="A18" s="3" t="s">
        <v>681</v>
      </c>
    </row>
    <row r="19" spans="1:3">
      <c r="A19" s="4" t="s">
        <v>82</v>
      </c>
      <c r="B19" s="5" t="n">
        <v>397699</v>
      </c>
      <c r="C19" s="5" t="n">
        <v>217555</v>
      </c>
    </row>
    <row r="20" spans="1:3">
      <c r="A20" s="4" t="s">
        <v>686</v>
      </c>
    </row>
    <row r="21" spans="1:3">
      <c r="A21" s="3" t="s">
        <v>681</v>
      </c>
    </row>
    <row r="22" spans="1:3">
      <c r="A22" s="4" t="s">
        <v>82</v>
      </c>
      <c r="B22" s="5" t="n">
        <v>887748</v>
      </c>
      <c r="C22" s="5" t="n">
        <v>674764</v>
      </c>
    </row>
    <row r="23" spans="1:3">
      <c r="A23" s="4" t="s">
        <v>687</v>
      </c>
    </row>
    <row r="24" spans="1:3">
      <c r="A24" s="3" t="s">
        <v>681</v>
      </c>
    </row>
    <row r="25" spans="1:3">
      <c r="A25" s="4" t="s">
        <v>82</v>
      </c>
      <c r="B25" s="5" t="n">
        <v>130814</v>
      </c>
      <c r="C25" s="5" t="n">
        <v>106735</v>
      </c>
    </row>
    <row r="26" spans="1:3">
      <c r="A26" s="4" t="s">
        <v>688</v>
      </c>
    </row>
    <row r="27" spans="1:3">
      <c r="A27" s="3" t="s">
        <v>681</v>
      </c>
    </row>
    <row r="28" spans="1:3">
      <c r="A28" s="4" t="s">
        <v>82</v>
      </c>
      <c r="B28" s="5" t="n">
        <v>199421</v>
      </c>
      <c r="C28" s="5" t="n">
        <v>168401</v>
      </c>
    </row>
    <row r="29" spans="1:3">
      <c r="A29" s="4" t="s">
        <v>689</v>
      </c>
    </row>
    <row r="30" spans="1:3">
      <c r="A30" s="3" t="s">
        <v>681</v>
      </c>
    </row>
    <row r="31" spans="1:3">
      <c r="A31" s="4" t="s">
        <v>82</v>
      </c>
      <c r="B31" s="5" t="n">
        <v>25002</v>
      </c>
      <c r="C31" s="5" t="n">
        <v>20435</v>
      </c>
    </row>
    <row r="32" spans="1:3">
      <c r="A32" s="4" t="s">
        <v>690</v>
      </c>
    </row>
    <row r="33" spans="1:3">
      <c r="A33" s="3" t="s">
        <v>681</v>
      </c>
    </row>
    <row r="34" spans="1:3">
      <c r="A34" s="4" t="s">
        <v>82</v>
      </c>
      <c r="B34" s="5" t="n">
        <v>139561</v>
      </c>
      <c r="C34" s="5" t="n">
        <v>115942</v>
      </c>
    </row>
    <row r="35" spans="1:3">
      <c r="A35" s="4" t="s">
        <v>691</v>
      </c>
    </row>
    <row r="36" spans="1:3">
      <c r="A36" s="3" t="s">
        <v>681</v>
      </c>
    </row>
    <row r="37" spans="1:3">
      <c r="A37" s="4" t="s">
        <v>82</v>
      </c>
      <c r="B37" s="5" t="n">
        <v>17376</v>
      </c>
      <c r="C37" s="5" t="n">
        <v>17699</v>
      </c>
    </row>
    <row r="38" spans="1:3">
      <c r="A38" s="4" t="s">
        <v>692</v>
      </c>
    </row>
    <row r="39" spans="1:3">
      <c r="A39" s="3" t="s">
        <v>681</v>
      </c>
    </row>
    <row r="40" spans="1:3">
      <c r="A40" s="4" t="s">
        <v>82</v>
      </c>
      <c r="B40" s="5" t="n">
        <v>17324</v>
      </c>
      <c r="C40" s="5" t="n">
        <v>14186</v>
      </c>
    </row>
    <row r="41" spans="1:3">
      <c r="A41" s="4" t="s">
        <v>693</v>
      </c>
    </row>
    <row r="42" spans="1:3">
      <c r="A42" s="3" t="s">
        <v>681</v>
      </c>
    </row>
    <row r="43" spans="1:3">
      <c r="A43" s="4" t="s">
        <v>82</v>
      </c>
      <c r="B43" s="5" t="n">
        <v>158</v>
      </c>
      <c r="C43" s="5" t="n">
        <v>139</v>
      </c>
    </row>
    <row r="44" spans="1:3">
      <c r="A44" s="4" t="s">
        <v>694</v>
      </c>
    </row>
    <row r="45" spans="1:3">
      <c r="A45" s="3" t="s">
        <v>681</v>
      </c>
    </row>
    <row r="46" spans="1:3">
      <c r="A46" s="4" t="s">
        <v>82</v>
      </c>
      <c r="B46" s="5" t="n">
        <v>55051</v>
      </c>
      <c r="C46" s="5" t="n">
        <v>42231</v>
      </c>
    </row>
    <row r="47" spans="1:3">
      <c r="A47" s="4" t="s">
        <v>695</v>
      </c>
    </row>
    <row r="48" spans="1:3">
      <c r="A48" s="3" t="s">
        <v>681</v>
      </c>
    </row>
    <row r="49" spans="1:3">
      <c r="A49" s="4" t="s">
        <v>82</v>
      </c>
      <c r="B49" s="5" t="n">
        <v>19895</v>
      </c>
      <c r="C49" s="5" t="n">
        <v>17396</v>
      </c>
    </row>
    <row r="50" spans="1:3">
      <c r="A50" s="4" t="s">
        <v>696</v>
      </c>
    </row>
    <row r="51" spans="1:3">
      <c r="A51" s="3" t="s">
        <v>681</v>
      </c>
    </row>
    <row r="52" spans="1:3">
      <c r="A52" s="4" t="s">
        <v>82</v>
      </c>
      <c r="B52" s="5" t="n">
        <v>28597</v>
      </c>
      <c r="C52" s="5" t="n">
        <v>19116</v>
      </c>
    </row>
    <row r="53" spans="1:3">
      <c r="A53" s="4" t="s">
        <v>697</v>
      </c>
    </row>
    <row r="54" spans="1:3">
      <c r="A54" s="3" t="s">
        <v>681</v>
      </c>
    </row>
    <row r="55" spans="1:3">
      <c r="A55" s="4" t="s">
        <v>82</v>
      </c>
      <c r="B55" s="5" t="n">
        <v>778</v>
      </c>
      <c r="C55" s="5" t="n">
        <v>562</v>
      </c>
    </row>
    <row r="56" spans="1:3">
      <c r="A56" s="4" t="s">
        <v>698</v>
      </c>
    </row>
    <row r="57" spans="1:3">
      <c r="A57" s="3" t="s">
        <v>681</v>
      </c>
    </row>
    <row r="58" spans="1:3">
      <c r="A58" s="4" t="s">
        <v>82</v>
      </c>
      <c r="B58" s="5" t="n">
        <v>5163</v>
      </c>
      <c r="C58" s="5" t="n">
        <v>4551</v>
      </c>
    </row>
    <row r="59" spans="1:3">
      <c r="A59" s="4" t="s">
        <v>699</v>
      </c>
    </row>
    <row r="60" spans="1:3">
      <c r="A60" s="3" t="s">
        <v>681</v>
      </c>
    </row>
    <row r="61" spans="1:3">
      <c r="A61" s="4" t="s">
        <v>82</v>
      </c>
      <c r="B61" s="7" t="n">
        <v>618</v>
      </c>
      <c r="C61" s="7" t="n">
        <v>6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5</v>
      </c>
    </row>
    <row r="2" spans="1:3">
      <c r="A2" s="4" t="s">
        <v>580</v>
      </c>
    </row>
    <row r="3" spans="1:3">
      <c r="A3" s="3" t="s">
        <v>681</v>
      </c>
    </row>
    <row r="4" spans="1:3">
      <c r="A4" s="4" t="s">
        <v>82</v>
      </c>
      <c r="B4" s="7" t="n">
        <v>1529314</v>
      </c>
      <c r="C4" s="7" t="n">
        <v>1025303</v>
      </c>
    </row>
    <row r="5" spans="1:3">
      <c r="A5" s="4" t="s">
        <v>701</v>
      </c>
    </row>
    <row r="6" spans="1:3">
      <c r="A6" s="3" t="s">
        <v>681</v>
      </c>
    </row>
    <row r="7" spans="1:3">
      <c r="A7" s="4" t="s">
        <v>82</v>
      </c>
      <c r="B7" s="5" t="n">
        <v>1519179</v>
      </c>
      <c r="C7" s="5" t="n">
        <v>1018196</v>
      </c>
    </row>
    <row r="8" spans="1:3">
      <c r="A8" s="4" t="s">
        <v>702</v>
      </c>
    </row>
    <row r="9" spans="1:3">
      <c r="A9" s="3" t="s">
        <v>681</v>
      </c>
    </row>
    <row r="10" spans="1:3">
      <c r="A10" s="4" t="s">
        <v>82</v>
      </c>
      <c r="B10" s="5" t="n">
        <v>10135</v>
      </c>
      <c r="C10" s="5" t="n">
        <v>7107</v>
      </c>
    </row>
    <row r="11" spans="1:3">
      <c r="A11" s="4" t="s">
        <v>584</v>
      </c>
    </row>
    <row r="12" spans="1:3">
      <c r="A12" s="3" t="s">
        <v>681</v>
      </c>
    </row>
    <row r="13" spans="1:3">
      <c r="A13" s="4" t="s">
        <v>82</v>
      </c>
      <c r="B13" s="5" t="n">
        <v>131590</v>
      </c>
      <c r="C13" s="5" t="n">
        <v>107480</v>
      </c>
    </row>
    <row r="14" spans="1:3">
      <c r="A14" s="4" t="s">
        <v>703</v>
      </c>
    </row>
    <row r="15" spans="1:3">
      <c r="A15" s="3" t="s">
        <v>681</v>
      </c>
    </row>
    <row r="16" spans="1:3">
      <c r="A16" s="4" t="s">
        <v>82</v>
      </c>
      <c r="B16" s="5" t="n">
        <v>130873</v>
      </c>
      <c r="C16" s="5" t="n">
        <v>107107</v>
      </c>
    </row>
    <row r="17" spans="1:3">
      <c r="A17" s="4" t="s">
        <v>704</v>
      </c>
    </row>
    <row r="18" spans="1:3">
      <c r="A18" s="3" t="s">
        <v>681</v>
      </c>
    </row>
    <row r="19" spans="1:3">
      <c r="A19" s="4" t="s">
        <v>82</v>
      </c>
      <c r="B19" s="7" t="n">
        <v>717</v>
      </c>
      <c r="C19" s="7" t="n">
        <v>3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5</v>
      </c>
    </row>
    <row r="2" spans="1:3">
      <c r="A2" s="3" t="s">
        <v>257</v>
      </c>
    </row>
    <row r="3" spans="1:3">
      <c r="A3" s="4" t="s">
        <v>706</v>
      </c>
      <c r="B3" s="7" t="n">
        <v>315277</v>
      </c>
      <c r="C3" s="7" t="n">
        <v>248283</v>
      </c>
    </row>
    <row r="4" spans="1:3">
      <c r="A4" s="4" t="s">
        <v>707</v>
      </c>
      <c r="B4" s="5" t="n">
        <v>-50237</v>
      </c>
      <c r="C4" s="5" t="n">
        <v>-13183</v>
      </c>
    </row>
    <row r="5" spans="1:3">
      <c r="A5" s="4" t="s">
        <v>708</v>
      </c>
      <c r="B5" s="5" t="n">
        <v>265040</v>
      </c>
      <c r="C5" s="5" t="n">
        <v>235100</v>
      </c>
    </row>
    <row r="6" spans="1:3">
      <c r="A6" s="4" t="s">
        <v>709</v>
      </c>
      <c r="B6" s="5" t="n">
        <v>-71857</v>
      </c>
      <c r="C6" s="5" t="n">
        <v>-70942</v>
      </c>
    </row>
    <row r="7" spans="1:3">
      <c r="A7" s="4" t="s">
        <v>710</v>
      </c>
      <c r="B7" s="5" t="n">
        <v>193183</v>
      </c>
      <c r="C7" s="5" t="n">
        <v>164158</v>
      </c>
    </row>
    <row r="8" spans="1:3">
      <c r="A8" s="4" t="s">
        <v>37</v>
      </c>
      <c r="B8" s="5" t="n">
        <v>-275</v>
      </c>
      <c r="C8" s="5" t="n">
        <v>-295</v>
      </c>
    </row>
    <row r="9" spans="1:3">
      <c r="A9" s="4" t="s">
        <v>711</v>
      </c>
      <c r="B9" s="7" t="n">
        <v>192908</v>
      </c>
      <c r="C9" s="7" t="n">
        <v>1638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80</v>
      </c>
    </row>
    <row r="3" spans="1:3">
      <c r="A3" s="3" t="s">
        <v>681</v>
      </c>
    </row>
    <row r="4" spans="1:3">
      <c r="A4" s="4" t="s">
        <v>713</v>
      </c>
      <c r="B4" s="7" t="n">
        <v>248283</v>
      </c>
    </row>
    <row r="5" spans="1:3">
      <c r="A5" s="4" t="s">
        <v>714</v>
      </c>
      <c r="B5" s="5" t="n">
        <v>-13183</v>
      </c>
    </row>
    <row r="6" spans="1:3">
      <c r="A6" s="4" t="s">
        <v>715</v>
      </c>
      <c r="B6" s="5" t="n">
        <v>235100</v>
      </c>
    </row>
    <row r="7" spans="1:3">
      <c r="A7" s="4" t="s">
        <v>716</v>
      </c>
      <c r="B7" s="5" t="n">
        <v>-70942</v>
      </c>
    </row>
    <row r="8" spans="1:3">
      <c r="A8" s="4" t="s">
        <v>717</v>
      </c>
      <c r="B8" s="5" t="n">
        <v>164158</v>
      </c>
    </row>
    <row r="9" spans="1:3">
      <c r="A9" s="4" t="s">
        <v>718</v>
      </c>
      <c r="B9" s="5" t="n">
        <v>315277</v>
      </c>
    </row>
    <row r="10" spans="1:3">
      <c r="A10" s="4" t="s">
        <v>719</v>
      </c>
      <c r="B10" s="5" t="n">
        <v>-50237</v>
      </c>
    </row>
    <row r="11" spans="1:3">
      <c r="A11" s="4" t="s">
        <v>720</v>
      </c>
      <c r="B11" s="5" t="n">
        <v>265040</v>
      </c>
    </row>
    <row r="12" spans="1:3">
      <c r="A12" s="4" t="s">
        <v>721</v>
      </c>
      <c r="B12" s="5" t="n">
        <v>-71857</v>
      </c>
    </row>
    <row r="13" spans="1:3">
      <c r="A13" s="4" t="s">
        <v>722</v>
      </c>
      <c r="B13" s="5" t="n">
        <v>193183</v>
      </c>
    </row>
    <row r="14" spans="1:3">
      <c r="A14" s="4" t="s">
        <v>723</v>
      </c>
    </row>
    <row r="15" spans="1:3">
      <c r="A15" s="3" t="s">
        <v>681</v>
      </c>
    </row>
    <row r="16" spans="1:3">
      <c r="A16" s="4" t="s">
        <v>713</v>
      </c>
      <c r="B16" s="5" t="n">
        <v>248283</v>
      </c>
      <c r="C16" s="7" t="n">
        <v>297821</v>
      </c>
    </row>
    <row r="17" spans="1:3">
      <c r="A17" s="4" t="s">
        <v>724</v>
      </c>
      <c r="B17" s="5" t="n">
        <v>88705</v>
      </c>
    </row>
    <row r="18" spans="1:3">
      <c r="A18" s="4" t="s">
        <v>725</v>
      </c>
      <c r="B18" s="5" t="n">
        <v>-21711</v>
      </c>
      <c r="C18" s="5" t="n">
        <v>-21883</v>
      </c>
    </row>
    <row r="19" spans="1:3">
      <c r="A19" s="4" t="s">
        <v>718</v>
      </c>
      <c r="B19" s="5" t="n">
        <v>315277</v>
      </c>
      <c r="C19" s="5" t="n">
        <v>275938</v>
      </c>
    </row>
    <row r="20" spans="1:3">
      <c r="A20" s="4" t="s">
        <v>726</v>
      </c>
    </row>
    <row r="21" spans="1:3">
      <c r="A21" s="3" t="s">
        <v>681</v>
      </c>
    </row>
    <row r="22" spans="1:3">
      <c r="A22" s="4" t="s">
        <v>714</v>
      </c>
      <c r="B22" s="5" t="n">
        <v>-13183</v>
      </c>
      <c r="C22" s="5" t="n">
        <v>-18372</v>
      </c>
    </row>
    <row r="23" spans="1:3">
      <c r="A23" s="4" t="s">
        <v>724</v>
      </c>
      <c r="B23" s="5" t="n">
        <v>-38164</v>
      </c>
    </row>
    <row r="24" spans="1:3">
      <c r="A24" s="4" t="s">
        <v>725</v>
      </c>
      <c r="B24" s="5" t="n">
        <v>1110</v>
      </c>
      <c r="C24" s="5" t="n">
        <v>7946</v>
      </c>
    </row>
    <row r="25" spans="1:3">
      <c r="A25" s="4" t="s">
        <v>719</v>
      </c>
      <c r="B25" s="5" t="n">
        <v>-50237</v>
      </c>
      <c r="C25" s="5" t="n">
        <v>-10426</v>
      </c>
    </row>
    <row r="26" spans="1:3">
      <c r="A26" s="4" t="s">
        <v>727</v>
      </c>
    </row>
    <row r="27" spans="1:3">
      <c r="A27" s="3" t="s">
        <v>681</v>
      </c>
    </row>
    <row r="28" spans="1:3">
      <c r="A28" s="4" t="s">
        <v>715</v>
      </c>
      <c r="B28" s="5" t="n">
        <v>235100</v>
      </c>
      <c r="C28" s="5" t="n">
        <v>279449</v>
      </c>
    </row>
    <row r="29" spans="1:3">
      <c r="A29" s="4" t="s">
        <v>724</v>
      </c>
      <c r="B29" s="5" t="n">
        <v>50541</v>
      </c>
    </row>
    <row r="30" spans="1:3">
      <c r="A30" s="4" t="s">
        <v>725</v>
      </c>
      <c r="B30" s="5" t="n">
        <v>-20601</v>
      </c>
      <c r="C30" s="5" t="n">
        <v>-13937</v>
      </c>
    </row>
    <row r="31" spans="1:3">
      <c r="A31" s="4" t="s">
        <v>720</v>
      </c>
      <c r="B31" s="5" t="n">
        <v>265040</v>
      </c>
      <c r="C31" s="5" t="n">
        <v>265512</v>
      </c>
    </row>
    <row r="32" spans="1:3">
      <c r="A32" s="4" t="s">
        <v>728</v>
      </c>
    </row>
    <row r="33" spans="1:3">
      <c r="A33" s="3" t="s">
        <v>681</v>
      </c>
    </row>
    <row r="34" spans="1:3">
      <c r="A34" s="4" t="s">
        <v>716</v>
      </c>
      <c r="B34" s="5" t="n">
        <v>-70942</v>
      </c>
      <c r="C34" s="5" t="n">
        <v>-93525</v>
      </c>
    </row>
    <row r="35" spans="1:3">
      <c r="A35" s="4" t="s">
        <v>724</v>
      </c>
      <c r="B35" s="5" t="n">
        <v>-6278</v>
      </c>
    </row>
    <row r="36" spans="1:3">
      <c r="A36" s="4" t="s">
        <v>729</v>
      </c>
      <c r="B36" s="5" t="n">
        <v>7718</v>
      </c>
      <c r="C36" s="5" t="n">
        <v>8525</v>
      </c>
    </row>
    <row r="37" spans="1:3">
      <c r="A37" s="4" t="s">
        <v>725</v>
      </c>
      <c r="B37" s="5" t="n">
        <v>-2355</v>
      </c>
      <c r="C37" s="5" t="n">
        <v>-4454</v>
      </c>
    </row>
    <row r="38" spans="1:3">
      <c r="A38" s="4" t="s">
        <v>721</v>
      </c>
      <c r="B38" s="5" t="n">
        <v>-71857</v>
      </c>
      <c r="C38" s="5" t="n">
        <v>-89454</v>
      </c>
    </row>
    <row r="39" spans="1:3">
      <c r="A39" s="4" t="s">
        <v>730</v>
      </c>
    </row>
    <row r="40" spans="1:3">
      <c r="A40" s="3" t="s">
        <v>681</v>
      </c>
    </row>
    <row r="41" spans="1:3">
      <c r="A41" s="4" t="s">
        <v>717</v>
      </c>
      <c r="B41" s="5" t="n">
        <v>164158</v>
      </c>
      <c r="C41" s="5" t="n">
        <v>185924</v>
      </c>
    </row>
    <row r="42" spans="1:3">
      <c r="A42" s="4" t="s">
        <v>724</v>
      </c>
      <c r="B42" s="5" t="n">
        <v>44263</v>
      </c>
    </row>
    <row r="43" spans="1:3">
      <c r="A43" s="4" t="s">
        <v>729</v>
      </c>
      <c r="B43" s="5" t="n">
        <v>7718</v>
      </c>
      <c r="C43" s="5" t="n">
        <v>8525</v>
      </c>
    </row>
    <row r="44" spans="1:3">
      <c r="A44" s="4" t="s">
        <v>725</v>
      </c>
      <c r="B44" s="5" t="n">
        <v>-22956</v>
      </c>
      <c r="C44" s="5" t="n">
        <v>-18391</v>
      </c>
    </row>
    <row r="45" spans="1:3">
      <c r="A45" s="4" t="s">
        <v>722</v>
      </c>
      <c r="B45" s="7" t="n">
        <v>193183</v>
      </c>
      <c r="C45" s="7" t="n">
        <v>1760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731</v>
      </c>
      <c r="B1" s="2" t="s">
        <v>1</v>
      </c>
    </row>
    <row r="2" spans="1:2">
      <c r="B2" s="2" t="s">
        <v>732</v>
      </c>
    </row>
    <row r="3" spans="1:2">
      <c r="A3" s="3" t="s">
        <v>260</v>
      </c>
    </row>
    <row r="4" spans="1:2">
      <c r="A4" s="4" t="s">
        <v>733</v>
      </c>
      <c r="B4" s="7" t="n">
        <v>363000</v>
      </c>
    </row>
    <row r="5" spans="1:2">
      <c r="A5" s="4" t="s">
        <v>734</v>
      </c>
      <c r="B5" s="5" t="n">
        <v>0</v>
      </c>
    </row>
    <row r="6" spans="1:2">
      <c r="A6" s="4" t="s">
        <v>735</v>
      </c>
      <c r="B6"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80</v>
      </c>
    </row>
    <row r="3" spans="1:3">
      <c r="A3" s="3" t="s">
        <v>260</v>
      </c>
    </row>
    <row r="4" spans="1:3">
      <c r="A4" s="4" t="s">
        <v>737</v>
      </c>
      <c r="B4" s="7" t="n">
        <v>19647</v>
      </c>
      <c r="C4" s="7" t="n">
        <v>2285</v>
      </c>
    </row>
    <row r="5" spans="1:3">
      <c r="A5" s="4" t="s">
        <v>738</v>
      </c>
      <c r="B5" s="5" t="n">
        <v>6124</v>
      </c>
    </row>
    <row r="6" spans="1:3">
      <c r="A6" s="4" t="s">
        <v>739</v>
      </c>
      <c r="B6" s="5" t="n">
        <v>58098</v>
      </c>
      <c r="C6" s="5" t="n">
        <v>10722</v>
      </c>
    </row>
    <row r="7" spans="1:3">
      <c r="A7" s="4" t="s">
        <v>740</v>
      </c>
      <c r="B7" s="5" t="n">
        <v>-57321</v>
      </c>
      <c r="C7" s="5" t="n">
        <v>-10601</v>
      </c>
    </row>
    <row r="8" spans="1:3">
      <c r="A8" s="4" t="s">
        <v>741</v>
      </c>
      <c r="B8" s="5" t="n">
        <v>363</v>
      </c>
    </row>
    <row r="9" spans="1:3">
      <c r="A9" s="4" t="s">
        <v>742</v>
      </c>
      <c r="B9" s="5" t="n">
        <v>1574</v>
      </c>
      <c r="C9" s="5" t="n">
        <v>231</v>
      </c>
    </row>
    <row r="10" spans="1:3">
      <c r="A10" s="4" t="s">
        <v>743</v>
      </c>
      <c r="B10" s="7" t="n">
        <v>28485</v>
      </c>
      <c r="C10" s="7" t="n">
        <v>26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732</v>
      </c>
    </row>
    <row r="2" spans="1:2">
      <c r="A2" s="3" t="s">
        <v>745</v>
      </c>
    </row>
    <row r="3" spans="1:2">
      <c r="A3" s="4" t="s">
        <v>746</v>
      </c>
      <c r="B3" s="7" t="n">
        <v>107914</v>
      </c>
    </row>
    <row r="4" spans="1:2">
      <c r="A4" s="4" t="s">
        <v>747</v>
      </c>
    </row>
    <row r="5" spans="1:2">
      <c r="A5" s="3" t="s">
        <v>745</v>
      </c>
    </row>
    <row r="6" spans="1:2">
      <c r="A6" s="4" t="s">
        <v>746</v>
      </c>
      <c r="B6" s="5" t="n">
        <v>45488</v>
      </c>
    </row>
    <row r="7" spans="1:2">
      <c r="A7" s="4" t="s">
        <v>748</v>
      </c>
    </row>
    <row r="8" spans="1:2">
      <c r="A8" s="3" t="s">
        <v>745</v>
      </c>
    </row>
    <row r="9" spans="1:2">
      <c r="A9" s="4" t="s">
        <v>746</v>
      </c>
      <c r="B9" s="7" t="n">
        <v>624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25</v>
      </c>
    </row>
    <row r="2" spans="1:3">
      <c r="A2" s="3" t="s">
        <v>263</v>
      </c>
    </row>
    <row r="3" spans="1:3">
      <c r="A3" s="4" t="s">
        <v>58</v>
      </c>
      <c r="B3" s="7" t="n">
        <v>49602</v>
      </c>
      <c r="C3" s="7" t="n">
        <v>520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80</v>
      </c>
    </row>
    <row r="3" spans="1:3">
      <c r="A3" s="4" t="s">
        <v>154</v>
      </c>
    </row>
    <row r="4" spans="1:3">
      <c r="A4" s="4" t="s">
        <v>178</v>
      </c>
      <c r="B4" s="7" t="n">
        <v>6275</v>
      </c>
      <c r="C4" s="7" t="n">
        <v>2009</v>
      </c>
    </row>
    <row r="5" spans="1:3">
      <c r="A5" s="4" t="s">
        <v>153</v>
      </c>
    </row>
    <row r="6" spans="1:3">
      <c r="A6" s="4" t="s">
        <v>179</v>
      </c>
      <c r="B6" s="8" t="n">
        <v>0.1</v>
      </c>
      <c r="C6" s="8" t="n">
        <v>0.06</v>
      </c>
    </row>
    <row r="7" spans="1:3">
      <c r="A7" s="4" t="s">
        <v>150</v>
      </c>
    </row>
    <row r="8" spans="1:3">
      <c r="A8" s="4" t="s">
        <v>180</v>
      </c>
      <c r="C8" s="7" t="n">
        <v>5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25</v>
      </c>
    </row>
    <row r="2" spans="1:3">
      <c r="A2" s="3" t="s">
        <v>751</v>
      </c>
    </row>
    <row r="3" spans="1:3">
      <c r="A3" s="4" t="s">
        <v>752</v>
      </c>
      <c r="B3" s="7" t="n">
        <v>74250</v>
      </c>
      <c r="C3" s="7" t="n">
        <v>59682</v>
      </c>
    </row>
    <row r="4" spans="1:3">
      <c r="A4" s="4" t="s">
        <v>58</v>
      </c>
      <c r="B4" s="7" t="n">
        <v>49602</v>
      </c>
      <c r="C4" s="7" t="n">
        <v>52080</v>
      </c>
    </row>
    <row r="5" spans="1:3">
      <c r="A5" s="4" t="s">
        <v>753</v>
      </c>
      <c r="B5" s="4" t="s">
        <v>754</v>
      </c>
      <c r="C5" s="4" t="s">
        <v>755</v>
      </c>
    </row>
    <row r="6" spans="1:3">
      <c r="A6" s="4" t="s">
        <v>406</v>
      </c>
    </row>
    <row r="7" spans="1:3">
      <c r="A7" s="3" t="s">
        <v>751</v>
      </c>
    </row>
    <row r="8" spans="1:3">
      <c r="A8" s="4" t="s">
        <v>752</v>
      </c>
      <c r="B8" s="7" t="n">
        <v>73813</v>
      </c>
      <c r="C8" s="7" t="n">
        <v>59239</v>
      </c>
    </row>
    <row r="9" spans="1:3">
      <c r="A9" s="4" t="s">
        <v>58</v>
      </c>
      <c r="B9" s="7" t="n">
        <v>49537</v>
      </c>
      <c r="C9" s="7" t="n">
        <v>52030</v>
      </c>
    </row>
    <row r="10" spans="1:3">
      <c r="A10" s="4" t="s">
        <v>753</v>
      </c>
      <c r="B10" s="4" t="s">
        <v>756</v>
      </c>
      <c r="C10" s="4" t="s">
        <v>757</v>
      </c>
    </row>
    <row r="11" spans="1:3">
      <c r="A11" s="4" t="s">
        <v>407</v>
      </c>
    </row>
    <row r="12" spans="1:3">
      <c r="A12" s="3" t="s">
        <v>751</v>
      </c>
    </row>
    <row r="13" spans="1:3">
      <c r="A13" s="4" t="s">
        <v>752</v>
      </c>
      <c r="B13" s="7" t="n">
        <v>437</v>
      </c>
      <c r="C13" s="7" t="n">
        <v>443</v>
      </c>
    </row>
    <row r="14" spans="1:3">
      <c r="A14" s="4" t="s">
        <v>58</v>
      </c>
      <c r="B14" s="7" t="n">
        <v>65</v>
      </c>
      <c r="C14" s="7" t="n">
        <v>50</v>
      </c>
    </row>
    <row r="15" spans="1:3">
      <c r="A15" s="4" t="s">
        <v>753</v>
      </c>
      <c r="B15" s="4" t="s">
        <v>758</v>
      </c>
      <c r="C15" s="4" t="s">
        <v>7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1"/>
    <col customWidth="1" max="5" min="5" width="21"/>
    <col customWidth="1" max="6" min="6" width="21"/>
    <col customWidth="1" max="7" min="7" width="21"/>
    <col customWidth="1" max="8" min="8" width="14"/>
  </cols>
  <sheetData>
    <row r="1" spans="1:8">
      <c r="A1" s="1" t="s">
        <v>760</v>
      </c>
      <c r="B1" s="2" t="s">
        <v>761</v>
      </c>
      <c r="C1" s="2" t="s">
        <v>762</v>
      </c>
      <c r="D1" s="2" t="s">
        <v>763</v>
      </c>
      <c r="E1" s="2" t="s">
        <v>732</v>
      </c>
      <c r="F1" s="2" t="s">
        <v>510</v>
      </c>
      <c r="G1" s="2" t="s">
        <v>764</v>
      </c>
      <c r="H1" s="2" t="s">
        <v>455</v>
      </c>
    </row>
    <row r="2" spans="1:8">
      <c r="A2" s="3" t="s">
        <v>765</v>
      </c>
    </row>
    <row r="3" spans="1:8">
      <c r="A3" s="4" t="s">
        <v>766</v>
      </c>
      <c r="E3" s="7" t="n">
        <v>609720</v>
      </c>
      <c r="G3" s="7" t="n">
        <v>257683</v>
      </c>
    </row>
    <row r="4" spans="1:8">
      <c r="A4" s="4" t="s">
        <v>350</v>
      </c>
    </row>
    <row r="5" spans="1:8">
      <c r="A5" s="3" t="s">
        <v>765</v>
      </c>
    </row>
    <row r="6" spans="1:8">
      <c r="A6" s="4" t="s">
        <v>767</v>
      </c>
      <c r="E6" s="4" t="s">
        <v>768</v>
      </c>
    </row>
    <row r="7" spans="1:8">
      <c r="A7" s="4" t="s">
        <v>769</v>
      </c>
      <c r="D7" s="4" t="s">
        <v>770</v>
      </c>
    </row>
    <row r="8" spans="1:8">
      <c r="A8" s="4" t="s">
        <v>771</v>
      </c>
      <c r="D8" s="4" t="s">
        <v>772</v>
      </c>
    </row>
    <row r="9" spans="1:8">
      <c r="A9" s="4" t="s">
        <v>773</v>
      </c>
      <c r="E9" s="7" t="n">
        <v>0</v>
      </c>
      <c r="F9" s="7" t="n">
        <v>232</v>
      </c>
    </row>
    <row r="10" spans="1:8">
      <c r="A10" s="4" t="s">
        <v>766</v>
      </c>
      <c r="D10" s="7" t="n">
        <v>73829</v>
      </c>
    </row>
    <row r="11" spans="1:8">
      <c r="A11" s="4" t="s">
        <v>774</v>
      </c>
      <c r="D11" s="4" t="s">
        <v>775</v>
      </c>
    </row>
    <row r="12" spans="1:8">
      <c r="A12" s="4" t="s">
        <v>776</v>
      </c>
      <c r="D12" s="8" t="n">
        <v>7.6</v>
      </c>
    </row>
    <row r="13" spans="1:8">
      <c r="A13" s="4" t="s">
        <v>777</v>
      </c>
      <c r="D13" s="9" t="n">
        <v>3.7832</v>
      </c>
    </row>
    <row r="14" spans="1:8">
      <c r="A14" s="4" t="s">
        <v>778</v>
      </c>
      <c r="D14" s="7" t="n">
        <v>119431</v>
      </c>
    </row>
    <row r="15" spans="1:8">
      <c r="A15" s="4" t="s">
        <v>779</v>
      </c>
      <c r="D15" s="5" t="n">
        <v>454584</v>
      </c>
    </row>
    <row r="16" spans="1:8">
      <c r="A16" s="4" t="s">
        <v>780</v>
      </c>
      <c r="D16" s="7" t="n">
        <v>8980</v>
      </c>
    </row>
    <row r="17" spans="1:8">
      <c r="A17" s="4" t="s">
        <v>781</v>
      </c>
      <c r="D17" s="4" t="s">
        <v>782</v>
      </c>
    </row>
    <row r="18" spans="1:8">
      <c r="A18" s="4" t="s">
        <v>783</v>
      </c>
      <c r="H18" s="4" t="s">
        <v>784</v>
      </c>
    </row>
    <row r="19" spans="1:8">
      <c r="A19" s="4" t="s">
        <v>785</v>
      </c>
    </row>
    <row r="20" spans="1:8">
      <c r="A20" s="3" t="s">
        <v>765</v>
      </c>
    </row>
    <row r="21" spans="1:8">
      <c r="A21" s="4" t="s">
        <v>786</v>
      </c>
      <c r="D21" s="7" t="n">
        <v>3992</v>
      </c>
    </row>
    <row r="22" spans="1:8">
      <c r="A22" s="4" t="s">
        <v>787</v>
      </c>
    </row>
    <row r="23" spans="1:8">
      <c r="A23" s="3" t="s">
        <v>765</v>
      </c>
    </row>
    <row r="24" spans="1:8">
      <c r="A24" s="4" t="s">
        <v>788</v>
      </c>
      <c r="E24" s="4" t="s">
        <v>789</v>
      </c>
    </row>
    <row r="25" spans="1:8">
      <c r="A25" s="4" t="s">
        <v>790</v>
      </c>
    </row>
    <row r="26" spans="1:8">
      <c r="A26" s="3" t="s">
        <v>765</v>
      </c>
    </row>
    <row r="27" spans="1:8">
      <c r="A27" s="4" t="s">
        <v>791</v>
      </c>
      <c r="D27" s="7" t="n">
        <v>12218</v>
      </c>
    </row>
    <row r="28" spans="1:8">
      <c r="A28" s="4" t="s">
        <v>792</v>
      </c>
    </row>
    <row r="29" spans="1:8">
      <c r="A29" s="3" t="s">
        <v>765</v>
      </c>
    </row>
    <row r="30" spans="1:8">
      <c r="A30" s="4" t="s">
        <v>793</v>
      </c>
      <c r="D30" s="4" t="s">
        <v>517</v>
      </c>
    </row>
    <row r="31" spans="1:8">
      <c r="A31" s="4" t="s">
        <v>359</v>
      </c>
    </row>
    <row r="32" spans="1:8">
      <c r="A32" s="3" t="s">
        <v>765</v>
      </c>
    </row>
    <row r="33" spans="1:8">
      <c r="A33" s="4" t="s">
        <v>767</v>
      </c>
      <c r="E33" s="4" t="s">
        <v>794</v>
      </c>
    </row>
    <row r="34" spans="1:8">
      <c r="A34" s="4" t="s">
        <v>769</v>
      </c>
      <c r="C34" s="4" t="s">
        <v>795</v>
      </c>
    </row>
    <row r="35" spans="1:8">
      <c r="A35" s="4" t="s">
        <v>771</v>
      </c>
      <c r="C35" s="4" t="s">
        <v>796</v>
      </c>
    </row>
    <row r="36" spans="1:8">
      <c r="A36" s="4" t="s">
        <v>773</v>
      </c>
      <c r="E36" s="7" t="n">
        <v>148</v>
      </c>
      <c r="F36" s="7" t="n">
        <v>627</v>
      </c>
    </row>
    <row r="37" spans="1:8">
      <c r="A37" s="4" t="s">
        <v>766</v>
      </c>
      <c r="C37" s="7" t="n">
        <v>77826</v>
      </c>
    </row>
    <row r="38" spans="1:8">
      <c r="A38" s="4" t="s">
        <v>774</v>
      </c>
      <c r="C38" s="4" t="s">
        <v>775</v>
      </c>
    </row>
    <row r="39" spans="1:8">
      <c r="A39" s="4" t="s">
        <v>776</v>
      </c>
      <c r="C39" s="7" t="n">
        <v>18</v>
      </c>
    </row>
    <row r="40" spans="1:8">
      <c r="A40" s="4" t="s">
        <v>777</v>
      </c>
      <c r="C40" s="10" t="n">
        <v>0.95</v>
      </c>
    </row>
    <row r="41" spans="1:8">
      <c r="A41" s="4" t="s">
        <v>778</v>
      </c>
      <c r="C41" s="7" t="n">
        <v>157372</v>
      </c>
    </row>
    <row r="42" spans="1:8">
      <c r="A42" s="4" t="s">
        <v>779</v>
      </c>
      <c r="C42" s="5" t="n">
        <v>568240</v>
      </c>
    </row>
    <row r="43" spans="1:8">
      <c r="A43" s="4" t="s">
        <v>780</v>
      </c>
      <c r="C43" s="7" t="n">
        <v>9479</v>
      </c>
    </row>
    <row r="44" spans="1:8">
      <c r="A44" s="4" t="s">
        <v>781</v>
      </c>
      <c r="C44" s="4" t="s">
        <v>797</v>
      </c>
    </row>
    <row r="45" spans="1:8">
      <c r="A45" s="4" t="s">
        <v>783</v>
      </c>
      <c r="H45" s="4" t="s">
        <v>798</v>
      </c>
    </row>
    <row r="46" spans="1:8">
      <c r="A46" s="4" t="s">
        <v>799</v>
      </c>
    </row>
    <row r="47" spans="1:8">
      <c r="A47" s="3" t="s">
        <v>765</v>
      </c>
    </row>
    <row r="48" spans="1:8">
      <c r="A48" s="4" t="s">
        <v>786</v>
      </c>
      <c r="C48" s="7" t="n">
        <v>8432</v>
      </c>
    </row>
    <row r="49" spans="1:8">
      <c r="A49" s="4" t="s">
        <v>800</v>
      </c>
    </row>
    <row r="50" spans="1:8">
      <c r="A50" s="3" t="s">
        <v>765</v>
      </c>
    </row>
    <row r="51" spans="1:8">
      <c r="A51" s="4" t="s">
        <v>788</v>
      </c>
      <c r="E51" s="4" t="s">
        <v>789</v>
      </c>
    </row>
    <row r="52" spans="1:8">
      <c r="A52" s="4" t="s">
        <v>801</v>
      </c>
    </row>
    <row r="53" spans="1:8">
      <c r="A53" s="3" t="s">
        <v>765</v>
      </c>
    </row>
    <row r="54" spans="1:8">
      <c r="A54" s="4" t="s">
        <v>791</v>
      </c>
      <c r="C54" s="7" t="n">
        <v>7827</v>
      </c>
    </row>
    <row r="55" spans="1:8">
      <c r="A55" s="4" t="s">
        <v>802</v>
      </c>
    </row>
    <row r="56" spans="1:8">
      <c r="A56" s="3" t="s">
        <v>765</v>
      </c>
    </row>
    <row r="57" spans="1:8">
      <c r="A57" s="4" t="s">
        <v>793</v>
      </c>
      <c r="C57" s="4" t="s">
        <v>517</v>
      </c>
    </row>
    <row r="58" spans="1:8">
      <c r="A58" s="4" t="s">
        <v>145</v>
      </c>
    </row>
    <row r="59" spans="1:8">
      <c r="A59" s="3" t="s">
        <v>765</v>
      </c>
    </row>
    <row r="60" spans="1:8">
      <c r="A60" s="4" t="s">
        <v>767</v>
      </c>
      <c r="E60" s="4" t="s">
        <v>803</v>
      </c>
    </row>
    <row r="61" spans="1:8">
      <c r="A61" s="4" t="s">
        <v>769</v>
      </c>
      <c r="B61" s="4" t="s">
        <v>770</v>
      </c>
    </row>
    <row r="62" spans="1:8">
      <c r="A62" s="4" t="s">
        <v>771</v>
      </c>
      <c r="B62" s="4" t="s">
        <v>772</v>
      </c>
    </row>
    <row r="63" spans="1:8">
      <c r="A63" s="4" t="s">
        <v>773</v>
      </c>
      <c r="E63" s="7" t="n">
        <v>2071</v>
      </c>
    </row>
    <row r="64" spans="1:8">
      <c r="A64" s="4" t="s">
        <v>766</v>
      </c>
      <c r="B64" s="7" t="n">
        <v>118342</v>
      </c>
    </row>
    <row r="65" spans="1:8">
      <c r="A65" s="4" t="s">
        <v>774</v>
      </c>
      <c r="B65" s="4" t="s">
        <v>775</v>
      </c>
    </row>
    <row r="66" spans="1:8">
      <c r="A66" s="4" t="s">
        <v>777</v>
      </c>
      <c r="B66" s="10" t="n">
        <v>0.89</v>
      </c>
    </row>
    <row r="67" spans="1:8">
      <c r="A67" s="4" t="s">
        <v>778</v>
      </c>
      <c r="B67" s="7" t="n">
        <v>187852</v>
      </c>
    </row>
    <row r="68" spans="1:8">
      <c r="A68" s="4" t="s">
        <v>779</v>
      </c>
      <c r="B68" s="5" t="n">
        <v>684322</v>
      </c>
    </row>
    <row r="69" spans="1:8">
      <c r="A69" s="4" t="s">
        <v>780</v>
      </c>
      <c r="B69" s="7" t="n">
        <v>22657</v>
      </c>
    </row>
    <row r="70" spans="1:8">
      <c r="A70" s="4" t="s">
        <v>781</v>
      </c>
      <c r="B70" s="4" t="s">
        <v>804</v>
      </c>
    </row>
    <row r="71" spans="1:8">
      <c r="A71" s="4" t="s">
        <v>783</v>
      </c>
      <c r="G71" s="4" t="s">
        <v>805</v>
      </c>
    </row>
    <row r="72" spans="1:8">
      <c r="A72" s="4" t="s">
        <v>806</v>
      </c>
    </row>
    <row r="73" spans="1:8">
      <c r="A73" s="3" t="s">
        <v>765</v>
      </c>
    </row>
    <row r="74" spans="1:8">
      <c r="A74" s="4" t="s">
        <v>786</v>
      </c>
      <c r="B74" s="7" t="n">
        <v>8525</v>
      </c>
    </row>
    <row r="75" spans="1:8">
      <c r="A75" s="4" t="s">
        <v>807</v>
      </c>
    </row>
    <row r="76" spans="1:8">
      <c r="A76" s="3" t="s">
        <v>765</v>
      </c>
    </row>
    <row r="77" spans="1:8">
      <c r="A77" s="4" t="s">
        <v>788</v>
      </c>
      <c r="E77" s="4" t="s">
        <v>789</v>
      </c>
    </row>
    <row r="78" spans="1:8">
      <c r="A78" s="4" t="s">
        <v>808</v>
      </c>
    </row>
    <row r="79" spans="1:8">
      <c r="A79" s="3" t="s">
        <v>765</v>
      </c>
    </row>
    <row r="80" spans="1:8">
      <c r="A80" s="4" t="s">
        <v>791</v>
      </c>
      <c r="B80" s="7" t="n">
        <v>8232</v>
      </c>
    </row>
    <row r="81" spans="1:8">
      <c r="A81" s="4" t="s">
        <v>809</v>
      </c>
    </row>
    <row r="82" spans="1:8">
      <c r="A82" s="3" t="s">
        <v>765</v>
      </c>
    </row>
    <row r="83" spans="1:8">
      <c r="A83" s="4" t="s">
        <v>793</v>
      </c>
      <c r="B83" s="4" t="s">
        <v>517</v>
      </c>
    </row>
    <row r="84" spans="1:8">
      <c r="A84" s="4" t="s">
        <v>368</v>
      </c>
    </row>
    <row r="85" spans="1:8">
      <c r="A85" s="3" t="s">
        <v>765</v>
      </c>
    </row>
    <row r="86" spans="1:8">
      <c r="A86" s="4" t="s">
        <v>767</v>
      </c>
      <c r="E86" s="4" t="s">
        <v>803</v>
      </c>
    </row>
    <row r="87" spans="1:8">
      <c r="A87" s="4" t="s">
        <v>769</v>
      </c>
      <c r="B87" s="4" t="s">
        <v>810</v>
      </c>
    </row>
    <row r="88" spans="1:8">
      <c r="A88" s="4" t="s">
        <v>771</v>
      </c>
      <c r="B88" s="4" t="s">
        <v>811</v>
      </c>
    </row>
    <row r="89" spans="1:8">
      <c r="A89" s="4" t="s">
        <v>773</v>
      </c>
      <c r="E89" s="7" t="n">
        <v>5789</v>
      </c>
    </row>
    <row r="90" spans="1:8">
      <c r="A90" s="4" t="s">
        <v>766</v>
      </c>
      <c r="B90" s="7" t="n">
        <v>233694</v>
      </c>
    </row>
    <row r="91" spans="1:8">
      <c r="A91" s="4" t="s">
        <v>774</v>
      </c>
      <c r="B91" s="4" t="s">
        <v>775</v>
      </c>
    </row>
    <row r="92" spans="1:8">
      <c r="A92" s="4" t="s">
        <v>776</v>
      </c>
      <c r="B92" s="11" t="n">
        <v>1.925</v>
      </c>
    </row>
    <row r="93" spans="1:8">
      <c r="A93" s="4" t="s">
        <v>777</v>
      </c>
      <c r="B93" s="12" t="n">
        <v>0.675</v>
      </c>
    </row>
    <row r="94" spans="1:8">
      <c r="A94" s="4" t="s">
        <v>778</v>
      </c>
      <c r="B94" s="7" t="n">
        <v>448236</v>
      </c>
    </row>
    <row r="95" spans="1:8">
      <c r="A95" s="4" t="s">
        <v>779</v>
      </c>
      <c r="B95" s="5" t="n">
        <v>1326035</v>
      </c>
    </row>
    <row r="96" spans="1:8">
      <c r="A96" s="4" t="s">
        <v>780</v>
      </c>
      <c r="B96" s="7" t="n">
        <v>40438</v>
      </c>
    </row>
    <row r="97" spans="1:8">
      <c r="A97" s="4" t="s">
        <v>781</v>
      </c>
      <c r="B97" s="4" t="s">
        <v>812</v>
      </c>
    </row>
    <row r="98" spans="1:8">
      <c r="A98" s="4" t="s">
        <v>783</v>
      </c>
      <c r="G98" s="4" t="s">
        <v>813</v>
      </c>
    </row>
    <row r="99" spans="1:8">
      <c r="A99" s="4" t="s">
        <v>814</v>
      </c>
    </row>
    <row r="100" spans="1:8">
      <c r="A100" s="3" t="s">
        <v>765</v>
      </c>
    </row>
    <row r="101" spans="1:8">
      <c r="A101" s="4" t="s">
        <v>786</v>
      </c>
      <c r="B101" s="7" t="n">
        <v>23625</v>
      </c>
    </row>
    <row r="102" spans="1:8">
      <c r="A102" s="4" t="s">
        <v>815</v>
      </c>
    </row>
    <row r="103" spans="1:8">
      <c r="A103" s="3" t="s">
        <v>765</v>
      </c>
    </row>
    <row r="104" spans="1:8">
      <c r="A104" s="4" t="s">
        <v>788</v>
      </c>
      <c r="E104" s="4" t="s">
        <v>789</v>
      </c>
    </row>
    <row r="105" spans="1:8">
      <c r="A105" s="4" t="s">
        <v>816</v>
      </c>
    </row>
    <row r="106" spans="1:8">
      <c r="A106" s="3" t="s">
        <v>765</v>
      </c>
    </row>
    <row r="107" spans="1:8">
      <c r="A107" s="4" t="s">
        <v>791</v>
      </c>
      <c r="B107" s="7" t="n">
        <v>36031</v>
      </c>
    </row>
    <row r="108" spans="1:8">
      <c r="A108" s="4" t="s">
        <v>817</v>
      </c>
    </row>
    <row r="109" spans="1:8">
      <c r="A109" s="3" t="s">
        <v>765</v>
      </c>
    </row>
    <row r="110" spans="1:8">
      <c r="A110" s="4" t="s">
        <v>793</v>
      </c>
      <c r="B110" s="4" t="s">
        <v>5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37"/>
  </cols>
  <sheetData>
    <row r="1" spans="1:4">
      <c r="A1" s="1" t="s">
        <v>818</v>
      </c>
      <c r="B1" s="2" t="s">
        <v>819</v>
      </c>
      <c r="C1" s="2" t="s">
        <v>820</v>
      </c>
      <c r="D1" s="2" t="s">
        <v>821</v>
      </c>
    </row>
    <row r="2" spans="1:4">
      <c r="A2" s="4" t="s">
        <v>350</v>
      </c>
    </row>
    <row r="3" spans="1:4">
      <c r="A3" s="3" t="s">
        <v>765</v>
      </c>
    </row>
    <row r="4" spans="1:4">
      <c r="A4" s="4" t="s">
        <v>822</v>
      </c>
      <c r="D4" s="5" t="n">
        <v>1131134</v>
      </c>
    </row>
    <row r="5" spans="1:4">
      <c r="A5" s="4" t="s">
        <v>777</v>
      </c>
      <c r="D5" s="9" t="n">
        <v>3.7832</v>
      </c>
    </row>
    <row r="6" spans="1:4">
      <c r="A6" s="4" t="s">
        <v>823</v>
      </c>
      <c r="D6" s="5" t="n">
        <v>4279255</v>
      </c>
    </row>
    <row r="7" spans="1:4">
      <c r="A7" s="4" t="s">
        <v>824</v>
      </c>
      <c r="D7" s="8" t="n">
        <v>25.9</v>
      </c>
    </row>
    <row r="8" spans="1:4">
      <c r="A8" s="4" t="s">
        <v>825</v>
      </c>
      <c r="D8" s="7" t="n">
        <v>110833</v>
      </c>
    </row>
    <row r="9" spans="1:4">
      <c r="A9" s="4" t="s">
        <v>826</v>
      </c>
      <c r="D9" s="8" t="n">
        <v>7.6</v>
      </c>
    </row>
    <row r="10" spans="1:4">
      <c r="A10" s="4" t="s">
        <v>827</v>
      </c>
      <c r="D10" s="7" t="n">
        <v>8597</v>
      </c>
    </row>
    <row r="11" spans="1:4">
      <c r="A11" s="4" t="s">
        <v>828</v>
      </c>
      <c r="D11" s="5" t="n">
        <v>8598</v>
      </c>
    </row>
    <row r="12" spans="1:4">
      <c r="A12" s="4" t="s">
        <v>829</v>
      </c>
      <c r="D12" s="7" t="n">
        <v>119431</v>
      </c>
    </row>
    <row r="13" spans="1:4">
      <c r="A13" s="4" t="s">
        <v>359</v>
      </c>
    </row>
    <row r="14" spans="1:4">
      <c r="A14" s="3" t="s">
        <v>765</v>
      </c>
    </row>
    <row r="15" spans="1:4">
      <c r="A15" s="4" t="s">
        <v>822</v>
      </c>
      <c r="C15" s="5" t="n">
        <v>5463764</v>
      </c>
    </row>
    <row r="16" spans="1:4">
      <c r="A16" s="4" t="s">
        <v>830</v>
      </c>
      <c r="C16" s="5" t="n">
        <v>919236</v>
      </c>
    </row>
    <row r="17" spans="1:4">
      <c r="A17" s="4" t="s">
        <v>831</v>
      </c>
      <c r="C17" s="5" t="n">
        <v>6383000</v>
      </c>
    </row>
    <row r="18" spans="1:4">
      <c r="A18" s="4" t="s">
        <v>832</v>
      </c>
      <c r="C18" s="5" t="n">
        <v>4468100</v>
      </c>
    </row>
    <row r="19" spans="1:4">
      <c r="A19" s="4" t="s">
        <v>777</v>
      </c>
      <c r="C19" s="10" t="n">
        <v>0.95</v>
      </c>
    </row>
    <row r="20" spans="1:4">
      <c r="A20" s="4" t="s">
        <v>823</v>
      </c>
      <c r="C20" s="5" t="n">
        <v>4244441</v>
      </c>
    </row>
    <row r="21" spans="1:4">
      <c r="A21" s="4" t="s">
        <v>824</v>
      </c>
      <c r="C21" s="8" t="n">
        <v>25.23</v>
      </c>
    </row>
    <row r="22" spans="1:4">
      <c r="A22" s="4" t="s">
        <v>825</v>
      </c>
      <c r="C22" s="7" t="n">
        <v>107087</v>
      </c>
    </row>
    <row r="23" spans="1:4">
      <c r="A23" s="4" t="s">
        <v>833</v>
      </c>
      <c r="C23" s="5" t="n">
        <v>1914900</v>
      </c>
    </row>
    <row r="24" spans="1:4">
      <c r="A24" s="4" t="s">
        <v>826</v>
      </c>
      <c r="C24" s="7" t="n">
        <v>18</v>
      </c>
    </row>
    <row r="25" spans="1:4">
      <c r="A25" s="4" t="s">
        <v>827</v>
      </c>
      <c r="C25" s="7" t="n">
        <v>34468</v>
      </c>
    </row>
    <row r="26" spans="1:4">
      <c r="A26" s="4" t="s">
        <v>828</v>
      </c>
      <c r="C26" s="5" t="n">
        <v>34474</v>
      </c>
    </row>
    <row r="27" spans="1:4">
      <c r="A27" s="4" t="s">
        <v>834</v>
      </c>
      <c r="C27" s="5" t="n">
        <v>141561</v>
      </c>
    </row>
    <row r="28" spans="1:4">
      <c r="A28" s="4" t="s">
        <v>835</v>
      </c>
      <c r="C28" s="5" t="n">
        <v>15811</v>
      </c>
    </row>
    <row r="29" spans="1:4">
      <c r="A29" s="4" t="s">
        <v>829</v>
      </c>
      <c r="C29" s="7" t="n">
        <v>157372</v>
      </c>
    </row>
    <row r="30" spans="1:4">
      <c r="A30" s="4" t="s">
        <v>145</v>
      </c>
    </row>
    <row r="31" spans="1:4">
      <c r="A31" s="3" t="s">
        <v>765</v>
      </c>
    </row>
    <row r="32" spans="1:4">
      <c r="A32" s="4" t="s">
        <v>822</v>
      </c>
      <c r="B32" s="5" t="n">
        <v>7922479</v>
      </c>
    </row>
    <row r="33" spans="1:4">
      <c r="A33" s="4" t="s">
        <v>777</v>
      </c>
      <c r="B33" s="10" t="n">
        <v>0.89</v>
      </c>
    </row>
    <row r="34" spans="1:4">
      <c r="A34" s="4" t="s">
        <v>823</v>
      </c>
      <c r="B34" s="5" t="n">
        <v>7050645</v>
      </c>
    </row>
    <row r="35" spans="1:4">
      <c r="A35" s="4" t="s">
        <v>824</v>
      </c>
      <c r="B35" s="8" t="n">
        <v>25.73</v>
      </c>
    </row>
    <row r="36" spans="1:4">
      <c r="A36" s="4" t="s">
        <v>825</v>
      </c>
      <c r="B36" s="7" t="n">
        <v>181413</v>
      </c>
    </row>
    <row r="37" spans="1:4">
      <c r="A37" s="4" t="s">
        <v>828</v>
      </c>
      <c r="B37" s="5" t="n">
        <v>7</v>
      </c>
    </row>
    <row r="38" spans="1:4">
      <c r="A38" s="4" t="s">
        <v>834</v>
      </c>
      <c r="B38" s="5" t="n">
        <v>181420</v>
      </c>
    </row>
    <row r="39" spans="1:4">
      <c r="A39" s="4" t="s">
        <v>835</v>
      </c>
      <c r="B39" s="5" t="n">
        <v>6432</v>
      </c>
    </row>
    <row r="40" spans="1:4">
      <c r="A40" s="4" t="s">
        <v>829</v>
      </c>
      <c r="B40" s="7" t="n">
        <v>187852</v>
      </c>
    </row>
    <row r="41" spans="1:4">
      <c r="A41" s="4" t="s">
        <v>368</v>
      </c>
    </row>
    <row r="42" spans="1:4">
      <c r="A42" s="3" t="s">
        <v>765</v>
      </c>
    </row>
    <row r="43" spans="1:4">
      <c r="A43" s="4" t="s">
        <v>822</v>
      </c>
      <c r="B43" s="5" t="n">
        <v>22299082</v>
      </c>
    </row>
    <row r="44" spans="1:4">
      <c r="A44" s="4" t="s">
        <v>777</v>
      </c>
      <c r="B44" s="12" t="n">
        <v>0.675</v>
      </c>
    </row>
    <row r="45" spans="1:4">
      <c r="A45" s="4" t="s">
        <v>823</v>
      </c>
      <c r="B45" s="5" t="n">
        <v>15051639</v>
      </c>
    </row>
    <row r="46" spans="1:4">
      <c r="A46" s="4" t="s">
        <v>824</v>
      </c>
      <c r="B46" s="8" t="n">
        <v>25.73</v>
      </c>
    </row>
    <row r="47" spans="1:4">
      <c r="A47" s="4" t="s">
        <v>825</v>
      </c>
      <c r="B47" s="7" t="n">
        <v>387279</v>
      </c>
    </row>
    <row r="48" spans="1:4">
      <c r="A48" s="4" t="s">
        <v>826</v>
      </c>
      <c r="B48" s="11" t="n">
        <v>1.925</v>
      </c>
    </row>
    <row r="49" spans="1:4">
      <c r="A49" s="4" t="s">
        <v>827</v>
      </c>
      <c r="B49" s="7" t="n">
        <v>42932</v>
      </c>
    </row>
    <row r="50" spans="1:4">
      <c r="A50" s="4" t="s">
        <v>828</v>
      </c>
      <c r="B50" s="5" t="n">
        <v>42932</v>
      </c>
    </row>
    <row r="51" spans="1:4">
      <c r="A51" s="4" t="s">
        <v>834</v>
      </c>
      <c r="B51" s="5" t="n">
        <v>430211</v>
      </c>
    </row>
    <row r="52" spans="1:4">
      <c r="A52" s="4" t="s">
        <v>835</v>
      </c>
      <c r="B52" s="5" t="n">
        <v>18025</v>
      </c>
    </row>
    <row r="53" spans="1:4">
      <c r="A53" s="4" t="s">
        <v>829</v>
      </c>
      <c r="B53" s="7" t="n">
        <v>4482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836</v>
      </c>
      <c r="B1" s="2" t="s">
        <v>837</v>
      </c>
      <c r="C1" s="2" t="s">
        <v>838</v>
      </c>
      <c r="D1" s="2" t="s">
        <v>839</v>
      </c>
    </row>
    <row r="2" spans="1:4">
      <c r="A2" s="4" t="s">
        <v>350</v>
      </c>
    </row>
    <row r="3" spans="1:4">
      <c r="A3" s="3" t="s">
        <v>765</v>
      </c>
    </row>
    <row r="4" spans="1:4">
      <c r="A4" s="4" t="s">
        <v>840</v>
      </c>
      <c r="D4" s="5" t="n">
        <v>51</v>
      </c>
    </row>
    <row r="5" spans="1:4">
      <c r="A5" s="4" t="s">
        <v>841</v>
      </c>
      <c r="D5" s="7" t="n">
        <v>1</v>
      </c>
    </row>
    <row r="6" spans="1:4">
      <c r="A6" s="4" t="s">
        <v>359</v>
      </c>
    </row>
    <row r="7" spans="1:4">
      <c r="A7" s="3" t="s">
        <v>765</v>
      </c>
    </row>
    <row r="8" spans="1:4">
      <c r="A8" s="4" t="s">
        <v>840</v>
      </c>
      <c r="C8" s="5" t="n">
        <v>254</v>
      </c>
    </row>
    <row r="9" spans="1:4">
      <c r="A9" s="4" t="s">
        <v>841</v>
      </c>
      <c r="C9" s="7" t="n">
        <v>6</v>
      </c>
    </row>
    <row r="10" spans="1:4">
      <c r="A10" s="4" t="s">
        <v>145</v>
      </c>
    </row>
    <row r="11" spans="1:4">
      <c r="A11" s="3" t="s">
        <v>765</v>
      </c>
    </row>
    <row r="12" spans="1:4">
      <c r="A12" s="4" t="s">
        <v>840</v>
      </c>
      <c r="B12" s="5" t="n">
        <v>361</v>
      </c>
    </row>
    <row r="13" spans="1:4">
      <c r="A13" s="4" t="s">
        <v>368</v>
      </c>
    </row>
    <row r="14" spans="1:4">
      <c r="A14" s="3" t="s">
        <v>765</v>
      </c>
    </row>
    <row r="15" spans="1:4">
      <c r="A15" s="4" t="s">
        <v>840</v>
      </c>
      <c r="B15" s="5" t="n">
        <v>241</v>
      </c>
    </row>
    <row r="16" spans="1:4">
      <c r="A16" s="4" t="s">
        <v>841</v>
      </c>
      <c r="B16" s="7" t="n">
        <v>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842</v>
      </c>
      <c r="B1" s="2" t="s">
        <v>2</v>
      </c>
      <c r="C1" s="2" t="s">
        <v>837</v>
      </c>
      <c r="D1" s="2" t="s">
        <v>25</v>
      </c>
      <c r="E1" s="2" t="s">
        <v>838</v>
      </c>
      <c r="F1" s="2" t="s">
        <v>839</v>
      </c>
    </row>
    <row r="2" spans="1:6">
      <c r="A2" s="3" t="s">
        <v>398</v>
      </c>
    </row>
    <row r="3" spans="1:6">
      <c r="A3" s="4" t="s">
        <v>42</v>
      </c>
      <c r="B3" s="7" t="n">
        <v>609720</v>
      </c>
      <c r="D3" s="7" t="n">
        <v>257683</v>
      </c>
    </row>
    <row r="4" spans="1:6">
      <c r="A4" s="4" t="s">
        <v>350</v>
      </c>
    </row>
    <row r="5" spans="1:6">
      <c r="A5" s="3" t="s">
        <v>398</v>
      </c>
    </row>
    <row r="6" spans="1:6">
      <c r="A6" s="4" t="s">
        <v>30</v>
      </c>
      <c r="F6" s="7" t="n">
        <v>106537</v>
      </c>
    </row>
    <row r="7" spans="1:6">
      <c r="A7" s="4" t="s">
        <v>843</v>
      </c>
      <c r="F7" s="5" t="n">
        <v>442366</v>
      </c>
    </row>
    <row r="8" spans="1:6">
      <c r="A8" s="4" t="s">
        <v>36</v>
      </c>
      <c r="F8" s="5" t="n">
        <v>12218</v>
      </c>
    </row>
    <row r="9" spans="1:6">
      <c r="A9" s="4" t="s">
        <v>844</v>
      </c>
      <c r="F9" s="5" t="n">
        <v>28873</v>
      </c>
    </row>
    <row r="10" spans="1:6">
      <c r="A10" s="4" t="s">
        <v>40</v>
      </c>
      <c r="F10" s="5" t="n">
        <v>1216</v>
      </c>
    </row>
    <row r="11" spans="1:6">
      <c r="A11" s="4" t="s">
        <v>845</v>
      </c>
      <c r="F11" s="5" t="n">
        <v>9600</v>
      </c>
    </row>
    <row r="12" spans="1:6">
      <c r="A12" s="4" t="s">
        <v>846</v>
      </c>
      <c r="F12" s="5" t="n">
        <v>402</v>
      </c>
    </row>
    <row r="13" spans="1:6">
      <c r="A13" s="4" t="s">
        <v>48</v>
      </c>
      <c r="F13" s="5" t="n">
        <v>4382</v>
      </c>
    </row>
    <row r="14" spans="1:6">
      <c r="A14" s="4" t="s">
        <v>847</v>
      </c>
      <c r="F14" s="5" t="n">
        <v>2220</v>
      </c>
    </row>
    <row r="15" spans="1:6">
      <c r="A15" s="4" t="s">
        <v>46</v>
      </c>
      <c r="F15" s="5" t="n">
        <v>272</v>
      </c>
    </row>
    <row r="16" spans="1:6">
      <c r="A16" s="4" t="s">
        <v>848</v>
      </c>
      <c r="F16" s="5" t="n">
        <v>3992</v>
      </c>
    </row>
    <row r="17" spans="1:6">
      <c r="A17" s="4" t="s">
        <v>42</v>
      </c>
      <c r="F17" s="5" t="n">
        <v>73829</v>
      </c>
    </row>
    <row r="18" spans="1:6">
      <c r="A18" s="4" t="s">
        <v>849</v>
      </c>
      <c r="F18" s="5" t="n">
        <v>227</v>
      </c>
    </row>
    <row r="19" spans="1:6">
      <c r="A19" s="4" t="s">
        <v>850</v>
      </c>
      <c r="F19" s="5" t="n">
        <v>29</v>
      </c>
    </row>
    <row r="20" spans="1:6">
      <c r="A20" s="4" t="s">
        <v>851</v>
      </c>
      <c r="F20" s="5" t="n">
        <v>686163</v>
      </c>
    </row>
    <row r="21" spans="1:6">
      <c r="A21" s="3" t="s">
        <v>403</v>
      </c>
    </row>
    <row r="22" spans="1:6">
      <c r="A22" s="4" t="s">
        <v>89</v>
      </c>
      <c r="F22" s="5" t="n">
        <v>520423</v>
      </c>
    </row>
    <row r="23" spans="1:6">
      <c r="A23" s="4" t="s">
        <v>852</v>
      </c>
      <c r="F23" s="5" t="n">
        <v>40546</v>
      </c>
    </row>
    <row r="24" spans="1:6">
      <c r="A24" s="4" t="s">
        <v>58</v>
      </c>
      <c r="F24" s="5" t="n">
        <v>5569</v>
      </c>
    </row>
    <row r="25" spans="1:6">
      <c r="A25" s="4" t="s">
        <v>62</v>
      </c>
      <c r="F25" s="5" t="n">
        <v>94</v>
      </c>
    </row>
    <row r="26" spans="1:6">
      <c r="A26" s="4" t="s">
        <v>853</v>
      </c>
      <c r="F26" s="5" t="n">
        <v>100</v>
      </c>
    </row>
    <row r="27" spans="1:6">
      <c r="A27" s="4" t="s">
        <v>854</v>
      </c>
      <c r="F27" s="7" t="n">
        <v>566732</v>
      </c>
    </row>
    <row r="28" spans="1:6">
      <c r="A28" s="4" t="s">
        <v>359</v>
      </c>
    </row>
    <row r="29" spans="1:6">
      <c r="A29" s="3" t="s">
        <v>398</v>
      </c>
    </row>
    <row r="30" spans="1:6">
      <c r="A30" s="4" t="s">
        <v>30</v>
      </c>
      <c r="E30" s="7" t="n">
        <v>23065</v>
      </c>
    </row>
    <row r="31" spans="1:6">
      <c r="A31" s="4" t="s">
        <v>843</v>
      </c>
      <c r="E31" s="5" t="n">
        <v>560413</v>
      </c>
    </row>
    <row r="32" spans="1:6">
      <c r="A32" s="4" t="s">
        <v>36</v>
      </c>
      <c r="E32" s="5" t="n">
        <v>7827</v>
      </c>
    </row>
    <row r="33" spans="1:6">
      <c r="A33" s="4" t="s">
        <v>844</v>
      </c>
      <c r="E33" s="5" t="n">
        <v>231951</v>
      </c>
    </row>
    <row r="34" spans="1:6">
      <c r="A34" s="4" t="s">
        <v>40</v>
      </c>
      <c r="E34" s="5" t="n">
        <v>2422</v>
      </c>
    </row>
    <row r="35" spans="1:6">
      <c r="A35" s="4" t="s">
        <v>845</v>
      </c>
      <c r="E35" s="5" t="n">
        <v>18160</v>
      </c>
    </row>
    <row r="36" spans="1:6">
      <c r="A36" s="4" t="s">
        <v>846</v>
      </c>
      <c r="E36" s="5" t="n">
        <v>702</v>
      </c>
    </row>
    <row r="37" spans="1:6">
      <c r="A37" s="4" t="s">
        <v>48</v>
      </c>
      <c r="E37" s="5" t="n">
        <v>1087</v>
      </c>
    </row>
    <row r="38" spans="1:6">
      <c r="A38" s="4" t="s">
        <v>855</v>
      </c>
      <c r="E38" s="5" t="n">
        <v>4640</v>
      </c>
    </row>
    <row r="39" spans="1:6">
      <c r="A39" s="4" t="s">
        <v>46</v>
      </c>
      <c r="E39" s="5" t="n">
        <v>134</v>
      </c>
    </row>
    <row r="40" spans="1:6">
      <c r="A40" s="4" t="s">
        <v>45</v>
      </c>
      <c r="E40" s="5" t="n">
        <v>15475</v>
      </c>
    </row>
    <row r="41" spans="1:6">
      <c r="A41" s="4" t="s">
        <v>856</v>
      </c>
      <c r="E41" s="5" t="n">
        <v>271</v>
      </c>
    </row>
    <row r="42" spans="1:6">
      <c r="A42" s="4" t="s">
        <v>848</v>
      </c>
      <c r="E42" s="5" t="n">
        <v>8432</v>
      </c>
    </row>
    <row r="43" spans="1:6">
      <c r="A43" s="4" t="s">
        <v>42</v>
      </c>
      <c r="E43" s="5" t="n">
        <v>77826</v>
      </c>
    </row>
    <row r="44" spans="1:6">
      <c r="A44" s="4" t="s">
        <v>849</v>
      </c>
      <c r="E44" s="5" t="n">
        <v>7246</v>
      </c>
    </row>
    <row r="45" spans="1:6">
      <c r="A45" s="4" t="s">
        <v>850</v>
      </c>
      <c r="E45" s="5" t="n">
        <v>1217</v>
      </c>
    </row>
    <row r="46" spans="1:6">
      <c r="A46" s="4" t="s">
        <v>851</v>
      </c>
      <c r="E46" s="5" t="n">
        <v>960868</v>
      </c>
    </row>
    <row r="47" spans="1:6">
      <c r="A47" s="3" t="s">
        <v>403</v>
      </c>
    </row>
    <row r="48" spans="1:6">
      <c r="A48" s="4" t="s">
        <v>89</v>
      </c>
      <c r="E48" s="5" t="n">
        <v>708209</v>
      </c>
    </row>
    <row r="49" spans="1:6">
      <c r="A49" s="4" t="s">
        <v>852</v>
      </c>
      <c r="E49" s="5" t="n">
        <v>90598</v>
      </c>
    </row>
    <row r="50" spans="1:6">
      <c r="A50" s="4" t="s">
        <v>59</v>
      </c>
      <c r="E50" s="5" t="n">
        <v>3588</v>
      </c>
    </row>
    <row r="51" spans="1:6">
      <c r="A51" s="4" t="s">
        <v>62</v>
      </c>
      <c r="E51" s="5" t="n">
        <v>304</v>
      </c>
    </row>
    <row r="52" spans="1:6">
      <c r="A52" s="4" t="s">
        <v>853</v>
      </c>
      <c r="E52" s="5" t="n">
        <v>797</v>
      </c>
    </row>
    <row r="53" spans="1:6">
      <c r="A53" s="4" t="s">
        <v>854</v>
      </c>
      <c r="E53" s="7" t="n">
        <v>803496</v>
      </c>
    </row>
    <row r="54" spans="1:6">
      <c r="A54" s="4" t="s">
        <v>145</v>
      </c>
    </row>
    <row r="55" spans="1:6">
      <c r="A55" s="3" t="s">
        <v>398</v>
      </c>
    </row>
    <row r="56" spans="1:6">
      <c r="A56" s="4" t="s">
        <v>30</v>
      </c>
      <c r="C56" s="7" t="n">
        <v>47056</v>
      </c>
    </row>
    <row r="57" spans="1:6">
      <c r="A57" s="4" t="s">
        <v>843</v>
      </c>
      <c r="C57" s="5" t="n">
        <v>676090</v>
      </c>
    </row>
    <row r="58" spans="1:6">
      <c r="A58" s="4" t="s">
        <v>36</v>
      </c>
      <c r="C58" s="5" t="n">
        <v>8232</v>
      </c>
    </row>
    <row r="59" spans="1:6">
      <c r="A59" s="4" t="s">
        <v>857</v>
      </c>
      <c r="C59" s="5" t="n">
        <v>430</v>
      </c>
    </row>
    <row r="60" spans="1:6">
      <c r="A60" s="4" t="s">
        <v>844</v>
      </c>
      <c r="C60" s="5" t="n">
        <v>93006</v>
      </c>
    </row>
    <row r="61" spans="1:6">
      <c r="A61" s="4" t="s">
        <v>40</v>
      </c>
      <c r="C61" s="5" t="n">
        <v>2170</v>
      </c>
    </row>
    <row r="62" spans="1:6">
      <c r="A62" s="4" t="s">
        <v>845</v>
      </c>
      <c r="C62" s="5" t="n">
        <v>9375</v>
      </c>
    </row>
    <row r="63" spans="1:6">
      <c r="A63" s="4" t="s">
        <v>846</v>
      </c>
      <c r="C63" s="5" t="n">
        <v>916</v>
      </c>
    </row>
    <row r="64" spans="1:6">
      <c r="A64" s="4" t="s">
        <v>48</v>
      </c>
      <c r="C64" s="5" t="n">
        <v>9503</v>
      </c>
    </row>
    <row r="65" spans="1:6">
      <c r="A65" s="4" t="s">
        <v>855</v>
      </c>
      <c r="C65" s="5" t="n">
        <v>4875</v>
      </c>
    </row>
    <row r="66" spans="1:6">
      <c r="A66" s="4" t="s">
        <v>45</v>
      </c>
      <c r="C66" s="5" t="n">
        <v>23101</v>
      </c>
    </row>
    <row r="67" spans="1:6">
      <c r="A67" s="4" t="s">
        <v>848</v>
      </c>
      <c r="C67" s="5" t="n">
        <v>8525</v>
      </c>
    </row>
    <row r="68" spans="1:6">
      <c r="A68" s="4" t="s">
        <v>42</v>
      </c>
      <c r="C68" s="5" t="n">
        <v>118342</v>
      </c>
    </row>
    <row r="69" spans="1:6">
      <c r="A69" s="4" t="s">
        <v>849</v>
      </c>
      <c r="C69" s="5" t="n">
        <v>13067</v>
      </c>
    </row>
    <row r="70" spans="1:6">
      <c r="A70" s="4" t="s">
        <v>850</v>
      </c>
      <c r="C70" s="5" t="n">
        <v>624</v>
      </c>
    </row>
    <row r="71" spans="1:6">
      <c r="A71" s="4" t="s">
        <v>851</v>
      </c>
      <c r="C71" s="5" t="n">
        <v>1015312</v>
      </c>
    </row>
    <row r="72" spans="1:6">
      <c r="A72" s="3" t="s">
        <v>403</v>
      </c>
    </row>
    <row r="73" spans="1:6">
      <c r="A73" s="4" t="s">
        <v>89</v>
      </c>
      <c r="C73" s="5" t="n">
        <v>719039</v>
      </c>
    </row>
    <row r="74" spans="1:6">
      <c r="A74" s="4" t="s">
        <v>852</v>
      </c>
      <c r="C74" s="5" t="n">
        <v>95001</v>
      </c>
    </row>
    <row r="75" spans="1:6">
      <c r="A75" s="4" t="s">
        <v>58</v>
      </c>
      <c r="C75" s="5" t="n">
        <v>353</v>
      </c>
    </row>
    <row r="76" spans="1:6">
      <c r="A76" s="4" t="s">
        <v>858</v>
      </c>
      <c r="C76" s="5" t="n">
        <v>11000</v>
      </c>
    </row>
    <row r="77" spans="1:6">
      <c r="A77" s="4" t="s">
        <v>62</v>
      </c>
      <c r="C77" s="5" t="n">
        <v>457</v>
      </c>
    </row>
    <row r="78" spans="1:6">
      <c r="A78" s="4" t="s">
        <v>853</v>
      </c>
      <c r="C78" s="5" t="n">
        <v>1610</v>
      </c>
    </row>
    <row r="79" spans="1:6">
      <c r="A79" s="4" t="s">
        <v>854</v>
      </c>
      <c r="C79" s="5" t="n">
        <v>827460</v>
      </c>
    </row>
    <row r="80" spans="1:6">
      <c r="A80" s="4" t="s">
        <v>368</v>
      </c>
    </row>
    <row r="81" spans="1:6">
      <c r="A81" s="3" t="s">
        <v>398</v>
      </c>
    </row>
    <row r="82" spans="1:6">
      <c r="A82" s="4" t="s">
        <v>30</v>
      </c>
      <c r="C82" s="5" t="n">
        <v>77176</v>
      </c>
    </row>
    <row r="83" spans="1:6">
      <c r="A83" s="4" t="s">
        <v>843</v>
      </c>
      <c r="C83" s="5" t="n">
        <v>1290004</v>
      </c>
    </row>
    <row r="84" spans="1:6">
      <c r="A84" s="4" t="s">
        <v>36</v>
      </c>
      <c r="C84" s="5" t="n">
        <v>36031</v>
      </c>
    </row>
    <row r="85" spans="1:6">
      <c r="A85" s="4" t="s">
        <v>857</v>
      </c>
      <c r="C85" s="5" t="n">
        <v>5694</v>
      </c>
    </row>
    <row r="86" spans="1:6">
      <c r="A86" s="4" t="s">
        <v>844</v>
      </c>
      <c r="C86" s="5" t="n">
        <v>585297</v>
      </c>
    </row>
    <row r="87" spans="1:6">
      <c r="A87" s="4" t="s">
        <v>40</v>
      </c>
      <c r="C87" s="5" t="n">
        <v>5847</v>
      </c>
    </row>
    <row r="88" spans="1:6">
      <c r="A88" s="4" t="s">
        <v>845</v>
      </c>
      <c r="C88" s="5" t="n">
        <v>34035</v>
      </c>
    </row>
    <row r="89" spans="1:6">
      <c r="A89" s="4" t="s">
        <v>846</v>
      </c>
      <c r="C89" s="5" t="n">
        <v>3571</v>
      </c>
    </row>
    <row r="90" spans="1:6">
      <c r="A90" s="4" t="s">
        <v>48</v>
      </c>
      <c r="C90" s="5" t="n">
        <v>14140</v>
      </c>
    </row>
    <row r="91" spans="1:6">
      <c r="A91" s="4" t="s">
        <v>855</v>
      </c>
      <c r="C91" s="5" t="n">
        <v>8582</v>
      </c>
    </row>
    <row r="92" spans="1:6">
      <c r="A92" s="4" t="s">
        <v>46</v>
      </c>
      <c r="C92" s="5" t="n">
        <v>5144</v>
      </c>
    </row>
    <row r="93" spans="1:6">
      <c r="A93" s="4" t="s">
        <v>45</v>
      </c>
      <c r="C93" s="5" t="n">
        <v>39089</v>
      </c>
    </row>
    <row r="94" spans="1:6">
      <c r="A94" s="4" t="s">
        <v>848</v>
      </c>
      <c r="C94" s="5" t="n">
        <v>23625</v>
      </c>
    </row>
    <row r="95" spans="1:6">
      <c r="A95" s="4" t="s">
        <v>42</v>
      </c>
      <c r="C95" s="5" t="n">
        <v>233694</v>
      </c>
    </row>
    <row r="96" spans="1:6">
      <c r="A96" s="4" t="s">
        <v>849</v>
      </c>
      <c r="C96" s="5" t="n">
        <v>13698</v>
      </c>
    </row>
    <row r="97" spans="1:6">
      <c r="A97" s="4" t="s">
        <v>850</v>
      </c>
      <c r="C97" s="5" t="n">
        <v>3442</v>
      </c>
    </row>
    <row r="98" spans="1:6">
      <c r="A98" s="4" t="s">
        <v>851</v>
      </c>
      <c r="C98" s="5" t="n">
        <v>2379069</v>
      </c>
    </row>
    <row r="99" spans="1:6">
      <c r="A99" s="3" t="s">
        <v>403</v>
      </c>
    </row>
    <row r="100" spans="1:6">
      <c r="A100" s="4" t="s">
        <v>89</v>
      </c>
      <c r="C100" s="5" t="n">
        <v>1755155</v>
      </c>
    </row>
    <row r="101" spans="1:6">
      <c r="A101" s="4" t="s">
        <v>852</v>
      </c>
      <c r="C101" s="5" t="n">
        <v>157919</v>
      </c>
    </row>
    <row r="102" spans="1:6">
      <c r="A102" s="4" t="s">
        <v>62</v>
      </c>
      <c r="C102" s="5" t="n">
        <v>478</v>
      </c>
    </row>
    <row r="103" spans="1:6">
      <c r="A103" s="4" t="s">
        <v>61</v>
      </c>
      <c r="C103" s="5" t="n">
        <v>5872</v>
      </c>
    </row>
    <row r="104" spans="1:6">
      <c r="A104" s="4" t="s">
        <v>853</v>
      </c>
      <c r="C104" s="5" t="n">
        <v>11409</v>
      </c>
    </row>
    <row r="105" spans="1:6">
      <c r="A105" s="4" t="s">
        <v>854</v>
      </c>
      <c r="C105" s="7" t="n">
        <v>19308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859</v>
      </c>
      <c r="B1" s="2" t="s">
        <v>837</v>
      </c>
      <c r="C1" s="2" t="s">
        <v>838</v>
      </c>
      <c r="D1" s="2" t="s">
        <v>839</v>
      </c>
    </row>
    <row r="2" spans="1:4">
      <c r="A2" s="4" t="s">
        <v>350</v>
      </c>
    </row>
    <row r="3" spans="1:4">
      <c r="A3" s="3" t="s">
        <v>765</v>
      </c>
    </row>
    <row r="4" spans="1:4">
      <c r="A4" s="4" t="s">
        <v>706</v>
      </c>
      <c r="D4" s="7" t="n">
        <v>18811</v>
      </c>
    </row>
    <row r="5" spans="1:4">
      <c r="A5" s="4" t="s">
        <v>707</v>
      </c>
      <c r="D5" s="5" t="n">
        <v>-4639</v>
      </c>
    </row>
    <row r="6" spans="1:4">
      <c r="A6" s="4" t="s">
        <v>708</v>
      </c>
      <c r="D6" s="5" t="n">
        <v>14172</v>
      </c>
    </row>
    <row r="7" spans="1:4">
      <c r="A7" s="4" t="s">
        <v>709</v>
      </c>
      <c r="D7" s="5" t="n">
        <v>-1954</v>
      </c>
    </row>
    <row r="8" spans="1:4">
      <c r="A8" s="4" t="s">
        <v>860</v>
      </c>
      <c r="D8" s="7" t="n">
        <v>12218</v>
      </c>
    </row>
    <row r="9" spans="1:4">
      <c r="A9" s="4" t="s">
        <v>359</v>
      </c>
    </row>
    <row r="10" spans="1:4">
      <c r="A10" s="3" t="s">
        <v>765</v>
      </c>
    </row>
    <row r="11" spans="1:4">
      <c r="A11" s="4" t="s">
        <v>706</v>
      </c>
      <c r="C11" s="7" t="n">
        <v>12523</v>
      </c>
    </row>
    <row r="12" spans="1:4">
      <c r="A12" s="4" t="s">
        <v>707</v>
      </c>
      <c r="C12" s="5" t="n">
        <v>-2465</v>
      </c>
    </row>
    <row r="13" spans="1:4">
      <c r="A13" s="4" t="s">
        <v>708</v>
      </c>
      <c r="C13" s="5" t="n">
        <v>10058</v>
      </c>
    </row>
    <row r="14" spans="1:4">
      <c r="A14" s="4" t="s">
        <v>709</v>
      </c>
      <c r="C14" s="5" t="n">
        <v>-2231</v>
      </c>
    </row>
    <row r="15" spans="1:4">
      <c r="A15" s="4" t="s">
        <v>860</v>
      </c>
      <c r="C15" s="7" t="n">
        <v>7827</v>
      </c>
    </row>
    <row r="16" spans="1:4">
      <c r="A16" s="4" t="s">
        <v>145</v>
      </c>
    </row>
    <row r="17" spans="1:4">
      <c r="A17" s="3" t="s">
        <v>765</v>
      </c>
    </row>
    <row r="18" spans="1:4">
      <c r="A18" s="4" t="s">
        <v>706</v>
      </c>
      <c r="B18" s="7" t="n">
        <v>21598</v>
      </c>
    </row>
    <row r="19" spans="1:4">
      <c r="A19" s="4" t="s">
        <v>707</v>
      </c>
      <c r="B19" s="5" t="n">
        <v>-12213</v>
      </c>
    </row>
    <row r="20" spans="1:4">
      <c r="A20" s="4" t="s">
        <v>708</v>
      </c>
      <c r="B20" s="5" t="n">
        <v>9385</v>
      </c>
    </row>
    <row r="21" spans="1:4">
      <c r="A21" s="4" t="s">
        <v>709</v>
      </c>
      <c r="B21" s="5" t="n">
        <v>-1153</v>
      </c>
    </row>
    <row r="22" spans="1:4">
      <c r="A22" s="4" t="s">
        <v>860</v>
      </c>
      <c r="B22" s="5" t="n">
        <v>8232</v>
      </c>
    </row>
    <row r="23" spans="1:4">
      <c r="A23" s="4" t="s">
        <v>368</v>
      </c>
    </row>
    <row r="24" spans="1:4">
      <c r="A24" s="3" t="s">
        <v>765</v>
      </c>
    </row>
    <row r="25" spans="1:4">
      <c r="A25" s="4" t="s">
        <v>706</v>
      </c>
      <c r="B25" s="5" t="n">
        <v>67107</v>
      </c>
    </row>
    <row r="26" spans="1:4">
      <c r="A26" s="4" t="s">
        <v>707</v>
      </c>
      <c r="B26" s="5" t="n">
        <v>-25951</v>
      </c>
    </row>
    <row r="27" spans="1:4">
      <c r="A27" s="4" t="s">
        <v>708</v>
      </c>
      <c r="B27" s="5" t="n">
        <v>41156</v>
      </c>
    </row>
    <row r="28" spans="1:4">
      <c r="A28" s="4" t="s">
        <v>709</v>
      </c>
      <c r="B28" s="5" t="n">
        <v>-5125</v>
      </c>
    </row>
    <row r="29" spans="1:4">
      <c r="A29" s="4" t="s">
        <v>860</v>
      </c>
      <c r="B29" s="7" t="n">
        <v>360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861</v>
      </c>
      <c r="B1" s="2" t="s">
        <v>837</v>
      </c>
      <c r="C1" s="2" t="s">
        <v>838</v>
      </c>
      <c r="D1" s="2" t="s">
        <v>839</v>
      </c>
    </row>
    <row r="2" spans="1:4">
      <c r="A2" s="4" t="s">
        <v>862</v>
      </c>
    </row>
    <row r="3" spans="1:4">
      <c r="A3" s="3" t="s">
        <v>765</v>
      </c>
    </row>
    <row r="4" spans="1:4">
      <c r="A4" s="4" t="s">
        <v>863</v>
      </c>
      <c r="D4" s="7" t="n">
        <v>463564</v>
      </c>
    </row>
    <row r="5" spans="1:4">
      <c r="A5" s="4" t="s">
        <v>864</v>
      </c>
    </row>
    <row r="6" spans="1:4">
      <c r="A6" s="3" t="s">
        <v>765</v>
      </c>
    </row>
    <row r="7" spans="1:4">
      <c r="A7" s="4" t="s">
        <v>863</v>
      </c>
      <c r="C7" s="7" t="n">
        <v>577719</v>
      </c>
    </row>
    <row r="8" spans="1:4">
      <c r="A8" s="4" t="s">
        <v>865</v>
      </c>
    </row>
    <row r="9" spans="1:4">
      <c r="A9" s="3" t="s">
        <v>765</v>
      </c>
    </row>
    <row r="10" spans="1:4">
      <c r="A10" s="4" t="s">
        <v>863</v>
      </c>
      <c r="B10" s="7" t="n">
        <v>706979</v>
      </c>
    </row>
    <row r="11" spans="1:4">
      <c r="A11" s="4" t="s">
        <v>866</v>
      </c>
    </row>
    <row r="12" spans="1:4">
      <c r="A12" s="3" t="s">
        <v>765</v>
      </c>
    </row>
    <row r="13" spans="1:4">
      <c r="A13" s="4" t="s">
        <v>863</v>
      </c>
      <c r="B13" s="5" t="n">
        <v>1366473</v>
      </c>
    </row>
    <row r="14" spans="1:4">
      <c r="A14" s="4" t="s">
        <v>867</v>
      </c>
    </row>
    <row r="15" spans="1:4">
      <c r="A15" s="3" t="s">
        <v>765</v>
      </c>
    </row>
    <row r="16" spans="1:4">
      <c r="A16" s="4" t="s">
        <v>863</v>
      </c>
      <c r="D16" s="5" t="n">
        <v>37206</v>
      </c>
    </row>
    <row r="17" spans="1:4">
      <c r="A17" s="4" t="s">
        <v>868</v>
      </c>
    </row>
    <row r="18" spans="1:4">
      <c r="A18" s="3" t="s">
        <v>765</v>
      </c>
    </row>
    <row r="19" spans="1:4">
      <c r="A19" s="4" t="s">
        <v>863</v>
      </c>
      <c r="C19" s="5" t="n">
        <v>142881</v>
      </c>
    </row>
    <row r="20" spans="1:4">
      <c r="A20" s="4" t="s">
        <v>869</v>
      </c>
    </row>
    <row r="21" spans="1:4">
      <c r="A21" s="3" t="s">
        <v>765</v>
      </c>
    </row>
    <row r="22" spans="1:4">
      <c r="A22" s="4" t="s">
        <v>863</v>
      </c>
      <c r="B22" s="5" t="n">
        <v>148342</v>
      </c>
    </row>
    <row r="23" spans="1:4">
      <c r="A23" s="4" t="s">
        <v>870</v>
      </c>
    </row>
    <row r="24" spans="1:4">
      <c r="A24" s="3" t="s">
        <v>765</v>
      </c>
    </row>
    <row r="25" spans="1:4">
      <c r="A25" s="4" t="s">
        <v>863</v>
      </c>
      <c r="B25" s="5" t="n">
        <v>370611</v>
      </c>
    </row>
    <row r="26" spans="1:4">
      <c r="A26" s="4" t="s">
        <v>871</v>
      </c>
    </row>
    <row r="27" spans="1:4">
      <c r="A27" s="3" t="s">
        <v>765</v>
      </c>
    </row>
    <row r="28" spans="1:4">
      <c r="A28" s="4" t="s">
        <v>863</v>
      </c>
      <c r="D28" s="5" t="n">
        <v>262612</v>
      </c>
    </row>
    <row r="29" spans="1:4">
      <c r="A29" s="4" t="s">
        <v>872</v>
      </c>
    </row>
    <row r="30" spans="1:4">
      <c r="A30" s="3" t="s">
        <v>765</v>
      </c>
    </row>
    <row r="31" spans="1:4">
      <c r="A31" s="4" t="s">
        <v>863</v>
      </c>
      <c r="C31" s="5" t="n">
        <v>321262</v>
      </c>
    </row>
    <row r="32" spans="1:4">
      <c r="A32" s="4" t="s">
        <v>873</v>
      </c>
    </row>
    <row r="33" spans="1:4">
      <c r="A33" s="3" t="s">
        <v>765</v>
      </c>
    </row>
    <row r="34" spans="1:4">
      <c r="A34" s="4" t="s">
        <v>863</v>
      </c>
      <c r="B34" s="5" t="n">
        <v>375377</v>
      </c>
    </row>
    <row r="35" spans="1:4">
      <c r="A35" s="4" t="s">
        <v>874</v>
      </c>
    </row>
    <row r="36" spans="1:4">
      <c r="A36" s="3" t="s">
        <v>765</v>
      </c>
    </row>
    <row r="37" spans="1:4">
      <c r="A37" s="4" t="s">
        <v>863</v>
      </c>
      <c r="B37" s="5" t="n">
        <v>636517</v>
      </c>
    </row>
    <row r="38" spans="1:4">
      <c r="A38" s="4" t="s">
        <v>875</v>
      </c>
    </row>
    <row r="39" spans="1:4">
      <c r="A39" s="3" t="s">
        <v>765</v>
      </c>
    </row>
    <row r="40" spans="1:4">
      <c r="A40" s="4" t="s">
        <v>863</v>
      </c>
      <c r="D40" s="5" t="n">
        <v>47675</v>
      </c>
    </row>
    <row r="41" spans="1:4">
      <c r="A41" s="4" t="s">
        <v>876</v>
      </c>
    </row>
    <row r="42" spans="1:4">
      <c r="A42" s="3" t="s">
        <v>765</v>
      </c>
    </row>
    <row r="43" spans="1:4">
      <c r="A43" s="4" t="s">
        <v>863</v>
      </c>
      <c r="C43" s="5" t="n">
        <v>47727</v>
      </c>
    </row>
    <row r="44" spans="1:4">
      <c r="A44" s="4" t="s">
        <v>877</v>
      </c>
    </row>
    <row r="45" spans="1:4">
      <c r="A45" s="3" t="s">
        <v>765</v>
      </c>
    </row>
    <row r="46" spans="1:4">
      <c r="A46" s="4" t="s">
        <v>863</v>
      </c>
      <c r="B46" s="5" t="n">
        <v>58530</v>
      </c>
    </row>
    <row r="47" spans="1:4">
      <c r="A47" s="4" t="s">
        <v>878</v>
      </c>
    </row>
    <row r="48" spans="1:4">
      <c r="A48" s="3" t="s">
        <v>765</v>
      </c>
    </row>
    <row r="49" spans="1:4">
      <c r="A49" s="4" t="s">
        <v>863</v>
      </c>
      <c r="B49" s="5" t="n">
        <v>149547</v>
      </c>
    </row>
    <row r="50" spans="1:4">
      <c r="A50" s="4" t="s">
        <v>879</v>
      </c>
    </row>
    <row r="51" spans="1:4">
      <c r="A51" s="3" t="s">
        <v>765</v>
      </c>
    </row>
    <row r="52" spans="1:4">
      <c r="A52" s="4" t="s">
        <v>863</v>
      </c>
      <c r="D52" s="5" t="n">
        <v>96587</v>
      </c>
    </row>
    <row r="53" spans="1:4">
      <c r="A53" s="4" t="s">
        <v>880</v>
      </c>
    </row>
    <row r="54" spans="1:4">
      <c r="A54" s="3" t="s">
        <v>765</v>
      </c>
    </row>
    <row r="55" spans="1:4">
      <c r="A55" s="4" t="s">
        <v>863</v>
      </c>
      <c r="C55" s="5" t="n">
        <v>46953</v>
      </c>
    </row>
    <row r="56" spans="1:4">
      <c r="A56" s="4" t="s">
        <v>881</v>
      </c>
    </row>
    <row r="57" spans="1:4">
      <c r="A57" s="3" t="s">
        <v>765</v>
      </c>
    </row>
    <row r="58" spans="1:4">
      <c r="A58" s="4" t="s">
        <v>863</v>
      </c>
      <c r="B58" s="5" t="n">
        <v>104811</v>
      </c>
    </row>
    <row r="59" spans="1:4">
      <c r="A59" s="4" t="s">
        <v>882</v>
      </c>
    </row>
    <row r="60" spans="1:4">
      <c r="A60" s="3" t="s">
        <v>765</v>
      </c>
    </row>
    <row r="61" spans="1:4">
      <c r="A61" s="4" t="s">
        <v>863</v>
      </c>
      <c r="B61" s="5" t="n">
        <v>113818</v>
      </c>
    </row>
    <row r="62" spans="1:4">
      <c r="A62" s="4" t="s">
        <v>883</v>
      </c>
    </row>
    <row r="63" spans="1:4">
      <c r="A63" s="3" t="s">
        <v>765</v>
      </c>
    </row>
    <row r="64" spans="1:4">
      <c r="A64" s="4" t="s">
        <v>863</v>
      </c>
      <c r="D64" s="5" t="n">
        <v>2954</v>
      </c>
    </row>
    <row r="65" spans="1:4">
      <c r="A65" s="4" t="s">
        <v>884</v>
      </c>
    </row>
    <row r="66" spans="1:4">
      <c r="A66" s="3" t="s">
        <v>765</v>
      </c>
    </row>
    <row r="67" spans="1:4">
      <c r="A67" s="4" t="s">
        <v>863</v>
      </c>
      <c r="C67" s="5" t="n">
        <v>7803</v>
      </c>
    </row>
    <row r="68" spans="1:4">
      <c r="A68" s="4" t="s">
        <v>885</v>
      </c>
    </row>
    <row r="69" spans="1:4">
      <c r="A69" s="3" t="s">
        <v>765</v>
      </c>
    </row>
    <row r="70" spans="1:4">
      <c r="A70" s="4" t="s">
        <v>863</v>
      </c>
      <c r="B70" s="5" t="n">
        <v>1770</v>
      </c>
    </row>
    <row r="71" spans="1:4">
      <c r="A71" s="4" t="s">
        <v>886</v>
      </c>
    </row>
    <row r="72" spans="1:4">
      <c r="A72" s="3" t="s">
        <v>765</v>
      </c>
    </row>
    <row r="73" spans="1:4">
      <c r="A73" s="4" t="s">
        <v>863</v>
      </c>
      <c r="B73" s="5" t="n">
        <v>41660</v>
      </c>
    </row>
    <row r="74" spans="1:4">
      <c r="A74" s="4" t="s">
        <v>887</v>
      </c>
    </row>
    <row r="75" spans="1:4">
      <c r="A75" s="3" t="s">
        <v>765</v>
      </c>
    </row>
    <row r="76" spans="1:4">
      <c r="A76" s="4" t="s">
        <v>863</v>
      </c>
      <c r="D76" s="5" t="n">
        <v>16530</v>
      </c>
    </row>
    <row r="77" spans="1:4">
      <c r="A77" s="4" t="s">
        <v>888</v>
      </c>
    </row>
    <row r="78" spans="1:4">
      <c r="A78" s="3" t="s">
        <v>765</v>
      </c>
    </row>
    <row r="79" spans="1:4">
      <c r="A79" s="4" t="s">
        <v>863</v>
      </c>
      <c r="C79" s="5" t="n">
        <v>11093</v>
      </c>
    </row>
    <row r="80" spans="1:4">
      <c r="A80" s="4" t="s">
        <v>889</v>
      </c>
    </row>
    <row r="81" spans="1:4">
      <c r="A81" s="3" t="s">
        <v>765</v>
      </c>
    </row>
    <row r="82" spans="1:4">
      <c r="A82" s="4" t="s">
        <v>863</v>
      </c>
      <c r="B82" s="5" t="n">
        <v>18149</v>
      </c>
    </row>
    <row r="83" spans="1:4">
      <c r="A83" s="4" t="s">
        <v>890</v>
      </c>
    </row>
    <row r="84" spans="1:4">
      <c r="A84" s="3" t="s">
        <v>765</v>
      </c>
    </row>
    <row r="85" spans="1:4">
      <c r="A85" s="4" t="s">
        <v>863</v>
      </c>
      <c r="B85" s="5" t="n">
        <v>54320</v>
      </c>
    </row>
    <row r="86" spans="1:4">
      <c r="A86" s="4" t="s">
        <v>891</v>
      </c>
    </row>
    <row r="87" spans="1:4">
      <c r="A87" s="3" t="s">
        <v>765</v>
      </c>
    </row>
    <row r="88" spans="1:4">
      <c r="A88" s="4" t="s">
        <v>863</v>
      </c>
      <c r="D88" s="5" t="n">
        <v>454584</v>
      </c>
    </row>
    <row r="89" spans="1:4">
      <c r="A89" s="4" t="s">
        <v>892</v>
      </c>
    </row>
    <row r="90" spans="1:4">
      <c r="A90" s="3" t="s">
        <v>765</v>
      </c>
    </row>
    <row r="91" spans="1:4">
      <c r="A91" s="4" t="s">
        <v>863</v>
      </c>
      <c r="C91" s="5" t="n">
        <v>568240</v>
      </c>
    </row>
    <row r="92" spans="1:4">
      <c r="A92" s="4" t="s">
        <v>893</v>
      </c>
    </row>
    <row r="93" spans="1:4">
      <c r="A93" s="3" t="s">
        <v>765</v>
      </c>
    </row>
    <row r="94" spans="1:4">
      <c r="A94" s="4" t="s">
        <v>863</v>
      </c>
      <c r="B94" s="5" t="n">
        <v>684322</v>
      </c>
    </row>
    <row r="95" spans="1:4">
      <c r="A95" s="4" t="s">
        <v>894</v>
      </c>
    </row>
    <row r="96" spans="1:4">
      <c r="A96" s="3" t="s">
        <v>765</v>
      </c>
    </row>
    <row r="97" spans="1:4">
      <c r="A97" s="4" t="s">
        <v>863</v>
      </c>
      <c r="B97" s="5" t="n">
        <v>1326035</v>
      </c>
    </row>
    <row r="98" spans="1:4">
      <c r="A98" s="4" t="s">
        <v>895</v>
      </c>
    </row>
    <row r="99" spans="1:4">
      <c r="A99" s="3" t="s">
        <v>765</v>
      </c>
    </row>
    <row r="100" spans="1:4">
      <c r="A100" s="4" t="s">
        <v>863</v>
      </c>
      <c r="D100" s="5" t="n">
        <v>37419</v>
      </c>
    </row>
    <row r="101" spans="1:4">
      <c r="A101" s="4" t="s">
        <v>896</v>
      </c>
    </row>
    <row r="102" spans="1:4">
      <c r="A102" s="3" t="s">
        <v>765</v>
      </c>
    </row>
    <row r="103" spans="1:4">
      <c r="A103" s="4" t="s">
        <v>863</v>
      </c>
      <c r="C103" s="5" t="n">
        <v>142468</v>
      </c>
    </row>
    <row r="104" spans="1:4">
      <c r="A104" s="4" t="s">
        <v>897</v>
      </c>
    </row>
    <row r="105" spans="1:4">
      <c r="A105" s="3" t="s">
        <v>765</v>
      </c>
    </row>
    <row r="106" spans="1:4">
      <c r="A106" s="4" t="s">
        <v>863</v>
      </c>
      <c r="B106" s="5" t="n">
        <v>146057</v>
      </c>
    </row>
    <row r="107" spans="1:4">
      <c r="A107" s="4" t="s">
        <v>898</v>
      </c>
    </row>
    <row r="108" spans="1:4">
      <c r="A108" s="3" t="s">
        <v>765</v>
      </c>
    </row>
    <row r="109" spans="1:4">
      <c r="A109" s="4" t="s">
        <v>863</v>
      </c>
      <c r="B109" s="5" t="n">
        <v>363559</v>
      </c>
    </row>
    <row r="110" spans="1:4">
      <c r="A110" s="4" t="s">
        <v>899</v>
      </c>
    </row>
    <row r="111" spans="1:4">
      <c r="A111" s="3" t="s">
        <v>765</v>
      </c>
    </row>
    <row r="112" spans="1:4">
      <c r="A112" s="4" t="s">
        <v>863</v>
      </c>
      <c r="D112" s="5" t="n">
        <v>259727</v>
      </c>
    </row>
    <row r="113" spans="1:4">
      <c r="A113" s="4" t="s">
        <v>900</v>
      </c>
    </row>
    <row r="114" spans="1:4">
      <c r="A114" s="3" t="s">
        <v>765</v>
      </c>
    </row>
    <row r="115" spans="1:4">
      <c r="A115" s="4" t="s">
        <v>863</v>
      </c>
      <c r="C115" s="5" t="n">
        <v>317578</v>
      </c>
    </row>
    <row r="116" spans="1:4">
      <c r="A116" s="4" t="s">
        <v>901</v>
      </c>
    </row>
    <row r="117" spans="1:4">
      <c r="A117" s="3" t="s">
        <v>765</v>
      </c>
    </row>
    <row r="118" spans="1:4">
      <c r="A118" s="4" t="s">
        <v>863</v>
      </c>
      <c r="B118" s="5" t="n">
        <v>371323</v>
      </c>
    </row>
    <row r="119" spans="1:4">
      <c r="A119" s="4" t="s">
        <v>902</v>
      </c>
    </row>
    <row r="120" spans="1:4">
      <c r="A120" s="3" t="s">
        <v>765</v>
      </c>
    </row>
    <row r="121" spans="1:4">
      <c r="A121" s="4" t="s">
        <v>863</v>
      </c>
      <c r="B121" s="5" t="n">
        <v>627900</v>
      </c>
    </row>
    <row r="122" spans="1:4">
      <c r="A122" s="4" t="s">
        <v>903</v>
      </c>
    </row>
    <row r="123" spans="1:4">
      <c r="A123" s="3" t="s">
        <v>765</v>
      </c>
    </row>
    <row r="124" spans="1:4">
      <c r="A124" s="4" t="s">
        <v>863</v>
      </c>
      <c r="D124" s="5" t="n">
        <v>46618</v>
      </c>
    </row>
    <row r="125" spans="1:4">
      <c r="A125" s="4" t="s">
        <v>904</v>
      </c>
    </row>
    <row r="126" spans="1:4">
      <c r="A126" s="3" t="s">
        <v>765</v>
      </c>
    </row>
    <row r="127" spans="1:4">
      <c r="A127" s="4" t="s">
        <v>863</v>
      </c>
      <c r="C127" s="5" t="n">
        <v>46489</v>
      </c>
    </row>
    <row r="128" spans="1:4">
      <c r="A128" s="4" t="s">
        <v>905</v>
      </c>
    </row>
    <row r="129" spans="1:4">
      <c r="A129" s="3" t="s">
        <v>765</v>
      </c>
    </row>
    <row r="130" spans="1:4">
      <c r="A130" s="4" t="s">
        <v>863</v>
      </c>
      <c r="B130" s="5" t="n">
        <v>57331</v>
      </c>
    </row>
    <row r="131" spans="1:4">
      <c r="A131" s="4" t="s">
        <v>906</v>
      </c>
    </row>
    <row r="132" spans="1:4">
      <c r="A132" s="3" t="s">
        <v>765</v>
      </c>
    </row>
    <row r="133" spans="1:4">
      <c r="A133" s="4" t="s">
        <v>863</v>
      </c>
      <c r="B133" s="5" t="n">
        <v>146639</v>
      </c>
    </row>
    <row r="134" spans="1:4">
      <c r="A134" s="4" t="s">
        <v>907</v>
      </c>
    </row>
    <row r="135" spans="1:4">
      <c r="A135" s="3" t="s">
        <v>765</v>
      </c>
    </row>
    <row r="136" spans="1:4">
      <c r="A136" s="4" t="s">
        <v>863</v>
      </c>
      <c r="D136" s="5" t="n">
        <v>95701</v>
      </c>
    </row>
    <row r="137" spans="1:4">
      <c r="A137" s="4" t="s">
        <v>908</v>
      </c>
    </row>
    <row r="138" spans="1:4">
      <c r="A138" s="3" t="s">
        <v>765</v>
      </c>
    </row>
    <row r="139" spans="1:4">
      <c r="A139" s="4" t="s">
        <v>863</v>
      </c>
      <c r="C139" s="5" t="n">
        <v>46274</v>
      </c>
    </row>
    <row r="140" spans="1:4">
      <c r="A140" s="4" t="s">
        <v>909</v>
      </c>
    </row>
    <row r="141" spans="1:4">
      <c r="A141" s="3" t="s">
        <v>765</v>
      </c>
    </row>
    <row r="142" spans="1:4">
      <c r="A142" s="4" t="s">
        <v>863</v>
      </c>
      <c r="B142" s="5" t="n">
        <v>99650</v>
      </c>
    </row>
    <row r="143" spans="1:4">
      <c r="A143" s="4" t="s">
        <v>910</v>
      </c>
    </row>
    <row r="144" spans="1:4">
      <c r="A144" s="3" t="s">
        <v>765</v>
      </c>
    </row>
    <row r="145" spans="1:4">
      <c r="A145" s="4" t="s">
        <v>863</v>
      </c>
      <c r="B145" s="5" t="n">
        <v>110630</v>
      </c>
    </row>
    <row r="146" spans="1:4">
      <c r="A146" s="4" t="s">
        <v>911</v>
      </c>
    </row>
    <row r="147" spans="1:4">
      <c r="A147" s="3" t="s">
        <v>765</v>
      </c>
    </row>
    <row r="148" spans="1:4">
      <c r="A148" s="4" t="s">
        <v>863</v>
      </c>
      <c r="D148" s="5" t="n">
        <v>2901</v>
      </c>
    </row>
    <row r="149" spans="1:4">
      <c r="A149" s="4" t="s">
        <v>912</v>
      </c>
    </row>
    <row r="150" spans="1:4">
      <c r="A150" s="3" t="s">
        <v>765</v>
      </c>
    </row>
    <row r="151" spans="1:4">
      <c r="A151" s="4" t="s">
        <v>863</v>
      </c>
      <c r="C151" s="5" t="n">
        <v>7604</v>
      </c>
    </row>
    <row r="152" spans="1:4">
      <c r="A152" s="4" t="s">
        <v>913</v>
      </c>
    </row>
    <row r="153" spans="1:4">
      <c r="A153" s="3" t="s">
        <v>765</v>
      </c>
    </row>
    <row r="154" spans="1:4">
      <c r="A154" s="4" t="s">
        <v>863</v>
      </c>
      <c r="B154" s="5" t="n">
        <v>1729</v>
      </c>
    </row>
    <row r="155" spans="1:4">
      <c r="A155" s="4" t="s">
        <v>914</v>
      </c>
    </row>
    <row r="156" spans="1:4">
      <c r="A156" s="3" t="s">
        <v>765</v>
      </c>
    </row>
    <row r="157" spans="1:4">
      <c r="A157" s="4" t="s">
        <v>863</v>
      </c>
      <c r="B157" s="5" t="n">
        <v>41276</v>
      </c>
    </row>
    <row r="158" spans="1:4">
      <c r="A158" s="4" t="s">
        <v>915</v>
      </c>
    </row>
    <row r="159" spans="1:4">
      <c r="A159" s="3" t="s">
        <v>765</v>
      </c>
    </row>
    <row r="160" spans="1:4">
      <c r="A160" s="4" t="s">
        <v>863</v>
      </c>
      <c r="D160" s="7" t="n">
        <v>12218</v>
      </c>
    </row>
    <row r="161" spans="1:4">
      <c r="A161" s="4" t="s">
        <v>916</v>
      </c>
    </row>
    <row r="162" spans="1:4">
      <c r="A162" s="3" t="s">
        <v>765</v>
      </c>
    </row>
    <row r="163" spans="1:4">
      <c r="A163" s="4" t="s">
        <v>863</v>
      </c>
      <c r="C163" s="7" t="n">
        <v>7827</v>
      </c>
    </row>
    <row r="164" spans="1:4">
      <c r="A164" s="4" t="s">
        <v>917</v>
      </c>
    </row>
    <row r="165" spans="1:4">
      <c r="A165" s="3" t="s">
        <v>765</v>
      </c>
    </row>
    <row r="166" spans="1:4">
      <c r="A166" s="4" t="s">
        <v>863</v>
      </c>
      <c r="B166" s="5" t="n">
        <v>8232</v>
      </c>
    </row>
    <row r="167" spans="1:4">
      <c r="A167" s="4" t="s">
        <v>918</v>
      </c>
    </row>
    <row r="168" spans="1:4">
      <c r="A168" s="3" t="s">
        <v>765</v>
      </c>
    </row>
    <row r="169" spans="1:4">
      <c r="A169" s="4" t="s">
        <v>863</v>
      </c>
      <c r="B169" s="7" t="n">
        <v>360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919</v>
      </c>
      <c r="B1" s="2" t="s">
        <v>1</v>
      </c>
    </row>
    <row r="2" spans="1:2">
      <c r="B2" s="2" t="s">
        <v>920</v>
      </c>
    </row>
    <row r="3" spans="1:2">
      <c r="A3" s="3" t="s">
        <v>266</v>
      </c>
    </row>
    <row r="4" spans="1:2">
      <c r="A4" s="4" t="s">
        <v>921</v>
      </c>
      <c r="B4" s="7" t="n">
        <v>90920</v>
      </c>
    </row>
    <row r="5" spans="1:2">
      <c r="A5" s="4" t="s">
        <v>922</v>
      </c>
      <c r="B5" s="7" t="n">
        <v>27154</v>
      </c>
    </row>
    <row r="6" spans="1:2">
      <c r="A6" s="4" t="s">
        <v>923</v>
      </c>
      <c r="B6" s="8" t="n">
        <v>0.33</v>
      </c>
    </row>
    <row r="7" spans="1:2">
      <c r="A7" s="4" t="s">
        <v>924</v>
      </c>
      <c r="B7" s="8" t="n">
        <v>0.3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25</v>
      </c>
    </row>
    <row r="2" spans="1:3">
      <c r="A2" s="3" t="s">
        <v>926</v>
      </c>
    </row>
    <row r="3" spans="1:3">
      <c r="A3" s="4" t="s">
        <v>752</v>
      </c>
      <c r="B3" s="7" t="n">
        <v>74250</v>
      </c>
      <c r="C3" s="7" t="n">
        <v>59682</v>
      </c>
    </row>
    <row r="4" spans="1:3">
      <c r="A4" s="4" t="s">
        <v>927</v>
      </c>
    </row>
    <row r="5" spans="1:3">
      <c r="A5" s="3" t="s">
        <v>926</v>
      </c>
    </row>
    <row r="6" spans="1:3">
      <c r="A6" s="4" t="s">
        <v>928</v>
      </c>
      <c r="B6" s="5" t="n">
        <v>4077941</v>
      </c>
      <c r="C6" s="5" t="n">
        <v>3740430</v>
      </c>
    </row>
    <row r="7" spans="1:3">
      <c r="A7" s="4" t="s">
        <v>752</v>
      </c>
      <c r="B7" s="5" t="n">
        <v>22152</v>
      </c>
      <c r="C7" s="5" t="n">
        <v>19048</v>
      </c>
    </row>
    <row r="8" spans="1:3">
      <c r="A8" s="4" t="s">
        <v>929</v>
      </c>
      <c r="B8" s="7" t="n">
        <v>18438</v>
      </c>
      <c r="C8" s="7" t="n">
        <v>169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0</v>
      </c>
      <c r="B1" s="2" t="s">
        <v>1</v>
      </c>
      <c r="C1" s="2" t="s">
        <v>508</v>
      </c>
    </row>
    <row r="2" spans="1:3">
      <c r="B2" s="2" t="s">
        <v>2</v>
      </c>
      <c r="C2" s="2" t="s">
        <v>25</v>
      </c>
    </row>
    <row r="3" spans="1:3">
      <c r="A3" s="3" t="s">
        <v>931</v>
      </c>
    </row>
    <row r="4" spans="1:3">
      <c r="A4" s="4" t="s">
        <v>932</v>
      </c>
      <c r="B4" s="7" t="n">
        <v>55553</v>
      </c>
      <c r="C4" s="7" t="n">
        <v>42480</v>
      </c>
    </row>
    <row r="5" spans="1:3">
      <c r="A5" s="4" t="s">
        <v>933</v>
      </c>
      <c r="B5" s="5" t="n">
        <v>55991</v>
      </c>
      <c r="C5" s="5" t="n">
        <v>43259</v>
      </c>
    </row>
    <row r="6" spans="1:3">
      <c r="A6" s="4" t="s">
        <v>927</v>
      </c>
    </row>
    <row r="7" spans="1:3">
      <c r="A7" s="3" t="s">
        <v>931</v>
      </c>
    </row>
    <row r="8" spans="1:3">
      <c r="A8" s="4" t="s">
        <v>934</v>
      </c>
      <c r="B8" s="7" t="n">
        <v>4077941</v>
      </c>
      <c r="C8" s="7" t="n">
        <v>3740430</v>
      </c>
    </row>
    <row r="9" spans="1:3">
      <c r="A9" s="4" t="s">
        <v>935</v>
      </c>
      <c r="B9" s="4" t="s">
        <v>936</v>
      </c>
      <c r="C9" s="4" t="s">
        <v>812</v>
      </c>
    </row>
    <row r="10" spans="1:3">
      <c r="A10" s="4" t="s">
        <v>937</v>
      </c>
      <c r="B10" s="4" t="s">
        <v>936</v>
      </c>
      <c r="C10" s="4" t="s">
        <v>812</v>
      </c>
    </row>
    <row r="11" spans="1:3">
      <c r="A11" s="4" t="s">
        <v>938</v>
      </c>
      <c r="B11" s="4" t="s">
        <v>939</v>
      </c>
      <c r="C11" s="4" t="s">
        <v>939</v>
      </c>
    </row>
    <row r="12" spans="1:3">
      <c r="A12" s="4" t="s">
        <v>932</v>
      </c>
      <c r="B12" s="7" t="n">
        <v>55553</v>
      </c>
      <c r="C12" s="7" t="n">
        <v>42480</v>
      </c>
    </row>
    <row r="13" spans="1:3">
      <c r="A13" s="4" t="s">
        <v>933</v>
      </c>
      <c r="B13" s="7" t="n">
        <v>55991</v>
      </c>
      <c r="C13" s="7" t="n">
        <v>432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80</v>
      </c>
    </row>
    <row r="3" spans="1:3">
      <c r="A3" s="3" t="s">
        <v>182</v>
      </c>
    </row>
    <row r="4" spans="1:3">
      <c r="A4" s="4" t="s">
        <v>128</v>
      </c>
      <c r="B4" s="7" t="n">
        <v>35636</v>
      </c>
      <c r="C4" s="7" t="n">
        <v>16600</v>
      </c>
    </row>
    <row r="5" spans="1:3">
      <c r="A5" s="3" t="s">
        <v>183</v>
      </c>
    </row>
    <row r="6" spans="1:3">
      <c r="A6" s="4" t="s">
        <v>92</v>
      </c>
      <c r="B6" s="5" t="n">
        <v>1300</v>
      </c>
      <c r="C6" s="5" t="n">
        <v>995</v>
      </c>
    </row>
    <row r="7" spans="1:3">
      <c r="A7" s="4" t="s">
        <v>109</v>
      </c>
      <c r="B7" s="5" t="n">
        <v>2275</v>
      </c>
      <c r="C7" s="5" t="n">
        <v>1684</v>
      </c>
    </row>
    <row r="8" spans="1:3">
      <c r="A8" s="4" t="s">
        <v>184</v>
      </c>
      <c r="B8" s="5" t="n">
        <v>-11815</v>
      </c>
      <c r="C8" s="5" t="n">
        <v>-9289</v>
      </c>
    </row>
    <row r="9" spans="1:3">
      <c r="A9" s="4" t="s">
        <v>185</v>
      </c>
      <c r="B9" s="5" t="n">
        <v>3169</v>
      </c>
      <c r="C9" s="5" t="n">
        <v>2582</v>
      </c>
    </row>
    <row r="10" spans="1:3">
      <c r="A10" s="4" t="s">
        <v>186</v>
      </c>
      <c r="B10" s="5" t="n">
        <v>1</v>
      </c>
      <c r="C10" s="5" t="n">
        <v>384</v>
      </c>
    </row>
    <row r="11" spans="1:3">
      <c r="A11" s="4" t="s">
        <v>187</v>
      </c>
      <c r="B11" s="5" t="n">
        <v>22</v>
      </c>
      <c r="C11" s="5" t="n">
        <v>0</v>
      </c>
    </row>
    <row r="12" spans="1:3">
      <c r="A12" s="4" t="s">
        <v>188</v>
      </c>
      <c r="B12" s="5" t="n">
        <v>0</v>
      </c>
      <c r="C12" s="5" t="n">
        <v>-81</v>
      </c>
    </row>
    <row r="13" spans="1:3">
      <c r="A13" s="4" t="s">
        <v>189</v>
      </c>
      <c r="B13" s="5" t="n">
        <v>-46940</v>
      </c>
      <c r="C13" s="5" t="n">
        <v>-25934</v>
      </c>
    </row>
    <row r="14" spans="1:3">
      <c r="A14" s="4" t="s">
        <v>190</v>
      </c>
      <c r="B14" s="5" t="n">
        <v>53289</v>
      </c>
      <c r="C14" s="5" t="n">
        <v>38398</v>
      </c>
    </row>
    <row r="15" spans="1:3">
      <c r="A15" s="4" t="s">
        <v>191</v>
      </c>
      <c r="B15" s="5" t="n">
        <v>187</v>
      </c>
      <c r="C15" s="5" t="n">
        <v>161</v>
      </c>
    </row>
    <row r="16" spans="1:3">
      <c r="A16" s="4" t="s">
        <v>192</v>
      </c>
      <c r="B16" s="5" t="n">
        <v>-154</v>
      </c>
      <c r="C16" s="5" t="n">
        <v>-104</v>
      </c>
    </row>
    <row r="17" spans="1:3">
      <c r="A17" s="4" t="s">
        <v>120</v>
      </c>
      <c r="B17" s="5" t="n">
        <v>25</v>
      </c>
      <c r="C17" s="5" t="n">
        <v>-7</v>
      </c>
    </row>
    <row r="18" spans="1:3">
      <c r="A18" s="4" t="s">
        <v>193</v>
      </c>
      <c r="B18" s="5" t="n">
        <v>-1574</v>
      </c>
      <c r="C18" s="5" t="n">
        <v>-231</v>
      </c>
    </row>
    <row r="19" spans="1:3">
      <c r="A19" s="4" t="s">
        <v>194</v>
      </c>
      <c r="B19" s="5" t="n">
        <v>-58098</v>
      </c>
      <c r="C19" s="5" t="n">
        <v>-10722</v>
      </c>
    </row>
    <row r="20" spans="1:3">
      <c r="A20" s="4" t="s">
        <v>195</v>
      </c>
      <c r="B20" s="5" t="n">
        <v>57321</v>
      </c>
      <c r="C20" s="5" t="n">
        <v>10601</v>
      </c>
    </row>
    <row r="21" spans="1:3">
      <c r="A21" s="4" t="s">
        <v>196</v>
      </c>
      <c r="B21" s="5" t="n">
        <v>-363</v>
      </c>
      <c r="C21" s="5" t="n">
        <v>0</v>
      </c>
    </row>
    <row r="22" spans="1:3">
      <c r="A22" s="4" t="s">
        <v>197</v>
      </c>
      <c r="B22" s="5" t="n">
        <v>-3</v>
      </c>
      <c r="C22" s="5" t="n">
        <v>0</v>
      </c>
    </row>
    <row r="23" spans="1:3">
      <c r="A23" s="4" t="s">
        <v>198</v>
      </c>
      <c r="B23" s="5" t="n">
        <v>-159</v>
      </c>
      <c r="C23" s="5" t="n">
        <v>-129</v>
      </c>
    </row>
    <row r="24" spans="1:3">
      <c r="A24" s="4" t="s">
        <v>123</v>
      </c>
      <c r="B24" s="5" t="n">
        <v>1449</v>
      </c>
      <c r="C24" s="5" t="n">
        <v>77</v>
      </c>
    </row>
    <row r="25" spans="1:3">
      <c r="A25" s="4" t="s">
        <v>98</v>
      </c>
      <c r="B25" s="5" t="n">
        <v>-988</v>
      </c>
      <c r="C25" s="5" t="n">
        <v>-14</v>
      </c>
    </row>
    <row r="26" spans="1:3">
      <c r="A26" s="4" t="s">
        <v>199</v>
      </c>
      <c r="B26" s="5" t="n">
        <v>-10140</v>
      </c>
      <c r="C26" s="5" t="n">
        <v>-326</v>
      </c>
    </row>
    <row r="27" spans="1:3">
      <c r="A27" s="4" t="s">
        <v>200</v>
      </c>
      <c r="B27" s="5" t="n">
        <v>11128</v>
      </c>
      <c r="C27" s="5" t="n">
        <v>340</v>
      </c>
    </row>
    <row r="28" spans="1:3">
      <c r="A28" s="4" t="s">
        <v>201</v>
      </c>
      <c r="B28" s="5" t="n">
        <v>7760</v>
      </c>
      <c r="C28" s="5" t="n">
        <v>4408</v>
      </c>
    </row>
    <row r="29" spans="1:3">
      <c r="A29" s="4" t="s">
        <v>202</v>
      </c>
      <c r="B29" s="5" t="n">
        <v>-4539</v>
      </c>
      <c r="C29" s="5" t="n">
        <v>-1083</v>
      </c>
    </row>
    <row r="30" spans="1:3">
      <c r="A30" s="4" t="s">
        <v>161</v>
      </c>
      <c r="B30" s="5" t="n">
        <v>991</v>
      </c>
      <c r="C30" s="5" t="n">
        <v>1139</v>
      </c>
    </row>
    <row r="31" spans="1:3">
      <c r="A31" s="4" t="s">
        <v>102</v>
      </c>
      <c r="B31" s="5" t="n">
        <v>-1394</v>
      </c>
      <c r="C31" s="5" t="n">
        <v>-641</v>
      </c>
    </row>
    <row r="32" spans="1:3">
      <c r="A32" s="3" t="s">
        <v>203</v>
      </c>
    </row>
    <row r="33" spans="1:3">
      <c r="A33" s="4" t="s">
        <v>204</v>
      </c>
      <c r="B33" s="5" t="n">
        <v>47518</v>
      </c>
      <c r="C33" s="5" t="n">
        <v>-5065</v>
      </c>
    </row>
    <row r="34" spans="1:3">
      <c r="A34" s="4" t="s">
        <v>205</v>
      </c>
      <c r="B34" s="5" t="n">
        <v>-29430</v>
      </c>
      <c r="C34" s="5" t="n">
        <v>8280</v>
      </c>
    </row>
    <row r="35" spans="1:3">
      <c r="A35" s="4" t="s">
        <v>206</v>
      </c>
      <c r="B35" s="5" t="n">
        <v>56474</v>
      </c>
      <c r="C35" s="5" t="n">
        <v>32023</v>
      </c>
    </row>
    <row r="36" spans="1:3">
      <c r="A36" s="3" t="s">
        <v>207</v>
      </c>
    </row>
    <row r="37" spans="1:3">
      <c r="A37" s="4" t="s">
        <v>208</v>
      </c>
      <c r="B37" s="5" t="n">
        <v>-23944</v>
      </c>
      <c r="C37" s="5" t="n">
        <v>-5000</v>
      </c>
    </row>
    <row r="38" spans="1:3">
      <c r="A38" s="4" t="s">
        <v>209</v>
      </c>
      <c r="B38" s="5" t="n">
        <v>-196692</v>
      </c>
      <c r="C38" s="5" t="n">
        <v>-102253</v>
      </c>
    </row>
    <row r="39" spans="1:3">
      <c r="A39" s="4" t="s">
        <v>210</v>
      </c>
      <c r="B39" s="5" t="n">
        <v>44755</v>
      </c>
      <c r="C39" s="5" t="n">
        <v>30685</v>
      </c>
    </row>
    <row r="40" spans="1:3">
      <c r="A40" s="4" t="s">
        <v>211</v>
      </c>
      <c r="B40" s="5" t="n">
        <v>58768</v>
      </c>
      <c r="C40" s="5" t="n">
        <v>0</v>
      </c>
    </row>
    <row r="41" spans="1:3">
      <c r="A41" s="4" t="s">
        <v>212</v>
      </c>
      <c r="B41" s="5" t="n">
        <v>296884</v>
      </c>
      <c r="C41" s="5" t="n">
        <v>0</v>
      </c>
    </row>
    <row r="42" spans="1:3">
      <c r="A42" s="4" t="s">
        <v>213</v>
      </c>
      <c r="B42" s="5" t="n">
        <v>540</v>
      </c>
      <c r="C42" s="5" t="n">
        <v>0</v>
      </c>
    </row>
    <row r="43" spans="1:3">
      <c r="A43" s="4" t="s">
        <v>214</v>
      </c>
      <c r="B43" s="5" t="n">
        <v>0</v>
      </c>
      <c r="C43" s="5" t="n">
        <v>1000</v>
      </c>
    </row>
    <row r="44" spans="1:3">
      <c r="A44" s="4" t="s">
        <v>210</v>
      </c>
      <c r="B44" s="5" t="n">
        <v>4081</v>
      </c>
      <c r="C44" s="5" t="n">
        <v>6274</v>
      </c>
    </row>
    <row r="45" spans="1:3">
      <c r="A45" s="4" t="s">
        <v>215</v>
      </c>
      <c r="B45" s="5" t="n">
        <v>-12723</v>
      </c>
      <c r="C45" s="5" t="n">
        <v>-241</v>
      </c>
    </row>
    <row r="46" spans="1:3">
      <c r="A46" s="4" t="s">
        <v>216</v>
      </c>
      <c r="B46" s="5" t="n">
        <v>18819</v>
      </c>
      <c r="C46" s="5" t="n">
        <v>0</v>
      </c>
    </row>
    <row r="47" spans="1:3">
      <c r="A47" s="4" t="s">
        <v>217</v>
      </c>
      <c r="B47" s="5" t="n">
        <v>-81160</v>
      </c>
      <c r="C47" s="5" t="n">
        <v>-82699</v>
      </c>
    </row>
    <row r="48" spans="1:3">
      <c r="A48" s="4" t="s">
        <v>218</v>
      </c>
      <c r="B48" s="5" t="n">
        <v>-4168</v>
      </c>
      <c r="C48" s="5" t="n">
        <v>-2269</v>
      </c>
    </row>
    <row r="49" spans="1:3">
      <c r="A49" s="4" t="s">
        <v>219</v>
      </c>
      <c r="B49" s="5" t="n">
        <v>3581</v>
      </c>
      <c r="C49" s="5" t="n">
        <v>1656</v>
      </c>
    </row>
    <row r="50" spans="1:3">
      <c r="A50" s="4" t="s">
        <v>220</v>
      </c>
      <c r="B50" s="5" t="n">
        <v>3</v>
      </c>
    </row>
    <row r="51" spans="1:3">
      <c r="A51" s="4" t="s">
        <v>221</v>
      </c>
      <c r="B51" s="5" t="n">
        <v>2403</v>
      </c>
      <c r="C51" s="5" t="n">
        <v>3344</v>
      </c>
    </row>
    <row r="52" spans="1:3">
      <c r="A52" s="4" t="s">
        <v>222</v>
      </c>
      <c r="B52" s="5" t="n">
        <v>81293</v>
      </c>
      <c r="C52" s="5" t="n">
        <v>0</v>
      </c>
    </row>
    <row r="53" spans="1:3">
      <c r="A53" s="4" t="s">
        <v>223</v>
      </c>
      <c r="B53" s="5" t="n">
        <v>192440</v>
      </c>
      <c r="C53" s="5" t="n">
        <v>-149503</v>
      </c>
    </row>
    <row r="54" spans="1:3">
      <c r="A54" s="3" t="s">
        <v>224</v>
      </c>
    </row>
    <row r="55" spans="1:3">
      <c r="A55" s="4" t="s">
        <v>225</v>
      </c>
      <c r="B55" s="5" t="n">
        <v>77873</v>
      </c>
      <c r="C55" s="5" t="n">
        <v>144691</v>
      </c>
    </row>
    <row r="56" spans="1:3">
      <c r="A56" s="4" t="s">
        <v>226</v>
      </c>
      <c r="B56" s="5" t="n">
        <v>-2831</v>
      </c>
      <c r="C56" s="5" t="n">
        <v>9439</v>
      </c>
    </row>
    <row r="57" spans="1:3">
      <c r="A57" s="4" t="s">
        <v>227</v>
      </c>
      <c r="B57" s="5" t="n">
        <v>45838</v>
      </c>
      <c r="C57" s="5" t="n">
        <v>-6391</v>
      </c>
    </row>
    <row r="58" spans="1:3">
      <c r="A58" s="4" t="s">
        <v>228</v>
      </c>
      <c r="B58" s="5" t="n">
        <v>-157920</v>
      </c>
      <c r="C58" s="5" t="n">
        <v>0</v>
      </c>
    </row>
    <row r="59" spans="1:3">
      <c r="A59" s="4" t="s">
        <v>229</v>
      </c>
      <c r="B59" s="5" t="n">
        <v>-1</v>
      </c>
      <c r="C59" s="5" t="n">
        <v>-12</v>
      </c>
    </row>
    <row r="60" spans="1:3">
      <c r="A60" s="4" t="s">
        <v>162</v>
      </c>
      <c r="B60" s="5" t="n">
        <v>11156</v>
      </c>
      <c r="C60" s="5" t="n">
        <v>1348</v>
      </c>
    </row>
    <row r="61" spans="1:3">
      <c r="A61" s="4" t="s">
        <v>230</v>
      </c>
      <c r="B61" s="5" t="n">
        <v>0</v>
      </c>
      <c r="C61" s="5" t="n">
        <v>63262</v>
      </c>
    </row>
    <row r="62" spans="1:3">
      <c r="A62" s="4" t="s">
        <v>231</v>
      </c>
      <c r="B62" s="5" t="n">
        <v>-980</v>
      </c>
      <c r="C62" s="5" t="n">
        <v>-743</v>
      </c>
    </row>
    <row r="63" spans="1:3">
      <c r="A63" s="4" t="s">
        <v>232</v>
      </c>
      <c r="B63" s="5" t="n">
        <v>-8373</v>
      </c>
      <c r="C63" s="5" t="n">
        <v>-3067</v>
      </c>
    </row>
    <row r="64" spans="1:3">
      <c r="A64" s="4" t="s">
        <v>233</v>
      </c>
      <c r="B64" s="5" t="n">
        <v>-126914</v>
      </c>
      <c r="C64" s="5" t="n">
        <v>221309</v>
      </c>
    </row>
    <row r="65" spans="1:3">
      <c r="A65" s="4" t="s">
        <v>234</v>
      </c>
      <c r="B65" s="5" t="n">
        <v>122000</v>
      </c>
      <c r="C65" s="5" t="n">
        <v>103829</v>
      </c>
    </row>
    <row r="66" spans="1:3">
      <c r="A66" s="4" t="s">
        <v>235</v>
      </c>
      <c r="B66" s="5" t="n">
        <v>280619</v>
      </c>
      <c r="C66" s="5" t="n">
        <v>175654</v>
      </c>
    </row>
    <row r="67" spans="1:3">
      <c r="A67" s="4" t="s">
        <v>236</v>
      </c>
      <c r="B67" s="5" t="n">
        <v>402619</v>
      </c>
      <c r="C67" s="5" t="n">
        <v>279483</v>
      </c>
    </row>
    <row r="68" spans="1:3">
      <c r="A68" s="4" t="s">
        <v>237</v>
      </c>
      <c r="B68" s="5" t="n">
        <v>1297</v>
      </c>
      <c r="C68" s="5" t="n">
        <v>1824</v>
      </c>
    </row>
    <row r="69" spans="1:3">
      <c r="A69" s="4" t="s">
        <v>238</v>
      </c>
      <c r="B69" s="5" t="n">
        <v>1410</v>
      </c>
      <c r="C69" s="5" t="n">
        <v>0</v>
      </c>
    </row>
    <row r="70" spans="1:3">
      <c r="A70" s="3" t="s">
        <v>239</v>
      </c>
    </row>
    <row r="71" spans="1:3">
      <c r="A71" s="4" t="s">
        <v>240</v>
      </c>
      <c r="B71" s="5" t="n">
        <v>8640</v>
      </c>
      <c r="C71" s="5" t="n">
        <v>2980</v>
      </c>
    </row>
    <row r="72" spans="1:3">
      <c r="A72" s="4" t="s">
        <v>241</v>
      </c>
      <c r="B72" s="7" t="n">
        <v>0</v>
      </c>
      <c r="C72"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40</v>
      </c>
      <c r="B1" s="2" t="s">
        <v>1</v>
      </c>
    </row>
    <row r="2" spans="1:3">
      <c r="B2" s="2" t="s">
        <v>2</v>
      </c>
      <c r="C2" s="2" t="s">
        <v>25</v>
      </c>
    </row>
    <row r="3" spans="1:3">
      <c r="A3" s="3" t="s">
        <v>941</v>
      </c>
    </row>
    <row r="4" spans="1:3">
      <c r="A4" s="4" t="s">
        <v>68</v>
      </c>
      <c r="B4" s="7" t="n">
        <v>200511</v>
      </c>
      <c r="C4" s="7" t="n">
        <v>173248</v>
      </c>
    </row>
    <row r="5" spans="1:3">
      <c r="A5" s="4" t="s">
        <v>942</v>
      </c>
    </row>
    <row r="6" spans="1:3">
      <c r="A6" s="3" t="s">
        <v>941</v>
      </c>
    </row>
    <row r="7" spans="1:3">
      <c r="A7" s="4" t="s">
        <v>68</v>
      </c>
      <c r="B7" s="7" t="n">
        <v>0</v>
      </c>
    </row>
    <row r="8" spans="1:3">
      <c r="A8" s="4" t="s">
        <v>943</v>
      </c>
      <c r="B8" s="4" t="s">
        <v>944</v>
      </c>
    </row>
    <row r="9" spans="1:3">
      <c r="A9" s="4" t="s">
        <v>945</v>
      </c>
      <c r="B9" s="7"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508</v>
      </c>
    </row>
    <row r="2" spans="1:2">
      <c r="B2" s="2" t="s">
        <v>764</v>
      </c>
    </row>
    <row r="3" spans="1:2">
      <c r="A3" s="4" t="s">
        <v>153</v>
      </c>
    </row>
    <row r="4" spans="1:2">
      <c r="A4" s="3" t="s">
        <v>947</v>
      </c>
    </row>
    <row r="5" spans="1:2">
      <c r="A5" s="4" t="s">
        <v>948</v>
      </c>
      <c r="B5" s="7" t="n">
        <v>1241</v>
      </c>
    </row>
    <row r="6" spans="1:2">
      <c r="A6" s="4" t="s">
        <v>154</v>
      </c>
    </row>
    <row r="7" spans="1:2">
      <c r="A7" s="3" t="s">
        <v>947</v>
      </c>
    </row>
    <row r="8" spans="1:2">
      <c r="A8" s="4" t="s">
        <v>948</v>
      </c>
      <c r="B8" s="7" t="n">
        <v>-124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2"/>
    <col customWidth="1" max="3" min="3" width="29"/>
    <col customWidth="1" max="4" min="4" width="21"/>
    <col customWidth="1" max="5" min="5" width="21"/>
  </cols>
  <sheetData>
    <row r="1" spans="1:5">
      <c r="A1" s="1" t="s">
        <v>949</v>
      </c>
      <c r="B1" s="2" t="s">
        <v>950</v>
      </c>
      <c r="C1" s="2" t="s">
        <v>951</v>
      </c>
      <c r="D1" s="2" t="s">
        <v>764</v>
      </c>
      <c r="E1" s="2" t="s">
        <v>510</v>
      </c>
    </row>
    <row r="2" spans="1:5">
      <c r="A2" s="3" t="s">
        <v>952</v>
      </c>
    </row>
    <row r="3" spans="1:5">
      <c r="A3" s="4" t="s">
        <v>498</v>
      </c>
      <c r="C3" s="5" t="n">
        <v>130</v>
      </c>
    </row>
    <row r="4" spans="1:5">
      <c r="A4" s="4" t="s">
        <v>492</v>
      </c>
      <c r="C4" s="7" t="n">
        <v>10347996</v>
      </c>
      <c r="D4" s="7" t="n">
        <v>7123975</v>
      </c>
      <c r="E4" s="7" t="n">
        <v>5328996</v>
      </c>
    </row>
    <row r="5" spans="1:5">
      <c r="A5" s="4" t="s">
        <v>57</v>
      </c>
      <c r="C5" s="5" t="n">
        <v>8111998</v>
      </c>
      <c r="D5" s="7" t="n">
        <v>5560523</v>
      </c>
    </row>
    <row r="6" spans="1:5">
      <c r="A6" s="4" t="s">
        <v>953</v>
      </c>
    </row>
    <row r="7" spans="1:5">
      <c r="A7" s="3" t="s">
        <v>952</v>
      </c>
    </row>
    <row r="8" spans="1:5">
      <c r="A8" s="4" t="s">
        <v>492</v>
      </c>
      <c r="C8" s="5" t="n">
        <v>1653916</v>
      </c>
    </row>
    <row r="9" spans="1:5">
      <c r="A9" s="4" t="s">
        <v>954</v>
      </c>
      <c r="C9" s="5" t="n">
        <v>1162996</v>
      </c>
    </row>
    <row r="10" spans="1:5">
      <c r="A10" s="4" t="s">
        <v>57</v>
      </c>
      <c r="C10" s="7" t="n">
        <v>1349261</v>
      </c>
    </row>
    <row r="11" spans="1:5">
      <c r="A11" s="4" t="s">
        <v>955</v>
      </c>
    </row>
    <row r="12" spans="1:5">
      <c r="A12" s="3" t="s">
        <v>952</v>
      </c>
    </row>
    <row r="13" spans="1:5">
      <c r="A13" s="4" t="s">
        <v>956</v>
      </c>
      <c r="B13" s="4" t="s">
        <v>957</v>
      </c>
    </row>
    <row r="14" spans="1:5">
      <c r="A14" s="4" t="s">
        <v>958</v>
      </c>
      <c r="B14" s="12" t="n">
        <v>0.738</v>
      </c>
    </row>
    <row r="15" spans="1:5">
      <c r="A15" s="4" t="s">
        <v>959</v>
      </c>
      <c r="B15" s="8" t="n">
        <v>2.3</v>
      </c>
    </row>
    <row r="16" spans="1:5">
      <c r="A16" s="4" t="s">
        <v>498</v>
      </c>
      <c r="B16" s="5" t="n">
        <v>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9:45:42Z</dcterms:created>
  <dcterms:modified xmlns:dcterms="http://purl.org/dc/terms/" xmlns:xsi="http://www.w3.org/2001/XMLSchema-instance" xsi:type="dcterms:W3CDTF">2018-05-03T09:45:42Z</dcterms:modified>
</cp:coreProperties>
</file>